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Note 1 - Description of Busines" sheetId="8" state="visible" r:id="rId8"/>
    <sheet xmlns:r="http://schemas.openxmlformats.org/officeDocument/2006/relationships" name="Note 2 - Going Concern" sheetId="9" state="visible" r:id="rId9"/>
    <sheet xmlns:r="http://schemas.openxmlformats.org/officeDocument/2006/relationships" name="Note 3 _ Inventory" sheetId="10" state="visible" r:id="rId10"/>
    <sheet xmlns:r="http://schemas.openxmlformats.org/officeDocument/2006/relationships" name="Note 4 - Acquisitions" sheetId="11" state="visible" r:id="rId11"/>
    <sheet xmlns:r="http://schemas.openxmlformats.org/officeDocument/2006/relationships" name="Note 5 _ Goodwill and Intangibl" sheetId="12" state="visible" r:id="rId12"/>
    <sheet xmlns:r="http://schemas.openxmlformats.org/officeDocument/2006/relationships" name="Note 6 - Property and Equipment" sheetId="13" state="visible" r:id="rId13"/>
    <sheet xmlns:r="http://schemas.openxmlformats.org/officeDocument/2006/relationships" name="Note 7 - Sale of Airware Assets" sheetId="14" state="visible" r:id="rId14"/>
    <sheet xmlns:r="http://schemas.openxmlformats.org/officeDocument/2006/relationships" name="Note 8 - Notes Receivable" sheetId="15" state="visible" r:id="rId15"/>
    <sheet xmlns:r="http://schemas.openxmlformats.org/officeDocument/2006/relationships" name="Note 9 - Debt" sheetId="16" state="visible" r:id="rId16"/>
    <sheet xmlns:r="http://schemas.openxmlformats.org/officeDocument/2006/relationships" name="Note 10 - Concentrations" sheetId="17" state="visible" r:id="rId17"/>
    <sheet xmlns:r="http://schemas.openxmlformats.org/officeDocument/2006/relationships" name="Note 11 - Commitments and Conti" sheetId="18" state="visible" r:id="rId18"/>
    <sheet xmlns:r="http://schemas.openxmlformats.org/officeDocument/2006/relationships" name="Note 12 - Related Party Transac" sheetId="19" state="visible" r:id="rId19"/>
    <sheet xmlns:r="http://schemas.openxmlformats.org/officeDocument/2006/relationships" name="Note 13 - Stockholders' Equity" sheetId="20" state="visible" r:id="rId20"/>
    <sheet xmlns:r="http://schemas.openxmlformats.org/officeDocument/2006/relationships" name="Note 14 _ Income Taxes" sheetId="21" state="visible" r:id="rId21"/>
    <sheet xmlns:r="http://schemas.openxmlformats.org/officeDocument/2006/relationships" name="Note 15 _ Segment Information" sheetId="22" state="visible" r:id="rId22"/>
    <sheet xmlns:r="http://schemas.openxmlformats.org/officeDocument/2006/relationships" name="Note 16 - Subsequent Events" sheetId="23" state="visible" r:id="rId23"/>
    <sheet xmlns:r="http://schemas.openxmlformats.org/officeDocument/2006/relationships" name="Note 1 - Description of Busin_2" sheetId="24" state="visible" r:id="rId24"/>
    <sheet xmlns:r="http://schemas.openxmlformats.org/officeDocument/2006/relationships" name="Note 1 - Description of Busin_3" sheetId="25" state="visible" r:id="rId25"/>
    <sheet xmlns:r="http://schemas.openxmlformats.org/officeDocument/2006/relationships" name="Note 3 _ Inventory (Tables)" sheetId="26" state="visible" r:id="rId26"/>
    <sheet xmlns:r="http://schemas.openxmlformats.org/officeDocument/2006/relationships" name="Note 4 - Acquisitions (Tables)" sheetId="27" state="visible" r:id="rId27"/>
    <sheet xmlns:r="http://schemas.openxmlformats.org/officeDocument/2006/relationships" name="Note 5 _ Goodwill and Intangi_2" sheetId="28" state="visible" r:id="rId28"/>
    <sheet xmlns:r="http://schemas.openxmlformats.org/officeDocument/2006/relationships" name="Note 6 - Property and Equipme_2" sheetId="29" state="visible" r:id="rId29"/>
    <sheet xmlns:r="http://schemas.openxmlformats.org/officeDocument/2006/relationships" name="Note 9 - Debt (Tables)" sheetId="30" state="visible" r:id="rId30"/>
    <sheet xmlns:r="http://schemas.openxmlformats.org/officeDocument/2006/relationships" name="Note 11 - Commitments and Con_2" sheetId="31" state="visible" r:id="rId31"/>
    <sheet xmlns:r="http://schemas.openxmlformats.org/officeDocument/2006/relationships" name="Note 13 - Stockholders' Equity " sheetId="32" state="visible" r:id="rId32"/>
    <sheet xmlns:r="http://schemas.openxmlformats.org/officeDocument/2006/relationships" name="Note 14 _ Income Taxes (Tables)" sheetId="33" state="visible" r:id="rId33"/>
    <sheet xmlns:r="http://schemas.openxmlformats.org/officeDocument/2006/relationships" name="Note 15 _ Segment Information (" sheetId="34" state="visible" r:id="rId34"/>
    <sheet xmlns:r="http://schemas.openxmlformats.org/officeDocument/2006/relationships" name="securities outstanding at Septe" sheetId="35" state="visible" r:id="rId35"/>
    <sheet xmlns:r="http://schemas.openxmlformats.org/officeDocument/2006/relationships" name="Note 1 - Description of Busin_4" sheetId="36" state="visible" r:id="rId36"/>
    <sheet xmlns:r="http://schemas.openxmlformats.org/officeDocument/2006/relationships" name="Inventory" sheetId="37" state="visible" r:id="rId37"/>
    <sheet xmlns:r="http://schemas.openxmlformats.org/officeDocument/2006/relationships" name="Note 4 - Acquisitions (Details " sheetId="38" state="visible" r:id="rId38"/>
    <sheet xmlns:r="http://schemas.openxmlformats.org/officeDocument/2006/relationships" name="Stockbridge Acquisition - Licen" sheetId="39" state="visible" r:id="rId39"/>
    <sheet xmlns:r="http://schemas.openxmlformats.org/officeDocument/2006/relationships" name="OCG Acquisition - Fair value of" sheetId="40" state="visible" r:id="rId40"/>
    <sheet xmlns:r="http://schemas.openxmlformats.org/officeDocument/2006/relationships" name="Allocation of estimated purchas" sheetId="41" state="visible" r:id="rId41"/>
    <sheet xmlns:r="http://schemas.openxmlformats.org/officeDocument/2006/relationships" name="Unaudited pro forma information" sheetId="42" state="visible" r:id="rId42"/>
    <sheet xmlns:r="http://schemas.openxmlformats.org/officeDocument/2006/relationships" name="Goodwill and identifiable intan" sheetId="43" state="visible" r:id="rId43"/>
    <sheet xmlns:r="http://schemas.openxmlformats.org/officeDocument/2006/relationships" name="Future amortization" sheetId="44" state="visible" r:id="rId44"/>
    <sheet xmlns:r="http://schemas.openxmlformats.org/officeDocument/2006/relationships" name="Note 5 _ Goodwill and Intangi_3" sheetId="45" state="visible" r:id="rId45"/>
    <sheet xmlns:r="http://schemas.openxmlformats.org/officeDocument/2006/relationships" name="property and equipment (Details" sheetId="46" state="visible" r:id="rId46"/>
    <sheet xmlns:r="http://schemas.openxmlformats.org/officeDocument/2006/relationships" name="Note 6 - Property and Equipme_3" sheetId="47" state="visible" r:id="rId47"/>
    <sheet xmlns:r="http://schemas.openxmlformats.org/officeDocument/2006/relationships" name="Note 7 - Sale of Airware Asse_2" sheetId="48" state="visible" r:id="rId48"/>
    <sheet xmlns:r="http://schemas.openxmlformats.org/officeDocument/2006/relationships" name="Note 8 - Notes Receivable (Deta" sheetId="49" state="visible" r:id="rId49"/>
    <sheet xmlns:r="http://schemas.openxmlformats.org/officeDocument/2006/relationships" name="Convertible Notes Payable" sheetId="50" state="visible" r:id="rId50"/>
    <sheet xmlns:r="http://schemas.openxmlformats.org/officeDocument/2006/relationships" name="Note 9 - Debt (Details Narrativ" sheetId="51" state="visible" r:id="rId51"/>
    <sheet xmlns:r="http://schemas.openxmlformats.org/officeDocument/2006/relationships" name="Future minimum payments of Comp" sheetId="52" state="visible" r:id="rId52"/>
    <sheet xmlns:r="http://schemas.openxmlformats.org/officeDocument/2006/relationships" name="Notes Payable" sheetId="53" state="visible" r:id="rId53"/>
    <sheet xmlns:r="http://schemas.openxmlformats.org/officeDocument/2006/relationships" name="Future minimum payments of Co_2" sheetId="54" state="visible" r:id="rId54"/>
    <sheet xmlns:r="http://schemas.openxmlformats.org/officeDocument/2006/relationships" name="Summary of interest expense" sheetId="55" state="visible" r:id="rId55"/>
    <sheet xmlns:r="http://schemas.openxmlformats.org/officeDocument/2006/relationships" name="Note 11 - Commitments and Con_3" sheetId="56" state="visible" r:id="rId56"/>
    <sheet xmlns:r="http://schemas.openxmlformats.org/officeDocument/2006/relationships" name="Future lease payments" sheetId="57" state="visible" r:id="rId57"/>
    <sheet xmlns:r="http://schemas.openxmlformats.org/officeDocument/2006/relationships" name="Note 12 - Related Party Trans_2" sheetId="58" state="visible" r:id="rId58"/>
    <sheet xmlns:r="http://schemas.openxmlformats.org/officeDocument/2006/relationships" name="Warrant Activity" sheetId="59" state="visible" r:id="rId59"/>
    <sheet xmlns:r="http://schemas.openxmlformats.org/officeDocument/2006/relationships" name="Note 13 - Stockholders' Equit_2" sheetId="60" state="visible" r:id="rId60"/>
    <sheet xmlns:r="http://schemas.openxmlformats.org/officeDocument/2006/relationships" name="Assumptions Used to Estimate Fa" sheetId="61" state="visible" r:id="rId61"/>
    <sheet xmlns:r="http://schemas.openxmlformats.org/officeDocument/2006/relationships" name="stock option activity (Details)" sheetId="62" state="visible" r:id="rId62"/>
    <sheet xmlns:r="http://schemas.openxmlformats.org/officeDocument/2006/relationships" name="Assumptions Used to Estimate _2" sheetId="63" state="visible" r:id="rId63"/>
    <sheet xmlns:r="http://schemas.openxmlformats.org/officeDocument/2006/relationships" name="Income Tax Provision" sheetId="64" state="visible" r:id="rId64"/>
    <sheet xmlns:r="http://schemas.openxmlformats.org/officeDocument/2006/relationships" name="Effective Income Tax Rate Recon" sheetId="65" state="visible" r:id="rId65"/>
    <sheet xmlns:r="http://schemas.openxmlformats.org/officeDocument/2006/relationships" name="Components of Net Deferred Taxe" sheetId="66" state="visible" r:id="rId66"/>
    <sheet xmlns:r="http://schemas.openxmlformats.org/officeDocument/2006/relationships" name="Note 14 _ Income Taxes (Details" sheetId="67" state="visible" r:id="rId67"/>
    <sheet xmlns:r="http://schemas.openxmlformats.org/officeDocument/2006/relationships" name="Federal and State Net Operating" sheetId="68" state="visible" r:id="rId68"/>
    <sheet xmlns:r="http://schemas.openxmlformats.org/officeDocument/2006/relationships" name="Segment Information" sheetId="69" state="visible" r:id="rId6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44" customWidth="1" min="1" max="1"/>
    <col width="22" customWidth="1" min="2" max="2"/>
    <col width="14" customWidth="1" min="3" max="3"/>
    <col width="14" customWidth="1" min="4" max="4"/>
  </cols>
  <sheetData>
    <row r="1">
      <c r="A1" s="1" t="inlineStr">
        <is>
          <t>Cover - USD ($)</t>
        </is>
      </c>
      <c r="B1" s="2" t="inlineStr">
        <is>
          <t>12 Months Ended</t>
        </is>
      </c>
    </row>
    <row r="2">
      <c r="B2" s="2" t="inlineStr">
        <is>
          <t>Sep. 30, 2021</t>
        </is>
      </c>
      <c r="C2" s="2" t="inlineStr">
        <is>
          <t>Jan. 13, 2022</t>
        </is>
      </c>
      <c r="D2" s="2" t="inlineStr">
        <is>
          <t>Mar. 31,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09-30</t>
        </is>
      </c>
    </row>
    <row r="12">
      <c r="A12" s="4" t="inlineStr">
        <is>
          <t>Entity File Number</t>
        </is>
      </c>
      <c r="B12" s="4" t="inlineStr">
        <is>
          <t>000-54730</t>
        </is>
      </c>
    </row>
    <row r="13">
      <c r="A13" s="4" t="inlineStr">
        <is>
          <t>Entity Registrant Name</t>
        </is>
      </c>
      <c r="B13" s="4" t="inlineStr">
        <is>
          <t>ITEM 9 LABS CORP.</t>
        </is>
      </c>
    </row>
    <row r="14">
      <c r="A14" s="4" t="inlineStr">
        <is>
          <t>Entity Central Index Key</t>
        </is>
      </c>
      <c r="B14" s="4" t="inlineStr">
        <is>
          <t>0001500123</t>
        </is>
      </c>
    </row>
    <row r="15">
      <c r="A15" s="4" t="inlineStr">
        <is>
          <t>Entity Tax Identification Number</t>
        </is>
      </c>
      <c r="B15" s="4" t="inlineStr">
        <is>
          <t>96-0665018</t>
        </is>
      </c>
    </row>
    <row r="16">
      <c r="A16" s="4" t="inlineStr">
        <is>
          <t>Entity Incorporation, State or Country Code</t>
        </is>
      </c>
      <c r="B16" s="4" t="inlineStr">
        <is>
          <t>DE</t>
        </is>
      </c>
    </row>
    <row r="17">
      <c r="A17" s="4" t="inlineStr">
        <is>
          <t>Entity Address, Address Line One</t>
        </is>
      </c>
      <c r="B17" s="4" t="inlineStr">
        <is>
          <t>2727 North 3rd Street</t>
        </is>
      </c>
    </row>
    <row r="18">
      <c r="A18" s="4" t="inlineStr">
        <is>
          <t>Entity Address, Address Line Two</t>
        </is>
      </c>
      <c r="B18" s="4" t="inlineStr">
        <is>
          <t>Suite 201</t>
        </is>
      </c>
    </row>
    <row r="19">
      <c r="A19" s="4" t="inlineStr">
        <is>
          <t>Entity Address, City or Town</t>
        </is>
      </c>
      <c r="B19" s="4" t="inlineStr">
        <is>
          <t>Phoenix</t>
        </is>
      </c>
    </row>
    <row r="20">
      <c r="A20" s="4" t="inlineStr">
        <is>
          <t>Entity Address, State or Province</t>
        </is>
      </c>
      <c r="B20" s="4" t="inlineStr">
        <is>
          <t>AZ</t>
        </is>
      </c>
    </row>
    <row r="21">
      <c r="A21" s="4" t="inlineStr">
        <is>
          <t>Entity Address, Postal Zip Code</t>
        </is>
      </c>
      <c r="B21" s="4" t="inlineStr">
        <is>
          <t>85004</t>
        </is>
      </c>
    </row>
    <row r="22">
      <c r="A22" s="4" t="inlineStr">
        <is>
          <t>City Area Code</t>
        </is>
      </c>
      <c r="B22" s="4" t="inlineStr">
        <is>
          <t>833</t>
        </is>
      </c>
    </row>
    <row r="23">
      <c r="A23" s="4" t="inlineStr">
        <is>
          <t>Local Phone Number</t>
        </is>
      </c>
      <c r="B23" s="4" t="inlineStr">
        <is>
          <t>867-6337</t>
        </is>
      </c>
    </row>
    <row r="24">
      <c r="A24" s="4" t="inlineStr">
        <is>
          <t>Entity Well-known Seasoned Issuer</t>
        </is>
      </c>
      <c r="B24" s="4" t="inlineStr">
        <is>
          <t>No</t>
        </is>
      </c>
    </row>
    <row r="25">
      <c r="A25" s="4" t="inlineStr">
        <is>
          <t>Entity Voluntary Filers</t>
        </is>
      </c>
      <c r="B25" s="4" t="inlineStr">
        <is>
          <t>No</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Public Float</t>
        </is>
      </c>
      <c r="D32" s="5" t="n">
        <v>226286664</v>
      </c>
    </row>
    <row r="33">
      <c r="A33" s="4" t="inlineStr">
        <is>
          <t>Entity Common Stock, Shares Outstanding</t>
        </is>
      </c>
      <c r="C33" s="6" t="n">
        <v>94916782</v>
      </c>
    </row>
    <row r="34">
      <c r="A34" s="4" t="inlineStr">
        <is>
          <t>ICFR Auditor Attestation Flag</t>
        </is>
      </c>
      <c r="B34"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3 – Inventory</t>
        </is>
      </c>
      <c r="B1" s="2" t="inlineStr">
        <is>
          <t>12 Months Ended</t>
        </is>
      </c>
    </row>
    <row r="2">
      <c r="B2" s="2" t="inlineStr">
        <is>
          <t>Sep. 30, 2021</t>
        </is>
      </c>
    </row>
    <row r="3">
      <c r="A3" s="3" t="inlineStr">
        <is>
          <t>Inventory Disclosure [Abstract]</t>
        </is>
      </c>
    </row>
    <row r="4">
      <c r="A4" s="4" t="inlineStr">
        <is>
          <t>Note 3 – Inventory</t>
        </is>
      </c>
      <c r="B4" s="4" t="inlineStr">
        <is>
          <t xml:space="preserve">Note 3 – Inventory Inventory consisted
of the following at September 30, 2021 and 2020.
September 30,
2021 2020
Raw materials and work in process $ 4,291,095 $ 1,685,534
Finished goods 1,052,375 317,558
Packaging and other 1,047,881 144,018
$ 6,391,351 $ 2,147,11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4 - Acquisitions</t>
        </is>
      </c>
      <c r="B1" s="2" t="inlineStr">
        <is>
          <t>12 Months Ended</t>
        </is>
      </c>
    </row>
    <row r="2">
      <c r="B2" s="2" t="inlineStr">
        <is>
          <t>Sep. 30, 2021</t>
        </is>
      </c>
    </row>
    <row r="3">
      <c r="A3" s="3" t="inlineStr">
        <is>
          <t>Business Combination and Asset Acquisition [Abstract]</t>
        </is>
      </c>
    </row>
    <row r="4">
      <c r="A4" s="4" t="inlineStr">
        <is>
          <t>Note 4 - Acquisitions</t>
        </is>
      </c>
      <c r="B4" s="4" t="inlineStr">
        <is>
          <t xml:space="preserve">Note
4 - Acquisitions Strive
Management, LLC In
February 2020, the Company executed an agreement with the other members of Strive Management, LLC to purchase the remaining 80% of Strive
Management, LLC ("Strive"), as well as the Nevada licenses its members held in another entity. The Company agreed to pay $ 500,000 1,000,000 3,250,000 1.08 2,000,000 1,610,100 1.13 500,000 6,703,981
Cash $ 500,000
Debt 1,000,000
Common
stock 3,510,000
Warrants 1,610,100
Direct
cost of the acquisition 238,916
6,859,016
Less:
amount allocated to imputed interest on the debt (155,035 )
$ 6,703,981 OCG
Inc. (Unity Rd) On December 13, 2020,
the Company and I9 Acquisition Sub Inc. ("Merger Sub"), entered into an Agreement and Plan of Merger (the "Agreement")
with OCG Inc., a Colorado corporation (" Target 19,080,000 6,868,800 643,738 Management retained
a third-party valuation specialist to review the value of the transaction as well as the purchase price allocation. The valuations and
allocations are significant estimates. The fair value of the consideration paid, as set forth in the table below, is based on a third-party
valuation.
Shares Price Value
Stock issued 14,500,800 $ 3.49 $ 50,607,792
Escrow stock 1,992,559 2.27 4,521,017
Escrow
stock 2,586,641 2.62 6,770,533
19,080,000 61,899,342
Warrants
issued 23,560,000 0.01 285,465
Stock
option expense - pre-acquisition allocation 621,107
$ 62,805,914 The
value of the stock issued is based on the market price of the Company’s stock as of March 19, 2021. The value of the escrow stock
is based on the market price of the Company’s stock as of March 19, 2021 and has been discounted for a lack of marketability. The
warrants issued are exercisable at $ 3.00 th 285,465 2,854,649 285,883 934,940 621,107 313,833 The
following table summarizes the allocation of the estimated purchase price to the estimated fair values of the assets acquired and the
liabilities assumed as of the transaction date:
Tangible
assets acquired
Cash $ 94,596
Other
current assets 116,441
Fixed
assets 41,549
Total
tangible assets 252,586
Assumed
liabilities
Accounts
payable 1,106,158
Other
current liabilities 3,389,771
Officer
and shareholder loans 1,186,658
Unearned
franchise fee revenue 612,505
Total
assumed liabilities 6,295,092
Net
liabilities assumed (6,042,506 )
Intangible
assets 11,900,000
Goodwill
(a)(b) 56,948,420
Consideration
paid $ 62,805,914
(a) The
excess purchase price over the tangible and intangible assets acquired and liabilities assumed is allocated to goodwill. Goodwill
may not be deductible for tax purposes.
(b) Goodwill
resulting from the acquisition represents expected synergies from the merger of operations and intangible
assets that do not qualify for separate recognition. With the addition of a retail dispensary franchise
business, it brings the full vertical to the Company (cultivation, processing, distribution and retail),
providing a built in premium supply chain to distribute the products that the Company produces while
maintaining a mode of growth which may be less dependent on outside capital for expansion. The
Company has recognized $ 61,512 2,396,777 The
following unaudited pro forma information presents the consolidated results of operations of the Company and OCG, Inc. as if the acquisition
consummated on March 19, 2021 had been consummated on October 1, 2019. Such unaudited pro forma information is based on historical unaudited
financial information with respect to the acquisition and does not include operational or other charges which might have been affected
by the Company.
Years
ended September 30,
2021 2020
(unaudited) (unaudited)
Revenue $ 22,008,849 $ 8,121,733
Net
loss $ (21,474,891 ) $ (20,181,200 )
Basic
and diluted net loss per common share $ (0.25 ) $ (0.25 )
Basic
and diluted weighted average common shares outstanding 87,479,464 80,701,9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Note 5 – Goodwill and Intangible Assets</t>
        </is>
      </c>
      <c r="B1" s="2" t="inlineStr">
        <is>
          <t>12 Months Ended</t>
        </is>
      </c>
    </row>
    <row r="2">
      <c r="B2" s="2" t="inlineStr">
        <is>
          <t>Sep. 30, 2021</t>
        </is>
      </c>
    </row>
    <row r="3">
      <c r="A3" s="3" t="inlineStr">
        <is>
          <t>Goodwill and Intangible Assets Disclosure [Abstract]</t>
        </is>
      </c>
    </row>
    <row r="4">
      <c r="A4" s="4" t="inlineStr">
        <is>
          <t>Note 5 – Goodwill and Intangible Assets</t>
        </is>
      </c>
      <c r="B4" s="4" t="inlineStr">
        <is>
          <t>Note
5 – Goodwill and Intangible Assets Goodwill
and identifiable intangible assets, including licenses
Gross Carrying Accumulated Accumulated
Amount Amortization Impairment Net
September 30, 2021
Finite lived
intangible assets:
Trade names and
trademarks $ 8,570,848 $ 497,356 $ — $ 8,073,492
Customer relationships 290,000 290,000 — —
Websites and other intellectual
property 2,470,000 946,488 955,223 568,289
Franchise
and consulting agreements 3,970,000 656,667 — 3,313,333
Total finite lived intangible assets 15,300,848 2,390,511 955,223 11,955,114
Indefinite lived intangible assets:
Licenses 6,703,981 — — 6,703,981
Total intangible assets $ 22,004,829 $ 2,390,511 $ 955,223 $ 18,659,095
Gross
Carrying Accumulated Accumulated
Amount Amortization Impairment Net
September 30, 2020
Finite lived
intangible assets:
Trade names and trademarks $ 170,848 $ 21,000 $ — $ 149,848
Customer relationships 290,000 253,750 — 36,250
Websites and other intellectual
property 2,470,000 639,742 955,223 875,035
Franchise
and consulting agreements 470,000 470,000 — —
Total finite lived intangible assets 3,400,848 1,384,492 955,223 1,061,133
Indefinite lived intangible assets:
Licenses 6,703,981 — — 6,703,981
Total intangible
assets $ 10,104,829 $ 1,384,492 $ 955,223 $ 7,765,114
Gross Gross
Carrying
Carrying Amount
Amount Goodwill
Goodwill Impairment
Changes
in goodwill and indefinite lived intangibles:
Balance at September 30, 2020 $ 5,920,000 $ 4,803,604
Additional
goodwill related to OCG, Inc. acquisition 56,948,420 —
Balance at September 30,
2021 $ 62,868,420 $ 4,803,604 Future
amortization is as follows for each of the next five years and thereafter:
Weighted
Average
Remaining
Amortization
Period
(Years) 2022 2023 2024 2025 2026 Thereafter Total
Trade
names and trademarks 9.4 $ 465,084 $ 465,084 $ 465,084 $ 465,084 $ 465,084 $ 5,748,072 $ 8,073,492
Websites
and other intellectual property 2.2 263,980 263,980 40,329 — — — 568,289
Franchise
and consulting agreements 9.5 186,667 186,667 186,667 186,667 186,667 2,379,998 3,313,333
Total 9.1 $ 915,731 $ 915,731 $ 692,080 $ 651,751 $ 651,751 $ 8,128,070 $ 11,955,114 Amortization
expense related to finite lived intangible assets was $ 1,006,019 778,74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6 - Property and Equipment, Net</t>
        </is>
      </c>
      <c r="B1" s="2" t="inlineStr">
        <is>
          <t>12 Months Ended</t>
        </is>
      </c>
    </row>
    <row r="2">
      <c r="B2" s="2" t="inlineStr">
        <is>
          <t>Sep. 30, 2021</t>
        </is>
      </c>
    </row>
    <row r="3">
      <c r="A3" s="3" t="inlineStr">
        <is>
          <t>Property, Plant and Equipment [Abstract]</t>
        </is>
      </c>
    </row>
    <row r="4">
      <c r="A4" s="4" t="inlineStr">
        <is>
          <t>Note 6 - Property and Equipment, Net</t>
        </is>
      </c>
      <c r="B4" s="4" t="inlineStr">
        <is>
          <t>Note
6 - Property and Equipment, Net The
following represents a summary of our property and equipment
September
30,
2021 2020
Cultivation and
manufacturing equipment $ 506,271 $ 169,069
Computer equipment and software 266,427 —
Buildings
and improvements 2,785,781 2,713,196
3,558,479 2,882,265
Accumulated
Depreciation (479,320 ) (266,297 )
3,079,159 2,615,968
Land 380,584 380,584
Construction
on progress 7,418,105 4,212,208
Property
and Equipment, Net $ 10,877,848 $ 7,208,760 Construction
in progress relates to multiple capital projects ongoing during the years ended September 30, 2021 and 2020, including the construction
of the Nevada facility, expansion of the Arizona facility and implementation of an ERP system. Construction in progress also includes
interest and fees on debt that is directly related to the financing of the Company’s capital projects. Depreciation
expense for the years ended September 30, 2021 and 2020 was $ 214,828 128,81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7 - Sale of Airware Assets and Investment in Health Defense LLC</t>
        </is>
      </c>
      <c r="B1" s="2" t="inlineStr">
        <is>
          <t>12 Months Ended</t>
        </is>
      </c>
    </row>
    <row r="2">
      <c r="B2" s="2" t="inlineStr">
        <is>
          <t>Sep. 30, 2021</t>
        </is>
      </c>
    </row>
    <row r="3">
      <c r="A3" s="3" t="inlineStr">
        <is>
          <t>Business Combination and Asset Acquisition [Abstract]</t>
        </is>
      </c>
    </row>
    <row r="4">
      <c r="A4" s="4" t="inlineStr">
        <is>
          <t>Note 7 - Sale of Airware Assets and Investment in Health Defense LLC</t>
        </is>
      </c>
      <c r="B4" s="4" t="inlineStr">
        <is>
          <t>Note
7 - Sale of Airware Assets and Investment in Health Defense LLC On
May 3, 2018, the Company entered into an intellectual property sales agreement with Health Defense LLC. Pursuant to the terms of the
agreement, the Company sold all of the assets related to the former business of the Company, nasal dilator sales. In
consideration for entering into the agreement, the Company was to receive: (i) $ 300,000 700,000 300,000 757,145 596,430 As
additional consideration, the Company was given a 10 100,000 100,00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Note 8 - Notes Receivable</t>
        </is>
      </c>
      <c r="B1" s="2" t="inlineStr">
        <is>
          <t>12 Months Ended</t>
        </is>
      </c>
    </row>
    <row r="2">
      <c r="B2" s="2" t="inlineStr">
        <is>
          <t>Sep. 30, 2021</t>
        </is>
      </c>
    </row>
    <row r="3">
      <c r="A3" s="3" t="inlineStr">
        <is>
          <t>Receivables [Abstract]</t>
        </is>
      </c>
    </row>
    <row r="4">
      <c r="A4" s="4" t="inlineStr">
        <is>
          <t>Note 8 - Notes Receivable</t>
        </is>
      </c>
      <c r="B4" s="4" t="inlineStr">
        <is>
          <t>Note
8 - Notes Receivable On
May 11, 2018, the Company entered into a Promissory Note Agreement with a borrower in the principal amount of $ 150,000 20 150,000 80,000 On
May 15, 2018, the Company entered into a Promissory Note Agreement with a borrower in the principal amount of $ 60,000 15 69,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9 - Debt</t>
        </is>
      </c>
      <c r="B1" s="2" t="inlineStr">
        <is>
          <t>12 Months Ended</t>
        </is>
      </c>
    </row>
    <row r="2">
      <c r="B2" s="2" t="inlineStr">
        <is>
          <t>Sep. 30, 2021</t>
        </is>
      </c>
    </row>
    <row r="3">
      <c r="A3" s="3" t="inlineStr">
        <is>
          <t>Debt Disclosure [Abstract]</t>
        </is>
      </c>
    </row>
    <row r="4">
      <c r="A4" s="4" t="inlineStr">
        <is>
          <t>Note 9 - Debt</t>
        </is>
      </c>
      <c r="B4" s="4" t="inlineStr">
        <is>
          <t xml:space="preserve">Note
9 - Debt Convertible
Notes Payable
Annual Balance
at Balance
at
Effective
Date Maturity
Date Interest
Rate September
30, 2021 September
30, 2020 Conversion
Price
C-1 3/23/2020 9/23/2020 12 % $ — $ 1,100,000 $ 1.00
C-2 3/23/2020 9/23/2020 12 % 1,100,000 1,100,000 1.00
C-3 8/15/2011 8/15/2012 8 % 20,000 20,000 0.50
C-4 6/22/2020 3/25/2021 24 % — 50,000 1.00
C-5 3/19/2021 9/19/2021 10 % 80,000 — 2.50
C-7 9/29/2021 9/29/2022 10 % 250,000 — 1.67
C-8 9/29/2021 9/29/2022 10 % 500,000 — 1.67
1,950,000 2,270,000
Less:
unamortized discounts (672,606 ) —
$ 1,277,394 $ 2,270,000 (C-1,
C-2) Convertible Viridis and Stockbridge Notes On March 23, 2020 the
Company borrowed proceeds from two related parties, Stockbridge Enterprises (“Stockbridge”) and Viridis I9 Capital LLC (“Viridis”),
in the amount of $1.1 million each. All principal and interest were due on the maturity date. During the year ended September 30, 2021,
the Stockbridge note was restructured. See (p) below. At September 30, 2021 the Viridis note was in default.. The Viridis note remains
in default as of this filing, though the parties are negotiating a long-term arrangement. The convertible Viridis and Stockbridge notes
included a provision for the issuance of 10,000,000 .75 5 4,288,198 1.59 2,067,845 (C-3,
C-4, C-5) Other Convertible Notes The
Company has various convertible notes outstanding under various provisions. Notes C-3 and C-4 did not include beneficial conversion features
as the conversion price was at or in excess of the stock price on the issuance dates. Note C-3 is in default at September 30, 3021. A
payment of $ 20,000 118,000 1.59 116,245 1.59 (C6)
Convertible Notes The
Company and OCG Inc. borrowed $ 1,360,000 1,360,000 3 3 (C-7,
C-8) On
September 29, 2021, the Company entered into two convertible note agreements. Up to fifty percent (50%) of the outstanding and unpaid
principal amount is convertible into common stock. The notes included warrants to purchase a total of 825,000 3 4 67,365 112,500 597,606 75,000 1.59 The
future minimum payments of the Company’s convertible debt obligations as of September 30, 2021 are as follows. The unamortized
discount will be amortized through September 2022.
Year ended
September
30, Amount
2022 $ 1,950,000
1,950,000
Less:
unamortized discount (672,606 )
$ 1,277,394 Notes
Payable
Annual Balance at Balance at
Effective
Date Maturity
Date Interest
Rate September
30, 2021 September
30, 2020 Secured by
e 3/23/2020 3/1/2021 22 % $ — $ 1,200,000 1st DOT AZ property
f 5/1/2020 11/1/2023 10 % 1,386,370 1,386,370 2nd DOT AZ property
g 5/1/2020 4/1/2024 10 % — 1,564,849 2nd DOT NV property
h 5/1/2020 5/1/2023 15 % 283,666 283,666 N/A
i 2/14/2020 10/14/2022 2 % 312,500 1,000,000 Secured by licenses
j 6/16/2020 1/14/2021 35 % — 480,000 Future revenues
k 8/29/2020 4/7/2021 35 % — 490,716 Future revenues
l 8/18/2021 8/18/2022 36 % 2,162,590 — Future revenues
m 2/14/2020 4/14/2020 11 % — 400,000 N/A
n 12/20/2020 12/20/2021 9 % 13,148 — Secured by vehicles
o 3/19/2021 4/1/2024 10 % 816,582 — N/A
p 2/1/2021 2/1/2022 10 % 520,590 — N/A
q 8/6/2021 2/6/2023 16 % 13,500,000 — N/A
r 8/6/2021 2/6/2023 16 % 5,500,000 — N/A
s 9/30/2021 12/31/2021 15 % 500,000 — Restricted common stock
t 3/19/2021 3/19/2022 0 % 500,000 — N/A
25,495,446 6,805,601
Less: unamortized discounts (6,002,045 ) (1,392,815 )
$ 19,493,401 $ 5,412,786 (e)
Aeneas Venture Partners 3, LLC Note On
August 28, 2019, Item 9 Properties, LLC, a Nevada limited liability company, and BSSD Group, LLC, an Arizona limited liability company,
each wholly owned subsidiaries of Item 9 Labs Corp. collectively, entered into a Loan Agreement of up to $ 2.5 2,000,000 22,000 (f)
Viridis AZ On
September 13, 2018, the Company entered into a Loan and Revenue Participation Agreement with Viridis Group I9 Capital LLC ("Viridis"),
a related party, in which Viridis agreed to loan the Company up to $ 1.2 nd On
May 1, 2020, under a troubled debt restructuring, the Company renegotiated the $ 1,200,000 1,555,556 1.00 5 186,370 1,386,370 11,553 28,144 In
August 2021, the Viridis AZ and Viridis NV debt was modified to subordinate these notes to the Pelorus Notes (see (q,r) below). As part
of this modification, it is anticipated that 2.0 million warrants were granted to Viridis. As of the date of these consolidated financial
statements, the terms of this modification have not been finalized. Based on the expected modification terms, this modification has been
accounted for as an extinguishment of the debt. As a result, the Company expensed the remaining unamortized discount of $ 393,917 53,113 715,853 (g)
Viridis NV On
September 13, 2018, the Company borrowed $ 1,500,000 On
May 1, 2020, under a troubled debt restructuring, the Company renegotiated the $ 1,500,000 1,944,444 1.00 5 64,849 1,564,849 13,040 33,962 In
August 2021, the Viridis AZ and Viridis NV debt was modified to subordinate these notes to the Pelorus Notes (see (q,r) below). As part
of this modification, it is anticipated that 2.0 million warrants were granted to Viridis. As of the date of these consolidated financial
statements, the terms of this modification have not been finalized. Based on the expected modification terms, this modification was accounted
for as an extinguishment of the debt. As a result, the Company expensed the remaining unamortized discount of $ 463,706 159,159 807,637 807,637 (h)
Viridis (unsecured) The
Company's subsidiary, BSSD Group, LLC borrowed $ 269,000 15 269,000 14,666 283,666 400,000 .05 5 9,833 (i)
Strive Note In
connection with the license acquisition described in Note 4, the Company entered into a note payable with the sellers in February 2020.
The $ 1,000,000 2 500,000 62,500 (j)
CBR 1 In
June 2020, the Company executed on a short-term financing arrangement. The net proceeds of $ 873,000 40,500 (k)
CBR 2 In
August 2020, the Company executed on a short-term financing arrangement. The proceeds of $ 490,000 11,250 24,750 (l)
Upwise Capital In
August 2021, the Company executed on a short-term financing arrangement. The proceeds of $ 2.4 64,762 3.264 36 (m)
Stockbridge Note The
Company entered into a note with Stockbridge Enterprises, a related party, in February 2020. The $ 500,000 6 500,000 .05 5 (n)
Automotive Debt In
December 2020, the Company's subsidiary, BSSD Group financed the purchase of vehicles for use in operations. The initial principal balance
of the note was $ 50,914 4,450 (o)
OCG Officers Debt As
part of the OCG transaction in March 2021, the Company assumed the debt that OCG, Inc. owed to its officers. Principal and interest payments
are due monthly with a balloon payment of all outstanding principal and interest due at maturity. (p)
Stockbridge Amended Debt In February 2021, the
Company and Stockbridge Enterprises, a related party, under a trouble debt restructuring, agreed to restructure and settle the outstanding
notes. See (C-1) and (m) above. The total outstanding balance of $ 1,660,590 300,000 120,000 40,590 (q,
r) Pelorus Notes The
Company entered into two notes payable with Pelorus Fund REIT, LLC in August 2021. The total $ 19,000,000 253,333 2,850,000 1.75 3.5 (s)
Viridis $500,000 On September 30, 2021,
the Company borrowed $ 500,000 500,000 0.60 5 284,534 (t)
Chessler note Prior
to the acquisition, OCG entered into a settlement agreement with its former landlord, which included a note agreement for $ 500,000 The
future minimum payments of the Company’s notes payable obligations as of September 30, 2021 are as follows. The unamortized discount
will be amortized through November 2023.
Year ended
September
30, Amount
2022 $ 5,313,602
2023 19,667,280
2024 1,292,164
26,273,046
Less:
unamortized discount (6,002,045 )
Less:
imputed interest (777,600 )
19,493,401
Less:
current portion (4,536,002 )
$ 14,957,399 A
summary of interest expense for the years ended September 30, 2021 and 2020 is as follows.
Year
ended September 30,
2021 2020
Amortization of
debt discounts from equity issuances and beneficial conversion features $ 3,794,110 $ 4,802,716
Amortization of debt discounts
from success and other fees 97,150 —
Stated interest paid or accrued 2,192,686 1,902,741
Finance
charges and other interest 35,449 254,248
6,119,395 6,959,705
Less: interest capitalized to construction in progress (824,046 ) —
$ 5,295,349 $ 6,959,70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Concentrations</t>
        </is>
      </c>
      <c r="B1" s="2" t="inlineStr">
        <is>
          <t>12 Months Ended</t>
        </is>
      </c>
    </row>
    <row r="2">
      <c r="B2" s="2" t="inlineStr">
        <is>
          <t>Sep. 30, 2021</t>
        </is>
      </c>
    </row>
    <row r="3">
      <c r="A3" s="3" t="inlineStr">
        <is>
          <t>Risks and Uncertainties [Abstract]</t>
        </is>
      </c>
    </row>
    <row r="4">
      <c r="A4" s="4" t="inlineStr">
        <is>
          <t>Note 10 - Concentrations</t>
        </is>
      </c>
      <c r="B4" s="4" t="inlineStr">
        <is>
          <t>Note
10 - Concentrations For the years ended
September 30, 2021 and 2020, substantially all of the Company's revenue was generated from a single customer. Given the agreement with
the license holder, although the Company’s products are distributed to numerous dispensaries throughout Arizona, all sales are
made through the license holder. The Company's wholly owned subsidiary provides cannabis products to this customer under a three-year
Cultivation Management Services Agreement that commenced on April 1, 2020. Provisions of the agreement require 30-day written notice
to terminate except for the following circumstances, in which case the agreement is cancellable with no notice: (i) uncured default;
(ii) gross negligence, intentional, or willful misconduct by either party; (iii) federal or state enforcement action against either party;
(iv) any change or revocation of state or local law that has the effect of prohibiting the legal operation of the Cultivation Facility;
(v) the dispensary license renewal is not approved; (vi) the dispensary fails to maintain its dispensary license in good standing with
the regulators resulting in the revocation of the dispensary licen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1 - Commitments and Contingencies</t>
        </is>
      </c>
      <c r="B1" s="2" t="inlineStr">
        <is>
          <t>12 Months Ended</t>
        </is>
      </c>
    </row>
    <row r="2">
      <c r="B2" s="2" t="inlineStr">
        <is>
          <t>Sep. 30, 2021</t>
        </is>
      </c>
    </row>
    <row r="3">
      <c r="A3" s="3" t="inlineStr">
        <is>
          <t>Commitments and Contingencies Disclosure [Abstract]</t>
        </is>
      </c>
    </row>
    <row r="4">
      <c r="A4" s="4" t="inlineStr">
        <is>
          <t>Note 11 - Commitments and Contingencies</t>
        </is>
      </c>
      <c r="B4" s="4" t="inlineStr">
        <is>
          <t>Note
11 - Commitments and Contingencies The
production and possession of cannabis is prohibited on a national level by the Controlled Substances Act, though the state of Arizona
allows these activities to be performed at licensed facilities such as BSSD. If the federal government decides to change its policy on
the enforcement of the Controlled Substances Act, it would have a material adverse effect on our business. On
April 20, 2018, the Company entered into an agreement for the purchase of approximately 44 acres of land from an affiliate of a founding
member of BSSD. The purchase price of the property is $ 3,000,000 200,000 800,000 800,000 600,000 The
Company entered into a 60 month lease with VGI Citadel LLC, a related party, to rent office space for its corporate headquarters which
began in June 2019. The monthly lease payments were $ 6,478 6,653 6,828 7,003 7,178 43,934 81,939
Year ended
September
30, Amount
2022 $ 82,639
2023 84,740
2024 36,942
204,321
Less:
imputed interest (43,323 )
160,998
Less:
current portion: (56,592 )
$ 104,406 In August 2021, the
Company signed a ten-year lease to rent approximately 7,000 square feet of retail space in Broomfield, Colorado. The lease will call
for base rent payments of $ 12,097 15,786 3,500 In September 2021, the
Company signed a seven-year lease to rent approximately 3,000 square feet of retail space in Biddeford, Maine. The lease will call for
base rent payments of $ 6,604 7,886 4,500 As
of September 30, 2021 and 2020, the Company has accrued unpaid payroll taxes and estimated penalties and interest of approximately $ 2,400,000 1,700,000 There
are no material pending legal proceedings in which the Company or any of its subsidiaries is a party or in which any director, officer
or affiliate of the Company, any owner of record or beneficially of more than 5% of any class of its voting securities, or security holder
is a party adverse to us or has a material interest adverse to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2 - Related Party Transactions</t>
        </is>
      </c>
      <c r="B1" s="2" t="inlineStr">
        <is>
          <t>12 Months Ended</t>
        </is>
      </c>
    </row>
    <row r="2">
      <c r="B2" s="2" t="inlineStr">
        <is>
          <t>Sep. 30, 2021</t>
        </is>
      </c>
    </row>
    <row r="3">
      <c r="A3" s="3" t="inlineStr">
        <is>
          <t>Related Party Transactions [Abstract]</t>
        </is>
      </c>
    </row>
    <row r="4">
      <c r="A4" s="4" t="inlineStr">
        <is>
          <t>Note 12 - Related Party Transactions</t>
        </is>
      </c>
      <c r="B4" s="4" t="inlineStr">
        <is>
          <t>Note
12 - Related Party Transactions As discussed in Note
11, the Company has entered into an agreement as of April 20, 2018 for the purchase of land. The land-owner is one of the original members
of BSSD and a current employee of the Company. Subsequent to September 30, 2021, the Company completed the purchase of this land. As discussed in Note
9, the Company has entered into various loan agreements with Viridis or its related entities. Two members of Viridis serve on the Company’s
board of directors and one of these members also serves as the Company’s Chief Executive Officer. As discussed in Note
9, the Company has a loan agreement with Stockbridge Enterprises as of September 30, 2021. Stockbridge Enterprises holds more than 5%
of the Company’s common stock. As discussed in Note
9, as part of the OCG transaction in March 2021, the Company assumed the debt that OCG, Inc. owed to its officers. One of these officers
is a director and officer of the Company. This officer’s note has a maturity date of April 1, 2024 and an interest rate of 10%
per annum. Principal and interest payments are due monthly with a balloon payment of all outstanding principal and interest due at maturity.
This officer’s note had a principal balance of $ 509,301 3,690 As discussed in Note
11, the Company has a lease agreement with VGI Capital LLC. Two members of VGI Capital LLC serve on the Company’s board of directors
and one of these members also serves as the Company’s Chief Executive Officer. During
the year-ended September 30, 2021, the Company exchanged 25,000 31,250 During
the years ended September 30, 2021 and 2020, the Company purchased cultivation supplies from a related party in the amount of $ 48,751 24,961 Included
in our accounts payable at September 30, 2021 and 2020 is approximately $ 138,000 188,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1</t>
        </is>
      </c>
      <c r="C1" s="2" t="inlineStr">
        <is>
          <t>Sep. 30, 2020</t>
        </is>
      </c>
    </row>
    <row r="2">
      <c r="A2" s="3" t="inlineStr">
        <is>
          <t>Current Assets:</t>
        </is>
      </c>
    </row>
    <row r="3">
      <c r="A3" s="4" t="inlineStr">
        <is>
          <t>Cash and cash equivalents</t>
        </is>
      </c>
      <c r="B3" s="5" t="n">
        <v>1454460</v>
      </c>
      <c r="C3" s="5" t="n">
        <v>84677</v>
      </c>
    </row>
    <row r="4">
      <c r="A4" s="4" t="inlineStr">
        <is>
          <t>Accounts receivable, net</t>
        </is>
      </c>
      <c r="B4" s="6" t="n">
        <v>1448280</v>
      </c>
      <c r="C4" s="6" t="n">
        <v>352598</v>
      </c>
    </row>
    <row r="5">
      <c r="A5" s="4" t="inlineStr">
        <is>
          <t>Inventory</t>
        </is>
      </c>
      <c r="B5" s="6" t="n">
        <v>6391351</v>
      </c>
      <c r="C5" s="6" t="n">
        <v>2147110</v>
      </c>
    </row>
    <row r="6">
      <c r="A6" s="4" t="inlineStr">
        <is>
          <t>Prepaid expenses and other current assets</t>
        </is>
      </c>
      <c r="B6" s="6" t="n">
        <v>1302558</v>
      </c>
      <c r="C6" s="6" t="n">
        <v>307905</v>
      </c>
    </row>
    <row r="7">
      <c r="A7" s="4" t="inlineStr">
        <is>
          <t>Total current assets</t>
        </is>
      </c>
      <c r="B7" s="6" t="n">
        <v>10596649</v>
      </c>
      <c r="C7" s="6" t="n">
        <v>2892290</v>
      </c>
    </row>
    <row r="8">
      <c r="A8" s="4" t="inlineStr">
        <is>
          <t>Property and equipment, net</t>
        </is>
      </c>
      <c r="B8" s="6" t="n">
        <v>10877848</v>
      </c>
      <c r="C8" s="6" t="n">
        <v>7208760</v>
      </c>
    </row>
    <row r="9">
      <c r="A9" s="4" t="inlineStr">
        <is>
          <t>Right of use asset</t>
        </is>
      </c>
      <c r="B9" s="6" t="n">
        <v>156938</v>
      </c>
      <c r="C9" s="6" t="n">
        <v>196756</v>
      </c>
    </row>
    <row r="10">
      <c r="A10" s="4" t="inlineStr">
        <is>
          <t>Deferred commissions</t>
        </is>
      </c>
      <c r="B10" s="6" t="n">
        <v>108874</v>
      </c>
      <c r="C10" s="4" t="inlineStr">
        <is>
          <t xml:space="preserve"> </t>
        </is>
      </c>
    </row>
    <row r="11">
      <c r="A11" s="4" t="inlineStr">
        <is>
          <t>Escrow deposits</t>
        </is>
      </c>
      <c r="B11" s="6" t="n">
        <v>17744913</v>
      </c>
      <c r="C11" s="4" t="inlineStr">
        <is>
          <t xml:space="preserve"> </t>
        </is>
      </c>
    </row>
    <row r="12">
      <c r="A12" s="4" t="inlineStr">
        <is>
          <t>Other deposits</t>
        </is>
      </c>
      <c r="B12" s="6" t="n">
        <v>600000</v>
      </c>
      <c r="C12" s="6" t="n">
        <v>1243738</v>
      </c>
    </row>
    <row r="13">
      <c r="A13" s="4" t="inlineStr">
        <is>
          <t>Receivable for sale of Airware assets, net</t>
        </is>
      </c>
      <c r="B13" s="4" t="inlineStr">
        <is>
          <t xml:space="preserve"> </t>
        </is>
      </c>
      <c r="C13" s="6" t="n">
        <v>160715</v>
      </c>
    </row>
    <row r="14">
      <c r="A14" s="4" t="inlineStr">
        <is>
          <t>Notes and interest receivable, net</t>
        </is>
      </c>
      <c r="B14" s="4" t="inlineStr">
        <is>
          <t xml:space="preserve"> </t>
        </is>
      </c>
      <c r="C14" s="6" t="n">
        <v>80000</v>
      </c>
    </row>
    <row r="15">
      <c r="A15" s="4" t="inlineStr">
        <is>
          <t>Intangible assets, net</t>
        </is>
      </c>
      <c r="B15" s="6" t="n">
        <v>18659095</v>
      </c>
      <c r="C15" s="6" t="n">
        <v>7765114</v>
      </c>
    </row>
    <row r="16">
      <c r="A16" s="4" t="inlineStr">
        <is>
          <t>Goodwill</t>
        </is>
      </c>
      <c r="B16" s="6" t="n">
        <v>58064816</v>
      </c>
      <c r="C16" s="6" t="n">
        <v>1116396</v>
      </c>
    </row>
    <row r="17">
      <c r="A17" s="4" t="inlineStr">
        <is>
          <t>Total Assets</t>
        </is>
      </c>
      <c r="B17" s="6" t="n">
        <v>116809133</v>
      </c>
      <c r="C17" s="6" t="n">
        <v>20663769</v>
      </c>
    </row>
    <row r="18">
      <c r="A18" s="3" t="inlineStr">
        <is>
          <t>Current Liabilities:</t>
        </is>
      </c>
    </row>
    <row r="19">
      <c r="A19" s="4" t="inlineStr">
        <is>
          <t>Accounts payable</t>
        </is>
      </c>
      <c r="B19" s="6" t="n">
        <v>3759818</v>
      </c>
      <c r="C19" s="6" t="n">
        <v>1977207</v>
      </c>
    </row>
    <row r="20">
      <c r="A20" s="4" t="inlineStr">
        <is>
          <t>Accrued payroll and payroll taxes</t>
        </is>
      </c>
      <c r="B20" s="6" t="n">
        <v>2678694</v>
      </c>
      <c r="C20" s="6" t="n">
        <v>1896808</v>
      </c>
    </row>
    <row r="21">
      <c r="A21" s="4" t="inlineStr">
        <is>
          <t>Accrued interest</t>
        </is>
      </c>
      <c r="B21" s="6" t="n">
        <v>1391766</v>
      </c>
      <c r="C21" s="6" t="n">
        <v>780903</v>
      </c>
    </row>
    <row r="22">
      <c r="A22" s="4" t="inlineStr">
        <is>
          <t>Accrued expenses</t>
        </is>
      </c>
      <c r="B22" s="6" t="n">
        <v>1169776</v>
      </c>
      <c r="C22" s="6" t="n">
        <v>110000</v>
      </c>
    </row>
    <row r="23">
      <c r="A23" s="4" t="inlineStr">
        <is>
          <t>Deferred revenue, current portion</t>
        </is>
      </c>
      <c r="B23" s="6" t="n">
        <v>119992</v>
      </c>
      <c r="C23" s="4" t="inlineStr">
        <is>
          <t xml:space="preserve"> </t>
        </is>
      </c>
    </row>
    <row r="24">
      <c r="A24" s="4" t="inlineStr">
        <is>
          <t>Notes payable, current portion</t>
        </is>
      </c>
      <c r="B24" s="6" t="n">
        <v>4536002</v>
      </c>
      <c r="C24" s="6" t="n">
        <v>3193150</v>
      </c>
    </row>
    <row r="25">
      <c r="A25" s="4" t="inlineStr">
        <is>
          <t>Operating lease liability, current portion</t>
        </is>
      </c>
      <c r="B25" s="6" t="n">
        <v>56592</v>
      </c>
      <c r="C25" s="6" t="n">
        <v>60480</v>
      </c>
    </row>
    <row r="26">
      <c r="A26" s="4" t="inlineStr">
        <is>
          <t>Convertible notes payable, net of discounts</t>
        </is>
      </c>
      <c r="B26" s="6" t="n">
        <v>1277394</v>
      </c>
      <c r="C26" s="6" t="n">
        <v>2270000</v>
      </c>
    </row>
    <row r="27">
      <c r="A27" s="4" t="inlineStr">
        <is>
          <t>Total current liabilities</t>
        </is>
      </c>
      <c r="B27" s="6" t="n">
        <v>14990034</v>
      </c>
      <c r="C27" s="6" t="n">
        <v>10288548</v>
      </c>
    </row>
    <row r="28">
      <c r="A28" s="4" t="inlineStr">
        <is>
          <t>Deferred revenue, net of current portion</t>
        </is>
      </c>
      <c r="B28" s="6" t="n">
        <v>655851</v>
      </c>
      <c r="C28" s="4" t="inlineStr">
        <is>
          <t xml:space="preserve"> </t>
        </is>
      </c>
    </row>
    <row r="29">
      <c r="A29" s="4" t="inlineStr">
        <is>
          <t>Operating lease liability, net of current portion</t>
        </is>
      </c>
      <c r="B29" s="6" t="n">
        <v>104406</v>
      </c>
      <c r="C29" s="6" t="n">
        <v>140336</v>
      </c>
    </row>
    <row r="30">
      <c r="A30" s="4" t="inlineStr">
        <is>
          <t>Notes payables, net of current portion and discounts</t>
        </is>
      </c>
      <c r="B30" s="6" t="n">
        <v>14957399</v>
      </c>
      <c r="C30" s="6" t="n">
        <v>2219636</v>
      </c>
    </row>
    <row r="31">
      <c r="A31" s="4" t="inlineStr">
        <is>
          <t>Total liabilities</t>
        </is>
      </c>
      <c r="B31" s="6" t="n">
        <v>30707690</v>
      </c>
      <c r="C31" s="6" t="n">
        <v>12648520</v>
      </c>
    </row>
    <row r="32">
      <c r="A32" s="3" t="inlineStr">
        <is>
          <t>Stockholders' Equity:</t>
        </is>
      </c>
    </row>
    <row r="33">
      <c r="A33" s="4" t="inlineStr">
        <is>
          <t>Common stock, par value $.0001 per share, 2,000,000,000 shares authorized; 107,074,417 and 68,336,113 shares issued and 94,774,417 and 56,036,113 shares outstanding at September 30, 2021 and 2020, respectively</t>
        </is>
      </c>
      <c r="B33" s="6" t="n">
        <v>10707</v>
      </c>
      <c r="C33" s="6" t="n">
        <v>6834</v>
      </c>
    </row>
    <row r="34">
      <c r="A34" s="4" t="inlineStr">
        <is>
          <t>Additional paid-in capital</t>
        </is>
      </c>
      <c r="B34" s="6" t="n">
        <v>133414830</v>
      </c>
      <c r="C34" s="6" t="n">
        <v>44426737</v>
      </c>
    </row>
    <row r="35">
      <c r="A35" s="4" t="inlineStr">
        <is>
          <t>Accumulated deficit</t>
        </is>
      </c>
      <c r="B35" s="6" t="n">
        <v>-33874094</v>
      </c>
      <c r="C35" s="6" t="n">
        <v>-22968322</v>
      </c>
    </row>
    <row r="36">
      <c r="A36" s="4" t="inlineStr">
        <is>
          <t>Treasury stock</t>
        </is>
      </c>
      <c r="B36" s="6" t="n">
        <v>-13450000</v>
      </c>
      <c r="C36" s="6" t="n">
        <v>-13450000</v>
      </c>
    </row>
    <row r="37">
      <c r="A37" s="4" t="inlineStr">
        <is>
          <t>Total Stockholders' Equity</t>
        </is>
      </c>
      <c r="B37" s="6" t="n">
        <v>86101443</v>
      </c>
      <c r="C37" s="6" t="n">
        <v>8015249</v>
      </c>
    </row>
    <row r="38">
      <c r="A38" s="4" t="inlineStr">
        <is>
          <t>Total Liabilities and Stockholders' Equity</t>
        </is>
      </c>
      <c r="B38" s="5" t="n">
        <v>116809133</v>
      </c>
      <c r="C38" s="5" t="n">
        <v>206637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tockholders' Equity</t>
        </is>
      </c>
      <c r="B1" s="2" t="inlineStr">
        <is>
          <t>12 Months Ended</t>
        </is>
      </c>
    </row>
    <row r="2">
      <c r="B2" s="2" t="inlineStr">
        <is>
          <t>Sep. 30, 2021</t>
        </is>
      </c>
    </row>
    <row r="3">
      <c r="A3" s="3" t="inlineStr">
        <is>
          <t>Equity [Abstract]</t>
        </is>
      </c>
    </row>
    <row r="4">
      <c r="A4" s="4" t="inlineStr">
        <is>
          <t>Note 13 - Stockholders' Equity</t>
        </is>
      </c>
      <c r="B4" s="4" t="inlineStr">
        <is>
          <t>Note
13 - Stockholders' Equity Warrants The
following table summarizes the Company’s warrant activity for the years ended September 30, 2021 and 2020:
Common
Shares Issuable Upon Exercise of Warrants Weighted
Average Exercise Price Weighted
Average Contractual Term in Years Aggregate
Intrinsic Value (1)
Balance of warrants at October 1,
2019 298,411 $ 1.61 4.84 $ 352,132
Warrants
granted 16,400,000 0.81 4.76
Forfeited/Cancelled (198,411 ) 1.92 —
Balance of warrants at September 30, 2020 16,500,000 0.81 4.76 11,345,000
Warrants
granted 31,095,000 2.70 3.19
Exercised (1,500,000 ) 1.12 —
Balance of warrants at
September 30, 2021 46,095,000 $ 2.08 $ 3.85 $ 14,243,000
(1) The
aggregate intrinsic value is calculated as the difference between the exercise price of the
underlying awards and the closing price of the Company’s common stock as of September
30, 2021, for those awards that have an exercise price currently below the closing price
as of September 30, 2021. Awards with an exercise price above the closing prices as of September
30, 2021 are considered to have no intrinsic value. The
warrants exercised during the year ended September 30, 2021, were exercised utilizing the cashless exercise provisions contained in the
warrant agreements. The
Company estimates the fair value of warrants issued using the Black-Scholes option-pricing model. The following range of assumptions
were used during the years ended September 30, 2021 and 2020, excluding the 23,560,000
Year
ended September 30,
2021 2020
Expected stock price volatility 130 141 186 188
Risk-free interest
rate 0.16 0.40 2.97
Expected term (years) 1.5 2.5 1.5 2.5
Expected dividend yield 0 0
Black-scholes value $ 0.89 2.24 $ 0.71 1.06 Stock
Options On
June 21, 2019, our shareholders voted to approve the 2019 Equity Incentive Plan (the “2019 Plan”). Pursuant to the 2019 Plan,
the maximum aggregate number of Shares available under the Plan through awards is the lesser of: (i) 6,000,000 shares, increased each
anniversary date of the adoption of the plan by 2 percent of the then-outstanding shares, or (b) 10,000,000 shares. We have 4,141,021 The
following table summarizes the Company’s stock option activity
Common
Shares Issuable Upon Exercise of Options Weighted
Average Exercise Price Weighted
Average Remaining Contractual Term in Years Aggregate
Intrinsic Value (1)
Balance of Options at October 1,
2019 294,991 $ 5.17 5.5 $ —
Options
granted 2,916,718 0.87 9.8 1,837,532
Balance of Options at September 30, 2020 3,211,709 1.26 9.2 1,837,532
Options
granted 2,113,235 1.32 9.8 572,934
Exercised (35,625 ) 0.87 8.8 25,650
Forfeited/Cancelled (72,004 ) 5.92 — —
Balance of Options at
September 30, 2021 5,217,315 $ 1.23 8.9 $ 2,633,375
Exercisable at September 30, 2020 287,491 $ 5.24 3.4 $ —
Unvested at September 30, 2020 2,924,218 $ 0.87
Exercisable at September 30, 2021 2,213,258 $ 1.28 8.1 $ 1,414,434
Unvested at September 30, 2021 3,004,057 $ 1.18
Number
of Options Weighted
Average Grant Date Fair Value
Unvested at September 30, 2020 2,924,218 $ 2.40
Unvested at September 30, 2021 3,004,057 $ 1.18
Granted during the year ended September 30, 2020 2,916,718 $ 0.84
Granted during the year ended September 30, 2021 2,113,235 $ 1.66
Vested during the year ended September 30, 2021 1,964,517 $ 1.02
Forfeited during year ended September 30, 2021 72,004 $ 0.51
(1) The
aggregate intrinsic value is calculated as the difference between the exercise price of the
underlying awards and the closing price of the Company’s common stock as of September
30, 2021, for those awards that have an exercise price currently below the closing price
as of September 30, 2021. Awards with an exercise price above the closing prices as of September
30, 2021 are considered to have no intrinsic value. The
Company estimates the fair value of stock options granted using the Black-Scholes option-pricing model. The following range of assumptions
were used during the years ended September 30, 2021 and 2020.
Year
ended September 30,
2021 2020
Expected stock
price volatility 161 174 % 183 %
Risk-free interest rate 0.5 1.1 % 0.6 %
Expected term (years) 5.25 6.5 5
Expected dividend yield 0 % 0 %
Black-scholes value $ 1.39 3.27 $ 0.84 During
the year ended September 30, 2021, the Company received $ 30,994 35,625 1,715,424 334,631 3,276,03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14 – Income Taxes</t>
        </is>
      </c>
      <c r="B1" s="2" t="inlineStr">
        <is>
          <t>12 Months Ended</t>
        </is>
      </c>
    </row>
    <row r="2">
      <c r="B2" s="2" t="inlineStr">
        <is>
          <t>Sep. 30, 2021</t>
        </is>
      </c>
    </row>
    <row r="3">
      <c r="A3" s="3" t="inlineStr">
        <is>
          <t>Income Tax Disclosure [Abstract]</t>
        </is>
      </c>
    </row>
    <row r="4">
      <c r="A4" s="4" t="inlineStr">
        <is>
          <t>Note 14 – Income Taxes</t>
        </is>
      </c>
      <c r="B4" s="4" t="inlineStr">
        <is>
          <t xml:space="preserve">Note
14 – Income Taxes The
income tax provision reflected in the consolidated statements of operations for the years ended September 30, 2021 and 2020 consist of
the following:
Years
ended September 30,
2021 2020
Current expense $ — $ —
Deferred benefit (2,277,000 ) (2,565,984 )
Change
in valuation allowance 2,277,000 2,480,000
Net
income tax benefit $ — $ (85,984 ) The
following table summarizes the effects of the significant differences between the U.S. federal statutory tax rate and the Company’s
effective tax rate for financial statement purposes for the years ended September 30, 2021 and 2020:
Years
ended September 30,
2021 2020
Federal statutory
rates $ (2,290,000 ) $ (2,585,984 )
State income taxes (534,000 ) (590,000 )
Permanent differences and other 547,000 610,000
Change
in valuation allowance 2,277,000 2,480,000
Effective
rate $ — $ (85,984 ) The
components of net deferred taxes are as follows:
2021 2020
Allowance
for doubtful accounts 254,000 210,000
Stock based
compensation 976,000 147,000
Interest
expense 2,939,000 1,780,000
Impairment
expense 26,000 25,900
Depreciation
and amortization expense 333,000 30,000
Other (2,000 ) (22,900 )
Net
operating loss carryforwards 5,331,000 5,410,000
Total net deferred tax assets 9,857,000 7,580,000
Valuation
allowance (9,857,000 ) (7,580,000 )
$ — $ — The Company has net
operating loss carryforwards on its Federal and State income tax filings of approximately $ 21,402,000 17,079,000
Years
ending September 30, Federal State
2029 $ 899,000 $ —
2030 2,956,000 —
2031 3,023,000 —
2032 1,629,000 —
2033 3,960,000 2,671,000
2034 1,380,000 1,380,000
2035 2,423,000 2,423,000
2036 1,502,000 1,502,000
2038 — 330,000
2039 — 2,164,000
2040 — 3,477,000
2041 — 3,132,000
Indefinitely 3,630,000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5 – Segment Information</t>
        </is>
      </c>
      <c r="B1" s="2" t="inlineStr">
        <is>
          <t>12 Months Ended</t>
        </is>
      </c>
    </row>
    <row r="2">
      <c r="B2" s="2" t="inlineStr">
        <is>
          <t>Sep. 30, 2021</t>
        </is>
      </c>
    </row>
    <row r="3">
      <c r="A3" s="3" t="inlineStr">
        <is>
          <t>Segment Reporting [Abstract]</t>
        </is>
      </c>
    </row>
    <row r="4">
      <c r="A4" s="4" t="inlineStr">
        <is>
          <t>Note 15 – Segment Information</t>
        </is>
      </c>
      <c r="B4" s="4" t="inlineStr">
        <is>
          <t xml:space="preserve">Note
15 – Segment Information The
Company has identified two segments: the cultivation, production and sale of cannabis products (Cultivation) and the sales of Unity Rd.
franchises to dispensaries (Franchising). The following table presents segment information for the year ended September 30, 2021. Segment
information for the year ended September 30, 2020 has not been presented as the Company did not acquire the Franchising segment until
the closing of the acquisition of OCG, Inc. effective March 19, 2021.
Cultivation Franchising Corporate Total
Revenues
from external customers $ 21,757,620 $ 61,512 $ 118,095 $ 21,937,227
Operating
income (loss) 6,357,231 (2,135,127 ) (9,823,367 ) (5,601,263 )
Interest
expense 393,909 261,650 4,639,790 5,295,349
Depreciation
and amortization 142,854 647,471 430,522 1,220,847
Additions
to property, equipment and construction in progress 832,740 — 3,009,627 3,842,367
Property,
equipment and construction in progress, net 798,164 30,071 10,049,613 10,877,848
Total
assets (after intercompany eliminations) 8,887,490 68,543,520 39,378,123 116,809,1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16 - Subsequent Events</t>
        </is>
      </c>
      <c r="B1" s="2" t="inlineStr">
        <is>
          <t>12 Months Ended</t>
        </is>
      </c>
    </row>
    <row r="2">
      <c r="B2" s="2" t="inlineStr">
        <is>
          <t>Sep. 30, 2021</t>
        </is>
      </c>
    </row>
    <row r="3">
      <c r="A3" s="3" t="inlineStr">
        <is>
          <t>Subsequent Events [Abstract]</t>
        </is>
      </c>
    </row>
    <row r="4">
      <c r="A4" s="4" t="inlineStr">
        <is>
          <t>Note 16 - Subsequent Events</t>
        </is>
      </c>
      <c r="B4" s="4" t="inlineStr">
        <is>
          <t xml:space="preserve">Note
16 - Subsequent Events Subsequent
to September 30, 2021 the following events have occurred. The
Company entered into an Asset Purchase Agreement to purchase certain assets, which include licenses, a lease and certain personal property
to operate a licensed recreational cannabis dispensary. The purchase price is $2.0 million comprised of $1.0 million of cash, a $200,000
note, and 300,000 shares of the Company’s common stock. The note has an interest rate of 5% per annum and a term of 18 months and
payable in six installments on the last day of each three month period following the Closing Date. The
Company completed the purchase of 44 acres of land from a related party for $3.0 million plus expenses. The land-owner is one of the
original members of BSSD and a current employee of the Company. The
Company entered into two debt agreements for total proceeds of $1.5 million. As part of these debt agreements, the Company agreed to
issue 1,575,000 warrants and 142,365 shares of common stock. In
October 2021, the Company and Stockbridge, a related party, amended the terms of the note payable due to Stockbridge. Under the amended
terms, the maturity date of the note was extended by six months and, beginning with the October 1, 2021 payment, the payments are interest
only at an interest rate of 15% per annum. A final payment of all principal and accrued interest is due on August 1, 2021. Stockbridge
was issued 164,744 warrants as part of the amendment. The
Company granted 20,000 stock options. In
addition to the lease included in the Asset Purchase Agreement above, the Company entered into a commercial lease agreement to rent 12,000
square feet of retail and storage space located in Denver, Colorado. The lease has a term of five years with escalating monthly base
rent beginning at $6,354. Commencement of the lease is contingent upon the Company receiving an approved retail licens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 (Policies)</t>
        </is>
      </c>
      <c r="B1" s="2" t="inlineStr">
        <is>
          <t>12 Months Ended</t>
        </is>
      </c>
    </row>
    <row r="2">
      <c r="B2" s="2" t="inlineStr">
        <is>
          <t>Sep. 30, 2021</t>
        </is>
      </c>
    </row>
    <row r="3">
      <c r="A3" s="3" t="inlineStr">
        <is>
          <t>Accounting Policies [Abstract]</t>
        </is>
      </c>
    </row>
    <row r="4">
      <c r="A4" s="4" t="inlineStr">
        <is>
          <t>Principles of Consolidation</t>
        </is>
      </c>
      <c r="B4" s="4" t="inlineStr">
        <is>
          <t>Principles
of Consolidation The
consolidated financial statements of the Company have been prepared in accordance with accounting principles generally accepted in the
United States of America (“US GAAP”) and include the accounts of the Company, and its wholly-owned subsidiaries. Intercompany
balances and transactions have been eliminated. Item
9 Labs consolidates a variable interest entity (“VIE”) in which the Company is deemed to be the primary beneficiary.
An entity is generally a VIE if it meets any of the following criteria: (i) the entity has insufficient equity to finance its activities
without additional subordinated financial support from other parties, (ii) the equity investors cannot make significant decisions
about the entity’s operations or (iii) the voting rights of some investors are not proportional to their obligations to absorb
the expected losses of the entity or receive the expected returns of the entity and substantially all of the entity’s activities
involve or are conducted on behalf of the investor with disproportionately few voting rights. The Company periodically makes judgments
in determining whether its investees are VIEs and, for each reporting period, the Company assesses whether it is the primary beneficiary
of its VIE. As of September 30, 2019, the Company was deemed the primary beneficiary of Strive Management, LLC. The interests in Strive
Management, LLC held by non-controlling members have been presented on the statement of operations as non-controlling interest. During
fiscal year 2020, the Company purchased the remaining non-controlling member interest and at September 30, 2021 and 2020, Strive Management,
LLC was consolidated as a wholly-owned subsidiary. See Note 4. Certain
prior period balances have been reclassified in the accompanying consolidated financial statements to conform to the current year presentation.
These reclassifications had no effect on the prior year's net loss or accumulated deficit.</t>
        </is>
      </c>
    </row>
    <row r="5">
      <c r="A5" s="4" t="inlineStr">
        <is>
          <t>Accounting Estimates</t>
        </is>
      </c>
      <c r="B5" s="4" t="inlineStr">
        <is>
          <t>Accounting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ose estimates.
Significant estimates of the Company include but are not limited to accounting for depreciation and amortization, current and deferred
income taxes, inventory, accruals and contingencies, carrying value of goodwill and intangible assets, collectability of notes receivable,
the fair value of common stock and the estimated fair value of stock options and warrants, and the estimated fair value of the consideration
paid and the fair value of assets purchased and liabilities assumed in the acquisition of OCG, Inc. (See Note 4). Due to the uncertainties
in the formation of accounting estimates, and the significance of these items, it is reasonably possible that these estimates could be
materially changed in the near term.</t>
        </is>
      </c>
    </row>
    <row r="6">
      <c r="A6" s="4" t="inlineStr">
        <is>
          <t>Cash and Cash Equivalents</t>
        </is>
      </c>
      <c r="B6" s="4" t="inlineStr">
        <is>
          <t>Cash
and Cash Equivalents Cash
represents cash on hand, demand deposits placed with banks and other financial institutions and all highly liquid instruments purchased
with a remaining maturity of three months or less as of the purchase date of such investments. The Company maintains cash on deposit,
which, can exceed federally insured limits. The Company has not experienced any losses on such accounts nor believes it is exposed to
any significant credit risk on cash.</t>
        </is>
      </c>
    </row>
    <row r="7">
      <c r="A7" s="4" t="inlineStr">
        <is>
          <t>Accounts Receivable</t>
        </is>
      </c>
      <c r="B7" s="4" t="inlineStr">
        <is>
          <t>Accounts
Receivable Accounts
receivable are reported at the amount management expects to collect from outstanding balances. Outstanding accounts receivable balances
are due in 30 days or less from the time of delivery. Differences between the amount due and the amount management expects to collect
are recognized in the results of operations in the year in which those differences are determined. Accounts receivable are written off
when all reasonable collection efforts have been taken. At September 30, 2021 and 2020, the Company has reserved $ 0 81,018</t>
        </is>
      </c>
    </row>
    <row r="8">
      <c r="A8" s="4" t="inlineStr">
        <is>
          <t>Inventory</t>
        </is>
      </c>
      <c r="B8" s="4" t="inlineStr">
        <is>
          <t>Inventory Inventory is stated
at the lower of cost or net realizable value with cost being determined on the first in first out method. Inventory consists of the costs
directly related to the production and cultivation of cannabis crops, cannabis oils, and cannabis concentrate products. Inventory is
relieved to cost of revenues as products are delivered to dispensaries. Inventory consists primarily of labor, utilities, costs of raw
materials, packaging, nutrients and overhead. The Company routinely
evaluates the carrying value of inventory for slow moving and potentially obsolete inventory and, when appropriate, will record an adjustment
to reduce inventory to its estimated net realizable value. There were no inventory reserves recorded at September 30, 2021 and 2020.</t>
        </is>
      </c>
    </row>
    <row r="9">
      <c r="A9" s="4" t="inlineStr">
        <is>
          <t>Deferred Commissions</t>
        </is>
      </c>
      <c r="B9" s="4" t="inlineStr">
        <is>
          <t>Deferred
Commissions The Company pays sales
commissions upon the execution of the franchise and consulting agreements and collection of amounts due. These commissions are capitalized
on the balance sheet and recognized as expense in the statement of operations as the revenue associated with each franchise or consulting
agreement is recognized. Deferred commission expense had a balance of $ 122,082 0 1,288 0</t>
        </is>
      </c>
    </row>
    <row r="10">
      <c r="A10" s="4" t="inlineStr">
        <is>
          <t>Property and Equipment</t>
        </is>
      </c>
      <c r="B10" s="4" t="inlineStr">
        <is>
          <t>Property
and Equipment Property
and equipment are recorded at cost. Depreciation is provided for on the straight-line method, over the estimated useful lives of the
assets. Maintenance and repairs that neither materially add to the value of the property nor appreciably prolong its life are charged
to expense as incurred. Betterments or renewals are capitalized when incurred. Gains and losses on the disposition of property and equipment
are recorded in the period incurred. Equipment not yet in service will be depreciated once operations commence. The
estimated useful lives of property and equipment are:
Cultivation
and manufacturing equipment 3 5
Computer equipment and
software 3
Buildings and improvements 20 30</t>
        </is>
      </c>
    </row>
    <row r="11">
      <c r="A11" s="4" t="inlineStr">
        <is>
          <t>Notes and Other Receivables, net</t>
        </is>
      </c>
      <c r="B11" s="4" t="inlineStr">
        <is>
          <t>Notes
and Other Receivables, net Notes
and other receivables are reported at the amount management expects to collect from outstanding balances. Differences between the amount
due and the amount management expects to collect are reported in the results of operations in the period in which those differences are
determined, with an offsetting entry to a valuation allowance for receivables. Management assesses all receivables individually and in
total, considering historical credit losses as well as existing economic conditions to determine the likelihood of future credit losses.
The Company stops accruing interest on interest bearing receivables when the receivable is in default.</t>
        </is>
      </c>
    </row>
    <row r="12">
      <c r="A12" s="4" t="inlineStr">
        <is>
          <t>Impairment of Long-Lived Assets</t>
        </is>
      </c>
      <c r="B12" s="4" t="inlineStr">
        <is>
          <t>Impairment
of Long-Lived Assets We
analyze long-lived assets, including property and equipment and definite-lived intangible assets, for impairment whenever events or changes
in circumstances indicate that the carrying amounts may not be recoverable. We review the amortization method and estimated period of
useful life at least at annually at the balance sheet date. We record the effects of any revision to operations when the change arises.
We recognize impairment when the estimated undiscounted cash flow generated by those assets is less than the carrying amount of such
assets. The amount of impairment is the excess of the carrying amount over the fair value of such assets, which is generally calculated
using discounted cash flows.</t>
        </is>
      </c>
    </row>
    <row r="13">
      <c r="A13" s="4" t="inlineStr">
        <is>
          <t>Intangible Assets Subject to Amortization</t>
        </is>
      </c>
      <c r="B13" s="4" t="inlineStr">
        <is>
          <t>Intangible
Assets Subject to Amortization Intangible
assets include trade names and trademarks, customer relationships, a website, franchise and consulting agreements, a noncompete agreement
and other intellectual property obtained through business acquisitions. Intangible assets acquired in a business combination are recognized
at fair value using generally accepted valuation methods deemed appropriate for the type of intangible asset acquired. Intangible assets
with finite lives are amortized over their estimated useful life and reported net of accumulated amortization, separately from goodwill.
Amortization is calculated on the straight-line basis using the following estimated useful lives:
Tradenames
and trademarks 10
Customer relationships 2
Noncompete agreement 4
Websites and other intellectual
property 5
Franchise and consulting
agreements 10 Generally,
the Company utilizes the relief from royalty method to value tradenames and trademarks, the multi-period excess earnings method for valuing
franchise and consulting agreements, the with or without method for valuing the customer relationships, and the discounted cash flow
method for valuing the website and other intellectual property.</t>
        </is>
      </c>
    </row>
    <row r="14">
      <c r="A14" s="4" t="inlineStr">
        <is>
          <t>Goodwill and Intangible Assets Not Subject to Amortization</t>
        </is>
      </c>
      <c r="B14" s="4" t="inlineStr">
        <is>
          <t>Goodwill
and Intangible Assets Not Subject to Amortization Goodwill
represents the excess of the purchase price paid for the acquisition of a business over the fair value of the net tangible and intangible
assets acquired. Indefinite life intangible assets represent licenses purchased for cultivation, processing and distribution of cannabis.
Goodwill and indefinite life intangibles are not subject to amortization, however, annually, or whenever there is an indication that
goodwill or the indefinite life intangible assets may be impaired, we evaluate qualitative factors to determine whether it is more likely
than not that the fair value of the goodwill or indefinite life intangible assets is less than its carrying amount. Our test of goodwill
and indefinite life intangible assets includes assessing qualitative factors and the use of judgment in evaluating economic conditions,
industry and market conditions, cost factors, and entity-specific events, as well as overall financial performance. Upon the determination
of a likely impairment, management assesses the recorded goodwill or indefinite life intangibles balance with the fair value of the reporting
unit or assets acquired.</t>
        </is>
      </c>
    </row>
    <row r="15">
      <c r="A15" s="4" t="inlineStr">
        <is>
          <t>Licenses</t>
        </is>
      </c>
      <c r="B15" s="4" t="inlineStr">
        <is>
          <t>Licenses Cannabis
licenses vary in term for each jurisdiction. The Company capitalizes all costs associated with the acquisition of cannabis licenses in
the year the license is obtained. Subsequent measurement is determined by the length of the term of the license. The Company acquired
licenses during the year ended September 30, 2020 that have indefinite useful lives. Costs associated with maintaining licenses (annual
fees) are expensed as incurred. The anticipated maintenance fees are not expected to be material to the consolidated financial statements.
Licenses are included on the balance sheet under the heading Intangible assets, net at September 30, 2021 and 2020.</t>
        </is>
      </c>
    </row>
    <row r="16">
      <c r="A16" s="4" t="inlineStr">
        <is>
          <t>Income Taxes</t>
        </is>
      </c>
      <c r="B16" s="4" t="inlineStr">
        <is>
          <t>Income
Taxes Deferred
tax assets and liabilities are recorded based on the difference between the financial statement and the tax basis of assets and liabilities
using enacted tax rates in effect for the year in which the differences are expected to reverse. The Company calculates a provision for
income taxes using the asset and liability method, under which deferred tax assets and liabilities are recognized by identifying the
temporary differences arising from the different treatment of items for tax and accounting purposes. In determining the future tax consequences
of events that have been recognized in the financial statements or tax returns, judgment and interpretation of statutes are required. In
assessing realizable deferred tax assets, management assesses the likelihood that deferred tax assets will be recovered from future taxable
income, and to the extent that recovery is not more likely than not or there is insufficient operating history, a valuation allowance
is established. The Company adjusts the valuation allowance in the period management determines it is more not more likely than not that
net deferred tax assets will be realized. After review of the deferred tax asset and valuation allowance in accordance with ASC 740,
management determined that it is not more likely than not that the Company will realize its net deferred tax assets and the net deferred
tax assets were fully reserved at September 30, 2021 and 2020. The
Company is generally subject to tax audits for its United States federal and state income tax returns for approximately the last four
years, however, earlier years may be subject to audit under certain circumstances. Tax audits by their very nature are often complex
and can require several years to complete.</t>
        </is>
      </c>
    </row>
    <row r="17">
      <c r="A17" s="4" t="inlineStr">
        <is>
          <t>Revenue Recognition</t>
        </is>
      </c>
      <c r="B17" s="4" t="inlineStr">
        <is>
          <t>Revenue
Recognition Cultivation
revenue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including identifying the contract with the customer, identifying the
performance obligations in the contract, determining the transaction price, including estimating the amount of variable consideration
to include in the transaction price, allocating the transaction price to each separate performance obligation and recognizing revenue
when (or as) the performance obligation is satisfied. Substantially
all of the Company's revenue is associated with a customer contract that represents an obligation to provide cannabis products that are
delivered at a single point in time. Any costs incurred prior to the period in which the products are delivered are recorded to
inventory and recognized as cost of revenues in the period in which the performance obligation is completed. For the years ended September
30, 2021 and 2020, substantially all of the Company's revenue was generated from performance obligations completed in the state of Arizona. The
Company recognizes revenue once the products are delivered. Revenue is considered earned upon successful delivery of the product to the
dispensary as the Company has no further performance obligations at this point in time and collection is reasonably assured. Under the
performance contract in effect prior to January 1, 2020, the Company acted as an agent for the dispensary, did not own the cannabis products,
could not exchange the cannabis products, prepared invoices for the dispensary and all employees that were in contact with cannabis products
were agents of the dispensary with which we had our contract. Given these facts and circumstances, it was the Company's policy to record
the revenue related to the contract net of the amount retained by the dispensary. Per the dispensary contract, the Company was paid 85%
of the wholesale market price of the cannabis products delivered for the three months ended December 31, 2019. The contract was amended
in December 2019 and beginning in January 2020, the Company was paid 100% of the wholesale market price of the cannabis
products delivered. The contract called for monthly payments in the amount of $80,000 for the three months ending March 31, 2020. Beginning
April 1, 2020, the Company entered into a three-year agreement with another dispensary, which calls for monthly payments of $40,000.
Prior to January 1, 2020, the Company recorded revenues at the amount it expected to collect, 85% of the total wholesale sales. Since
January 1, 2020, the Company records revenue at the amount it expects to collect, 100% of the wholesale sales. The fees paid for operating
under the contract are expensed to cost of revenues. The
Company's revenues accounted for under ASC 606 do not require significant estimates or judgments based on the nature of the Company's
revenue stream. The sales price is generally fixed at the point of sale and all consideration from the contract is included in the transaction
price. The Company's contracts do not include multiple performance obligations, variable consideration, a significant contract, rights
of return or warranties. Franchising
revenue Through
OCG, Inc., the Company enters into franchise agreements and consulting agreements. The franchise agreement allows the franchisee to,
among other things, establish a franchised outlet under the Company’s Unity Rd. brand. Under the consulting agreements, the Company
assists customers with applying for and being awarded a retail cannabis license through the state license application process. The initial
franchise fee and the consulting fee are due upon execution of the related agreement. These payments are deferred on the consolidated
balance sheet and is recognized into revenue on the statement of operations when (or as) the performance obligations included in the
agreements are satisfied. Deferred revenue had a balance of $ 775,843 0 11,662 0</t>
        </is>
      </c>
    </row>
    <row r="18">
      <c r="A18" s="4" t="inlineStr">
        <is>
          <t>Fair Value of Financial Instruments</t>
        </is>
      </c>
      <c r="B18" s="4" t="inlineStr">
        <is>
          <t>Fair
Value of Financial Instruments The
carrying value of the Company's financial instruments, consisting of cash and cash equivalents, accounts receivable, accounts payable,
and accrued expenses approximates fair value due to their short term to maturity (level 3 inputs). The Company's receivable resulting
from the sale of Airware, notes receivable and notes payable approximate fair value based on borrowing rates currently available on notes
with similar terms and maturities (level 3 inputs).</t>
        </is>
      </c>
    </row>
    <row r="19">
      <c r="A19" s="4" t="inlineStr">
        <is>
          <t>Fair Value Measurement</t>
        </is>
      </c>
      <c r="B19" s="4" t="inlineStr">
        <is>
          <t>Fair
Value Measurement The
fair value measurement guidance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the valuation of an asset or liability. It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fair value measurement guidance
are described below:
Level
1 - Unadjusted
quoted prices in active markets that are accessible at the measurement date for identical assets or liabilities;
Level
2 - Quoted
prices in markets that are not active, or inputs that are observable, either directly or indirectly, for substantially the full term
of the asset or liability; or
Level
3 - Prices
or valuation techniques that require inputs that are both significant to the fair value measurement and unobservable (supported by
little or no market activity).</t>
        </is>
      </c>
    </row>
    <row r="20">
      <c r="A20" s="4" t="inlineStr">
        <is>
          <t>Advertising</t>
        </is>
      </c>
      <c r="B20" s="4" t="inlineStr">
        <is>
          <t>Advertising Advertising
costs are expensed as incurred.</t>
        </is>
      </c>
    </row>
    <row r="21">
      <c r="A21" s="4" t="inlineStr">
        <is>
          <t>Net Loss Per Share</t>
        </is>
      </c>
      <c r="B21" s="4" t="inlineStr">
        <is>
          <t xml:space="preserve">Net
Loss Per Share Basic
net loss per share does not include dilution and is computed by dividing net loss available to common stockholders by the weighted average
number of common shares outstanding for the period. Diluted earnings per share reflects the potential dilution of securities that could
share in the losses of an entity. Dilutive securities are not included in the weighted average number of shares when inclusion would
be anti-dilutive. The following table summarizes the securities outstanding at September 30, 2021 and 2020 that were excluded from the
diluted net loss per share calculation because the effect of including these potential shares was antidilutive
2021 2020
Potentially
dilutive common share equivalents
Options 5,217,315 3,211,709
Warrants 46,095,000 16,500,000
Convertible
notes 1,630,724 2,312,710
Potentially
dilutive shares outstanding 52,943,039 22,024,419 </t>
        </is>
      </c>
    </row>
    <row r="22">
      <c r="A22" s="4" t="inlineStr">
        <is>
          <t>Stock-Based Compensation</t>
        </is>
      </c>
      <c r="B22" s="4" t="inlineStr">
        <is>
          <t>Stock-Based
Compensation The
Company accounts for its stock-based awards in accordance with ASC Subtopic 718-10, "Compensation - Stock Compensation",
Assumptions
used to estimate compensation expense are determined as follows:
 Expected
term is generally determined using the average of the contractual term and vesting period
of the award.
 Expected
volatility is measured using the historical daily changes in the market price of the Company's
common stock over a period consistent with the expected term or, if earlier, since March
20, 2018, the day of the merger between BSSD Group LLC ("BSSD") and Airware Labs
Corp. We do not have an extensive history as a public company and the expected volatility
is a significant input into the Black-Scholes option pricing model.
 Risk-free
interest rate is equivalent to the implied yield on zero-coupon U.S. Treasury bonds with
a remaining maturity equal to the expected term of the awards.</t>
        </is>
      </c>
    </row>
    <row r="23">
      <c r="A23" s="4" t="inlineStr">
        <is>
          <t>Item 9 Labs Corp Incentive Stock Option Plan:</t>
        </is>
      </c>
      <c r="B23" s="4" t="inlineStr">
        <is>
          <t>Item
9 Labs Corp Incentive Stock Option Plan: On
June 21, 2019, our board and shareholders voted to approve the 2019 Equity Incentive Plan (the "2019 Plan"). Pursuant to the
2019 Plan, the maximum aggregate number of Shares available under the Plan through awards is the lesser of: (i) 6,000,000 shares, increased
each anniversary date of the adoption of the plan by 2 percent of the then-outstanding shares, or (b) 10,000,000 shares. It is the policy
of the Company to issue new shares for options that are exercised.</t>
        </is>
      </c>
    </row>
    <row r="24">
      <c r="A24" s="4" t="inlineStr">
        <is>
          <t>Warrants, Conversion Options and Debt Discounts</t>
        </is>
      </c>
      <c r="B24" s="4" t="inlineStr">
        <is>
          <t>Warrants,
Conversion Options and Debt Discounts The
Company analyzes warrants issued with debt to determine if the warrants are required to be bifurcated and accounted for at fair value
at each reporting period. When bifurcation is not required, the Company records a debt discount, based on the relative fair values of
the warrants and the debt, with a corresponding charge to equity unless the terms of the warrant require it to be classified as a liability.
The warrants and corresponding note discounts are valued using the Black-Scholes option-pricing model. This model uses estimates of volatility,
risk free interest rate and the expected term of the warrants, along with the current market price of the Company's stock, to estimate
the value of the outstanding warrants. The Company estimates the expected term using an average of the contractual term and vesting period
of the award. The expected volatility is measured using the average historical daily changes in the market price of the Company's common
stock over the expected term of the award or, if earlier, since March 20, 2018, the day of the merger between BSSD Group LLC ("BSSD")
and Airware Labs Corp, and the risk-free interest rate is equivalent to the implied yield on zero-coupon U.S. Treasury bonds with a remaining
maturity equal to the expected term of the awards. The
Company also analyzes conversion options embedded with debt to determine if the conversion options are required to be bifurcated and
accounted for at fair value at each reporting period or to determine if there is a beneficial conversion feature. At September 30, 2021
and 2020, none of the conversion options embedded in the Company’s debt was required to be bifurcated.</t>
        </is>
      </c>
    </row>
    <row r="25">
      <c r="A25" s="4" t="inlineStr">
        <is>
          <t>Segment Reporting</t>
        </is>
      </c>
      <c r="B25" s="4" t="inlineStr">
        <is>
          <t>Segment
Reporting The Company defines
operating segments as components about which separate financial information is available that is evaluated regularly by the chief operating
decision maker in deciding how to allocate resources and in assessing performances. The Company allocates its resources and assesses
the performance of its sales activities based on the sales and services performed by its subsidiaries. For the year ended September 30,
2021, the Company has identified two segments: the cultivation, production and sale of cannabis and cannabis derived products and technologies
(“Cultivation”) and the sales of Unity Rd. franchises to dispensaries (“Franchising”).</t>
        </is>
      </c>
    </row>
    <row r="26">
      <c r="A26" s="4" t="inlineStr">
        <is>
          <t>Business Combination</t>
        </is>
      </c>
      <c r="B26" s="4" t="inlineStr">
        <is>
          <t>Business
Combination The
Company allocates the purchase price of an acquired business to the tangible and intangible assets acquired and liabilities assumed based
upon their estimated fair values on the acquisition date. Any excess of the purchase price over the fair value of the net assets acquired
is recorded as goodwill. The purchase price allocation process requires management to make significant estimates and assumptions, especially
at the acquisition date with respect to intangible assets. Direct transaction costs associated with the business combination are expensed
as incurred. The allocation of the consideration transferred in certain cases may be subject to revision based on the final determination
of fair values during the measurement period, which may be up to one year from the acquisition date. The Company includes the results
of operations of the business that it has acquired in its consolidated results prospectively from the date of acquisition. If
the business combination is achieved in stages, the acquisition date carrying value of the acquirer’s previously held equity interest
in the acquiree is re-measured to fair value at the acquisition date; any gains or losses arising from such re-measurement are recognized
in profit or loss.</t>
        </is>
      </c>
    </row>
    <row r="27">
      <c r="A27" s="4" t="inlineStr">
        <is>
          <t>Recently Issued Accounting Pronouncements</t>
        </is>
      </c>
      <c r="B27" s="4" t="inlineStr">
        <is>
          <t>Recently
Issued Accounting Pronouncements Pending
Adoption In
June 2016, the FASB issued ASU No. 2016-13, Financial Instruments - Credit Losses (Topic 326) In
August 2020, the FASB issued ASU No. 2020-06, Debt with Conversion and Other Options (Subtopic 470-20) and Derivatives and Hedging
- Contracts in Entity’s Own Equity (Subtopic 815-40). In
October 2021, the FASB issued ASU No. 2021-08, Business Combinations (Topic 805): Accounting for Contract Assets and Contract Liabilities
from Contracts with Customers. There
have been no other recent accounting pronouncements or changes in accounting pronouncements that have been issued but not yet adopted
that are of significance, or potential significance, to u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 (Tables)</t>
        </is>
      </c>
      <c r="B1" s="2" t="inlineStr">
        <is>
          <t>12 Months Ended</t>
        </is>
      </c>
    </row>
    <row r="2">
      <c r="B2" s="2" t="inlineStr">
        <is>
          <t>Sep. 30, 2021</t>
        </is>
      </c>
    </row>
    <row r="3">
      <c r="A3" s="3" t="inlineStr">
        <is>
          <t>Accounting Policies [Abstract]</t>
        </is>
      </c>
    </row>
    <row r="4">
      <c r="A4" s="4" t="inlineStr">
        <is>
          <t>securities outstanding at September 30, 2021 and 2020 that were excluded from the diluted net loss per share calculation because the effect of including these potential shares was antidilutive</t>
        </is>
      </c>
      <c r="B4" s="4" t="inlineStr">
        <is>
          <t xml:space="preserve">Basic
net loss per share does not include dilution and is computed by dividing net loss available to common stockholders by the weighted average
number of common shares outstanding for the period. Diluted earnings per share reflects the potential dilution of securities that could
share in the losses of an entity. Dilutive securities are not included in the weighted average number of shares when inclusion would
be anti-dilutive. The following table summarizes the securities outstanding at September 30, 2021 and 2020 that were excluded from the
diluted net loss per share calculation because the effect of including these potential shares was antidilutive
2021 2020
Potentially
dilutive common share equivalents
Options 5,217,315 3,211,709
Warrants 46,095,000 16,500,000
Convertible
notes 1,630,724 2,312,710
Potentially
dilutive shares outstanding 52,943,039 22,024,41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Inventory (Tables)</t>
        </is>
      </c>
      <c r="B1" s="2" t="inlineStr">
        <is>
          <t>12 Months Ended</t>
        </is>
      </c>
    </row>
    <row r="2">
      <c r="B2" s="2" t="inlineStr">
        <is>
          <t>Sep. 30, 2021</t>
        </is>
      </c>
    </row>
    <row r="3">
      <c r="A3" s="3" t="inlineStr">
        <is>
          <t>Inventory Disclosure [Abstract]</t>
        </is>
      </c>
    </row>
    <row r="4">
      <c r="A4" s="4" t="inlineStr">
        <is>
          <t>Schedule of Inventory, Current [Table Text Block]</t>
        </is>
      </c>
      <c r="B4" s="4" t="inlineStr">
        <is>
          <t xml:space="preserve">September 30,
2021 2020
Raw materials and work in process $ 4,291,095 $ 1,685,534
Finished goods 1,052,375 317,558
Packaging and other 1,047,881 144,018
$ 6,391,351 $ 2,147,1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4" customWidth="1" min="1" max="1"/>
    <col width="80" customWidth="1" min="2" max="2"/>
  </cols>
  <sheetData>
    <row r="1">
      <c r="A1" s="1" t="inlineStr">
        <is>
          <t>Note 4 - Acquisitions (Tables)</t>
        </is>
      </c>
      <c r="B1" s="2" t="inlineStr">
        <is>
          <t>12 Months Ended</t>
        </is>
      </c>
    </row>
    <row r="2">
      <c r="B2" s="2" t="inlineStr">
        <is>
          <t>Sep. 30, 2021</t>
        </is>
      </c>
    </row>
    <row r="3">
      <c r="A3" s="3" t="inlineStr">
        <is>
          <t>Business Combination and Asset Acquisition [Abstract]</t>
        </is>
      </c>
    </row>
    <row r="4">
      <c r="A4" s="4" t="inlineStr">
        <is>
          <t>[custom:ScheduleOfBusinessAcquisitionsByAcquisition1TextBlock]</t>
        </is>
      </c>
      <c r="B4" s="4" t="inlineStr">
        <is>
          <t xml:space="preserve">Cash $ 500,000
Debt 1,000,000
Common
stock 3,510,000
Warrants 1,610,100
Direct
cost of the acquisition 238,916
6,859,016
Less:
amount allocated to imputed interest on the debt (155,035 )
$ 6,703,981 </t>
        </is>
      </c>
    </row>
    <row r="5">
      <c r="A5" s="4" t="inlineStr">
        <is>
          <t>[custom:ScheduleOfBusinessAcquisitionsByAcquisition2ATextBlock]</t>
        </is>
      </c>
      <c r="B5" s="4" t="inlineStr">
        <is>
          <t xml:space="preserve">Shares Price Value
Stock issued 14,500,800 $ 3.49 $ 50,607,792
Escrow stock 1,992,559 2.27 4,521,017
Escrow
stock 2,586,641 2.62 6,770,533
19,080,000 61,899,342
Warrants
issued 23,560,000 0.01 285,465
Stock
option expense - pre-acquisition allocation 621,107
$ 62,805,914 </t>
        </is>
      </c>
    </row>
    <row r="6">
      <c r="A6" s="4" t="inlineStr">
        <is>
          <t>[custom:ScheduleOfBusinessAcquisitionsByAcquisition2BTextBlock]</t>
        </is>
      </c>
      <c r="B6" s="4" t="inlineStr">
        <is>
          <t>Tangible
assets acquired
Cash $ 94,596
Other
current assets 116,441
Fixed
assets 41,549
Total
tangible assets 252,586
Assumed
liabilities
Accounts
payable 1,106,158
Other
current liabilities 3,389,771
Officer
and shareholder loans 1,186,658
Unearned
franchise fee revenue 612,505
Total
assumed liabilities 6,295,092
Net
liabilities assumed (6,042,506 )
Intangible
assets 11,900,000
Goodwill
(a)(b) 56,948,420
Consideration
paid $ 62,805,914
(a) The
excess purchase price over the tangible and intangible assets acquired and liabilities assumed is allocated to goodwill. Goodwill
may not be deductible for tax purposes.
(b) Goodwill
resulting from the acquisition represents expected synergies from the merger of operations and intangible
assets that do not qualify for separate recognition. With the addition of a retail dispensary franchise
business, it brings the full vertical to the Company (cultivation, processing, distribution and retail),
providing a built in premium supply chain to distribute the products that the Company produces while
maintaining a mode of growth which may be less dependent on outside capital for expansion.</t>
        </is>
      </c>
    </row>
    <row r="7">
      <c r="A7" s="4" t="inlineStr">
        <is>
          <t>Business Acquisition, Pro Forma Information [Table Text Block]</t>
        </is>
      </c>
      <c r="B7" s="4" t="inlineStr">
        <is>
          <t xml:space="preserve">Years
ended September 30,
2021 2020
(unaudited) (unaudited)
Revenue $ 22,008,849 $ 8,121,733
Net
loss $ (21,474,891 ) $ (20,181,200 )
Basic
and diluted net loss per common share $ (0.25 ) $ (0.25 )
Basic
and diluted weighted average common shares outstanding 87,479,464 80,701,955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Goodwill and Intangible Assets (Tables)</t>
        </is>
      </c>
      <c r="B1" s="2" t="inlineStr">
        <is>
          <t>12 Months Ended</t>
        </is>
      </c>
    </row>
    <row r="2">
      <c r="B2" s="2" t="inlineStr">
        <is>
          <t>Sep. 30, 2021</t>
        </is>
      </c>
    </row>
    <row r="3">
      <c r="A3" s="3" t="inlineStr">
        <is>
          <t>Goodwill and Intangible Assets Disclosure [Abstract]</t>
        </is>
      </c>
    </row>
    <row r="4">
      <c r="A4" s="4" t="inlineStr">
        <is>
          <t>Goodwill and identifiable intangible assets, including licenses</t>
        </is>
      </c>
      <c r="B4" s="4" t="inlineStr">
        <is>
          <t xml:space="preserve">Goodwill
and identifiable intangible assets, including licenses
Gross Carrying Accumulated Accumulated
Amount Amortization Impairment Net
September 30, 2021
Finite lived
intangible assets:
Trade names and
trademarks $ 8,570,848 $ 497,356 $ — $ 8,073,492
Customer relationships 290,000 290,000 — —
Websites and other intellectual
property 2,470,000 946,488 955,223 568,289
Franchise
and consulting agreements 3,970,000 656,667 — 3,313,333
Total finite lived intangible assets 15,300,848 2,390,511 955,223 11,955,114
Indefinite lived intangible assets:
Licenses 6,703,981 — — 6,703,981
Total intangible assets $ 22,004,829 $ 2,390,511 $ 955,223 $ 18,659,095
Gross
Carrying Accumulated Accumulated
Amount Amortization Impairment Net
September 30, 2020
Finite lived
intangible assets:
Trade names and trademarks $ 170,848 $ 21,000 $ — $ 149,848
Customer relationships 290,000 253,750 — 36,250
Websites and other intellectual
property 2,470,000 639,742 955,223 875,035
Franchise
and consulting agreements 470,000 470,000 — —
Total finite lived intangible assets 3,400,848 1,384,492 955,223 1,061,133
Indefinite lived intangible assets:
Licenses 6,703,981 — — 6,703,981
Total intangible
assets $ 10,104,829 $ 1,384,492 $ 955,223 $ 7,765,114
Gross Gross
Carrying
Carrying Amount
Amount Goodwill
Goodwill Impairment
Changes
in goodwill and indefinite lived intangibles:
Balance at September 30, 2020 $ 5,920,000 $ 4,803,604
Additional
goodwill related to OCG, Inc. acquisition 56,948,420 —
Balance at September 30,
2021 $ 62,868,420 $ 4,803,604 </t>
        </is>
      </c>
    </row>
    <row r="5">
      <c r="A5" s="4" t="inlineStr">
        <is>
          <t>Schedule of Finite-Lived Intangible Assets, Future Amortization Expense [Table Text Block]</t>
        </is>
      </c>
      <c r="B5" s="4" t="inlineStr">
        <is>
          <t xml:space="preserve">Weighted
Average
Remaining
Amortization
Period
(Years) 2022 2023 2024 2025 2026 Thereafter Total
Trade
names and trademarks 9.4 $ 465,084 $ 465,084 $ 465,084 $ 465,084 $ 465,084 $ 5,748,072 $ 8,073,492
Websites
and other intellectual property 2.2 263,980 263,980 40,329 — — — 568,289
Franchise
and consulting agreements 9.5 186,667 186,667 186,667 186,667 186,667 2,379,998 3,313,333
Total 9.1 $ 915,731 $ 915,731 $ 692,080 $ 651,751 $ 651,751 $ 8,128,070 $ 11,955,1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6 - Property and Equipment, Net (Tables)</t>
        </is>
      </c>
      <c r="B1" s="2" t="inlineStr">
        <is>
          <t>12 Months Ended</t>
        </is>
      </c>
    </row>
    <row r="2">
      <c r="B2" s="2" t="inlineStr">
        <is>
          <t>Sep. 30, 2021</t>
        </is>
      </c>
    </row>
    <row r="3">
      <c r="A3" s="3" t="inlineStr">
        <is>
          <t>Property, Plant and Equipment [Abstract]</t>
        </is>
      </c>
    </row>
    <row r="4">
      <c r="A4" s="4" t="inlineStr">
        <is>
          <t>property and equipment</t>
        </is>
      </c>
      <c r="B4" s="4" t="inlineStr">
        <is>
          <t xml:space="preserve">The
following represents a summary of our property and equipment
September
30,
2021 2020
Cultivation and
manufacturing equipment $ 506,271 $ 169,069
Computer equipment and software 266,427 —
Buildings
and improvements 2,785,781 2,713,196
3,558,479 2,882,265
Accumulated
Depreciation (479,320 ) (266,297 )
3,079,159 2,615,968
Land 380,584 380,584
Construction
on progress 7,418,105 4,212,208
Property
and Equipment, Net $ 10,877,848 $ 7,208,76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1</t>
        </is>
      </c>
      <c r="C1" s="2" t="inlineStr">
        <is>
          <t>Sep. 30, 2020</t>
        </is>
      </c>
    </row>
    <row r="2">
      <c r="A2" s="3" t="inlineStr">
        <is>
          <t>Statement of Financial Position [Abstract]</t>
        </is>
      </c>
    </row>
    <row r="3">
      <c r="A3" s="4" t="inlineStr">
        <is>
          <t>Common Stock, Par or Stated Value Per Share</t>
        </is>
      </c>
      <c r="B3" s="7" t="n">
        <v>0.0001</v>
      </c>
      <c r="C3" s="7" t="n">
        <v>0.0001</v>
      </c>
    </row>
    <row r="4">
      <c r="A4" s="4" t="inlineStr">
        <is>
          <t>Common Stock, Shares Authorized</t>
        </is>
      </c>
      <c r="B4" s="6" t="n">
        <v>2000000000</v>
      </c>
      <c r="C4" s="6" t="n">
        <v>2000000000</v>
      </c>
    </row>
    <row r="5">
      <c r="A5" s="4" t="inlineStr">
        <is>
          <t>Common Stock, Shares, Issued</t>
        </is>
      </c>
      <c r="B5" s="6" t="n">
        <v>107074417</v>
      </c>
      <c r="C5" s="6" t="n">
        <v>68336113</v>
      </c>
    </row>
    <row r="6">
      <c r="A6" s="4" t="inlineStr">
        <is>
          <t>Common Stock, Shares, Outstanding</t>
        </is>
      </c>
      <c r="B6" s="6" t="n">
        <v>94774417</v>
      </c>
      <c r="C6" s="6" t="n">
        <v>560361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Note 9 - Debt (Tables)</t>
        </is>
      </c>
      <c r="B1" s="2" t="inlineStr">
        <is>
          <t>12 Months Ended</t>
        </is>
      </c>
    </row>
    <row r="2">
      <c r="B2" s="2" t="inlineStr">
        <is>
          <t>Sep. 30, 2021</t>
        </is>
      </c>
    </row>
    <row r="3">
      <c r="A3" s="3" t="inlineStr">
        <is>
          <t>Debt Disclosure [Abstract]</t>
        </is>
      </c>
    </row>
    <row r="4">
      <c r="A4" s="4" t="inlineStr">
        <is>
          <t>Convertible Debt [Table Text Block]</t>
        </is>
      </c>
      <c r="B4" s="4" t="inlineStr">
        <is>
          <t xml:space="preserve">Annual Balance
at Balance
at
Effective
Date Maturity
Date Interest
Rate September
30, 2021 September
30, 2020 Conversion
Price
C-1 3/23/2020 9/23/2020 12 % $ — $ 1,100,000 $ 1.00
C-2 3/23/2020 9/23/2020 12 % 1,100,000 1,100,000 1.00
C-3 8/15/2011 8/15/2012 8 % 20,000 20,000 0.50
C-4 6/22/2020 3/25/2021 24 % — 50,000 1.00
C-5 3/19/2021 9/19/2021 10 % 80,000 — 2.50
C-7 9/29/2021 9/29/2022 10 % 250,000 — 1.67
C-8 9/29/2021 9/29/2022 10 % 500,000 — 1.67
1,950,000 2,270,000
Less:
unamortized discounts (672,606 ) —
$ 1,277,394 $ 2,270,000 </t>
        </is>
      </c>
    </row>
    <row r="5">
      <c r="A5" s="4" t="inlineStr">
        <is>
          <t>[custom:ScheduleOfFutureMinimumPaymentsOfConvertibleDebtObligationsTableTextBlock]</t>
        </is>
      </c>
      <c r="B5" s="4" t="inlineStr">
        <is>
          <t xml:space="preserve">Year ended
September
30, Amount
2022 $ 1,950,000
1,950,000
Less:
unamortized discount (672,606 )
$ 1,277,394 </t>
        </is>
      </c>
    </row>
    <row r="6">
      <c r="A6" s="4" t="inlineStr">
        <is>
          <t>Schedule of Debt [Table Text Block]</t>
        </is>
      </c>
      <c r="B6" s="4" t="inlineStr">
        <is>
          <t xml:space="preserve">Annual Balance at Balance at
Effective
Date Maturity
Date Interest
Rate September
30, 2021 September
30, 2020 Secured by
e 3/23/2020 3/1/2021 22 % $ — $ 1,200,000 1st DOT AZ property
f 5/1/2020 11/1/2023 10 % 1,386,370 1,386,370 2nd DOT AZ property
g 5/1/2020 4/1/2024 10 % — 1,564,849 2nd DOT NV property
h 5/1/2020 5/1/2023 15 % 283,666 283,666 N/A
i 2/14/2020 10/14/2022 2 % 312,500 1,000,000 Secured by licenses
j 6/16/2020 1/14/2021 35 % — 480,000 Future revenues
k 8/29/2020 4/7/2021 35 % — 490,716 Future revenues
l 8/18/2021 8/18/2022 36 % 2,162,590 — Future revenues
m 2/14/2020 4/14/2020 11 % — 400,000 N/A
n 12/20/2020 12/20/2021 9 % 13,148 — Secured by vehicles
o 3/19/2021 4/1/2024 10 % 816,582 — N/A
p 2/1/2021 2/1/2022 10 % 520,590 — N/A
q 8/6/2021 2/6/2023 16 % 13,500,000 — N/A
r 8/6/2021 2/6/2023 16 % 5,500,000 — N/A
s 9/30/2021 12/31/2021 15 % 500,000 — Restricted common stock
t 3/19/2021 3/19/2022 0 % 500,000 — N/A
25,495,446 6,805,601
Less: unamortized discounts (6,002,045 ) (1,392,815 )
$ 19,493,401 $ 5,412,786 </t>
        </is>
      </c>
    </row>
    <row r="7">
      <c r="A7" s="4" t="inlineStr">
        <is>
          <t>[custom:ScheduleOfFutureMinimumPaymentsOfNotesPayableObligationsTableTextBlock]</t>
        </is>
      </c>
      <c r="B7" s="4" t="inlineStr">
        <is>
          <t xml:space="preserve">Year ended
September
30, Amount
2022 $ 5,313,602
2023 19,667,280
2024 1,292,164
26,273,046
Less:
unamortized discount (6,002,045 )
Less:
imputed interest (777,600 )
19,493,401
Less:
current portion (4,536,002 )
$ 14,957,399 </t>
        </is>
      </c>
    </row>
    <row r="8">
      <c r="A8" s="4" t="inlineStr">
        <is>
          <t>[custom:ScheduleOfDebtInterestExpenseSummaryTableTextBlock]</t>
        </is>
      </c>
      <c r="B8" s="4" t="inlineStr">
        <is>
          <t xml:space="preserve">Year
ended September 30,
2021 2020
Amortization of
debt discounts from equity issuances and beneficial conversion features $ 3,794,110 $ 4,802,716
Amortization of debt discounts
from success and other fees 97,150 —
Stated interest paid or accrued 2,192,686 1,902,741
Finance
charges and other interest 35,449 254,248
6,119,395 6,959,705
Less: interest capitalized to construction in progress (824,046 ) —
$ 5,295,349 $ 6,959,70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1 - Commitments and Contingencies (Tables)</t>
        </is>
      </c>
      <c r="B1" s="2" t="inlineStr">
        <is>
          <t>12 Months Ended</t>
        </is>
      </c>
    </row>
    <row r="2">
      <c r="B2" s="2" t="inlineStr">
        <is>
          <t>Sep. 30, 2021</t>
        </is>
      </c>
    </row>
    <row r="3">
      <c r="A3" s="3" t="inlineStr">
        <is>
          <t>Commitments and Contingencies Disclosure [Abstract]</t>
        </is>
      </c>
    </row>
    <row r="4">
      <c r="A4" s="4" t="inlineStr">
        <is>
          <t>Schedule of Future Minimum Rental Payments for Operating Leases [Table Text Block]</t>
        </is>
      </c>
      <c r="B4" s="4" t="inlineStr">
        <is>
          <t xml:space="preserve">Year ended
September
30, Amount
2022 $ 82,639
2023 84,740
2024 36,942
204,321
Less:
imputed interest (43,323 )
160,998
Less:
current portion: (56,592 )
$ 104,4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7" customWidth="1" min="1" max="1"/>
    <col width="80" customWidth="1" min="2" max="2"/>
  </cols>
  <sheetData>
    <row r="1">
      <c r="A1" s="1" t="inlineStr">
        <is>
          <t>Note 13 - Stockholders' Equity (Tables)</t>
        </is>
      </c>
      <c r="B1" s="2" t="inlineStr">
        <is>
          <t>12 Months Ended</t>
        </is>
      </c>
    </row>
    <row r="2">
      <c r="B2" s="2" t="inlineStr">
        <is>
          <t>Sep. 30, 2021</t>
        </is>
      </c>
    </row>
    <row r="3">
      <c r="A3" s="3" t="inlineStr">
        <is>
          <t>Equity [Abstract]</t>
        </is>
      </c>
    </row>
    <row r="4">
      <c r="A4" s="4" t="inlineStr">
        <is>
          <t>Schedule of Stockholders' Equity Note, Warrants or Rights [Table Text Block]</t>
        </is>
      </c>
      <c r="B4" s="4" t="inlineStr">
        <is>
          <t xml:space="preserve">Common
Shares Issuable Upon Exercise of Warrants Weighted
Average Exercise Price Weighted
Average Contractual Term in Years Aggregate
Intrinsic Value (1)
Balance of warrants at October 1,
2019 298,411 $ 1.61 4.84 $ 352,132
Warrants
granted 16,400,000 0.81 4.76
Forfeited/Cancelled (198,411 ) 1.92 —
Balance of warrants at September 30, 2020 16,500,000 0.81 4.76 11,345,000
Warrants
granted 31,095,000 2.70 3.19
Exercised (1,500,000 ) 1.12 —
Balance of warrants at
September 30, 2021 46,095,000 $ 2.08 $ 3.85 $ 14,243,000 </t>
        </is>
      </c>
    </row>
    <row r="5">
      <c r="A5" s="4" t="inlineStr">
        <is>
          <t>Defined Benefit Plan, Assumptions [Table Text Block]</t>
        </is>
      </c>
      <c r="B5" s="4" t="inlineStr">
        <is>
          <t xml:space="preserve">Year
ended September 30,
2021 2020
Expected stock price volatility 130 141 186 188
Risk-free interest
rate 0.16 0.40 2.97
Expected term (years) 1.5 2.5 1.5 2.5
Expected dividend yield 0 0
Black-scholes value $ 0.89 2.24 $ 0.71 1.06 </t>
        </is>
      </c>
    </row>
    <row r="6">
      <c r="A6" s="4" t="inlineStr">
        <is>
          <t>stock option activity</t>
        </is>
      </c>
      <c r="B6" s="4" t="inlineStr">
        <is>
          <t>The
following table summarizes the Company’s stock option activity
Common
Shares Issuable Upon Exercise of Options Weighted
Average Exercise Price Weighted
Average Remaining Contractual Term in Years Aggregate
Intrinsic Value (1)
Balance of Options at October 1,
2019 294,991 $ 5.17 5.5 $ —
Options
granted 2,916,718 0.87 9.8 1,837,532
Balance of Options at September 30, 2020 3,211,709 1.26 9.2 1,837,532
Options
granted 2,113,235 1.32 9.8 572,934
Exercised (35,625 ) 0.87 8.8 25,650
Forfeited/Cancelled (72,004 ) 5.92 — —
Balance of Options at
September 30, 2021 5,217,315 $ 1.23 8.9 $ 2,633,375
Exercisable at September 30, 2020 287,491 $ 5.24 3.4 $ —
Unvested at September 30, 2020 2,924,218 $ 0.87
Exercisable at September 30, 2021 2,213,258 $ 1.28 8.1 $ 1,414,434
Unvested at September 30, 2021 3,004,057 $ 1.18
Number
of Options Weighted
Average Grant Date Fair Value
Unvested at September 30, 2020 2,924,218 $ 2.40
Unvested at September 30, 2021 3,004,057 $ 1.18
Granted during the year ended September 30, 2020 2,916,718 $ 0.84
Granted during the year ended September 30, 2021 2,113,235 $ 1.66
Vested during the year ended September 30, 2021 1,964,517 $ 1.02
Forfeited during year ended September 30, 2021 72,004 $ 0.51
(1) The
aggregate intrinsic value is calculated as the difference between the exercise price of the
underlying awards and the closing price of the Company’s common stock as of September
30, 2021, for those awards that have an exercise price currently below the closing price
as of September 30, 2021. Awards with an exercise price above the closing prices as of September
30, 2021 are considered to have no intrinsic value.</t>
        </is>
      </c>
    </row>
    <row r="7">
      <c r="A7" s="4" t="inlineStr">
        <is>
          <t>[custom:ScheduleOfAssumptionsUsed1TableTextBlock]</t>
        </is>
      </c>
      <c r="B7" s="4" t="inlineStr">
        <is>
          <t xml:space="preserve">Year
ended September 30,
2021 2020
Expected stock
price volatility 161 174 % 183 %
Risk-free interest rate 0.5 1.1 % 0.6 %
Expected term (years) 5.25 6.5 5
Expected dividend yield 0 % 0 %
Black-scholes value $ 1.39 3.27 $ 0.8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Note 14 – Income Taxes (Tables)</t>
        </is>
      </c>
      <c r="B1" s="2" t="inlineStr">
        <is>
          <t>12 Months Ended</t>
        </is>
      </c>
    </row>
    <row r="2">
      <c r="B2" s="2" t="inlineStr">
        <is>
          <t>Sep. 30, 2021</t>
        </is>
      </c>
    </row>
    <row r="3">
      <c r="A3" s="3" t="inlineStr">
        <is>
          <t>Income Tax Disclosure [Abstract]</t>
        </is>
      </c>
    </row>
    <row r="4">
      <c r="A4" s="4" t="inlineStr">
        <is>
          <t>Schedule of Components of Income Tax Expense (Benefit) [Table Text Block]</t>
        </is>
      </c>
      <c r="B4" s="4" t="inlineStr">
        <is>
          <t>Years
ended September 30,
2021 2020
Current expense $ — $ —
Deferred benefit (2,277,000 ) (2,565,984 )
Change
in valuation allowance 2,277,000 2,480,000
Net
income tax benefit $ — $ (85,984 )</t>
        </is>
      </c>
    </row>
    <row r="5">
      <c r="A5" s="4" t="inlineStr">
        <is>
          <t>Schedule of Effective Income Tax Rate Reconciliation [Table Text Block]</t>
        </is>
      </c>
      <c r="B5" s="4" t="inlineStr">
        <is>
          <t>Years
ended September 30,
2021 2020
Federal statutory
rates $ (2,290,000 ) $ (2,585,984 )
State income taxes (534,000 ) (590,000 )
Permanent differences and other 547,000 610,000
Change
in valuation allowance 2,277,000 2,480,000
Effective
rate $ — $ (85,984 )</t>
        </is>
      </c>
    </row>
    <row r="6">
      <c r="A6" s="4" t="inlineStr">
        <is>
          <t>Schedule of Deferred Tax Assets and Liabilities [Table Text Block]</t>
        </is>
      </c>
      <c r="B6" s="4" t="inlineStr">
        <is>
          <t xml:space="preserve">2021 2020
Allowance
for doubtful accounts 254,000 210,000
Stock based
compensation 976,000 147,000
Interest
expense 2,939,000 1,780,000
Impairment
expense 26,000 25,900
Depreciation
and amortization expense 333,000 30,000
Other (2,000 ) (22,900 )
Net
operating loss carryforwards 5,331,000 5,410,000
Total net deferred tax assets 9,857,000 7,580,000
Valuation
allowance (9,857,000 ) (7,580,000 )
$ — $ — </t>
        </is>
      </c>
    </row>
    <row r="7">
      <c r="A7" s="4" t="inlineStr">
        <is>
          <t>Summary of Operating Loss Carryforwards [Table Text Block]</t>
        </is>
      </c>
      <c r="B7" s="4" t="inlineStr">
        <is>
          <t xml:space="preserve">Years
ending September 30, Federal State
2029 $ 899,000 $ —
2030 2,956,000 —
2031 3,023,000 —
2032 1,629,000 —
2033 3,960,000 2,671,000
2034 1,380,000 1,380,000
2035 2,423,000 2,423,000
2036 1,502,000 1,502,000
2038 — 330,000
2039 — 2,164,000
2040 — 3,477,000
2041 — 3,132,000
Indefinitely 3,630,000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5 – Segment Information (Tables)</t>
        </is>
      </c>
      <c r="B1" s="2" t="inlineStr">
        <is>
          <t>12 Months Ended</t>
        </is>
      </c>
    </row>
    <row r="2">
      <c r="B2" s="2" t="inlineStr">
        <is>
          <t>Sep. 30, 2021</t>
        </is>
      </c>
    </row>
    <row r="3">
      <c r="A3" s="3" t="inlineStr">
        <is>
          <t>Segment Reporting [Abstract]</t>
        </is>
      </c>
    </row>
    <row r="4">
      <c r="A4" s="4" t="inlineStr">
        <is>
          <t>Schedule of Segment Reporting Information, by Segment [Table Text Block]</t>
        </is>
      </c>
      <c r="B4" s="4" t="inlineStr">
        <is>
          <t xml:space="preserve">Cultivation Franchising Corporate Total
Revenues
from external customers $ 21,757,620 $ 61,512 $ 118,095 $ 21,937,227
Operating
income (loss) 6,357,231 (2,135,127 ) (9,823,367 ) (5,601,263 )
Interest
expense 393,909 261,650 4,639,790 5,295,349
Depreciation
and amortization 142,854 647,471 430,522 1,220,847
Additions
to property, equipment and construction in progress 832,740 — 3,009,627 3,842,367
Property,
equipment and construction in progress, net 798,164 30,071 10,049,613 10,877,848
Total
assets (after intercompany eliminations) 8,887,490 68,543,520 39,378,123 116,809,1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outstanding at September 30, 2021 and 2020 that were excluded from the diluted net loss per share calculation because the effect of including these potential shares was antidilutive (Details) - shares</t>
        </is>
      </c>
      <c r="B1" s="2" t="inlineStr">
        <is>
          <t>12 Months Ended</t>
        </is>
      </c>
    </row>
    <row r="2">
      <c r="B2" s="2" t="inlineStr">
        <is>
          <t>Sep. 30, 2021</t>
        </is>
      </c>
      <c r="C2" s="2" t="inlineStr">
        <is>
          <t>Sep. 30, 2020</t>
        </is>
      </c>
    </row>
    <row r="3">
      <c r="A3" s="3" t="inlineStr">
        <is>
          <t>Potentially dilutive common share equivalents</t>
        </is>
      </c>
    </row>
    <row r="4">
      <c r="A4" s="4" t="inlineStr">
        <is>
          <t>Options</t>
        </is>
      </c>
      <c r="B4" s="6" t="n">
        <v>5217315</v>
      </c>
      <c r="C4" s="6" t="n">
        <v>3211709</v>
      </c>
    </row>
    <row r="5">
      <c r="A5" s="4" t="inlineStr">
        <is>
          <t>Warrants</t>
        </is>
      </c>
      <c r="B5" s="6" t="n">
        <v>46095000</v>
      </c>
      <c r="C5" s="6" t="n">
        <v>16500000</v>
      </c>
    </row>
    <row r="6">
      <c r="A6" s="4" t="inlineStr">
        <is>
          <t>Convertible notes</t>
        </is>
      </c>
      <c r="B6" s="6" t="n">
        <v>1630724</v>
      </c>
      <c r="C6" s="6" t="n">
        <v>2312710</v>
      </c>
    </row>
    <row r="7">
      <c r="A7" s="4" t="inlineStr">
        <is>
          <t>Potentially dilutive shares outstanding</t>
        </is>
      </c>
      <c r="B7" s="6" t="n">
        <v>52943039</v>
      </c>
      <c r="C7" s="6" t="n">
        <v>22024419</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ote 1 - Description of Business and Summary of Significant Accounting Policies (Details Narrative) - USD ($)</t>
        </is>
      </c>
      <c r="B1" s="2" t="inlineStr">
        <is>
          <t>12 Months Ended</t>
        </is>
      </c>
    </row>
    <row r="2">
      <c r="B2" s="2" t="inlineStr">
        <is>
          <t>Sep. 30, 2021</t>
        </is>
      </c>
      <c r="C2" s="2" t="inlineStr">
        <is>
          <t>Sep. 30, 2020</t>
        </is>
      </c>
      <c r="D2" s="2" t="inlineStr">
        <is>
          <t>Sep. 30, 2019</t>
        </is>
      </c>
    </row>
    <row r="3">
      <c r="A3" s="3" t="inlineStr">
        <is>
          <t>Property, Plant and Equipment [Line Items]</t>
        </is>
      </c>
    </row>
    <row r="4">
      <c r="A4" s="4" t="inlineStr">
        <is>
          <t>Accounts Receivable, Allowance for Credit Loss, Current</t>
        </is>
      </c>
      <c r="B4" s="5" t="n">
        <v>0</v>
      </c>
      <c r="C4" s="5" t="n">
        <v>81018</v>
      </c>
    </row>
    <row r="5">
      <c r="A5" s="4" t="inlineStr">
        <is>
          <t>Amortization of Deferred Sales Commissions</t>
        </is>
      </c>
      <c r="B5" s="6" t="n">
        <v>122082</v>
      </c>
      <c r="C5" s="6" t="n">
        <v>0</v>
      </c>
    </row>
    <row r="6">
      <c r="A6" s="4" t="inlineStr">
        <is>
          <t>Accrued Liabilities for Commissions, Expense and Taxes</t>
        </is>
      </c>
      <c r="C6" s="6" t="n">
        <v>1288</v>
      </c>
      <c r="D6" s="5" t="n">
        <v>0</v>
      </c>
    </row>
    <row r="7">
      <c r="A7" s="4" t="inlineStr">
        <is>
          <t>Deferred Revenue</t>
        </is>
      </c>
      <c r="B7" s="5" t="n">
        <v>775843</v>
      </c>
      <c r="C7" s="6" t="n">
        <v>0</v>
      </c>
    </row>
    <row r="8">
      <c r="A8" s="4" t="inlineStr">
        <is>
          <t>Deferred Revenue, Revenue Recognized</t>
        </is>
      </c>
      <c r="C8" s="5" t="n">
        <v>11662</v>
      </c>
      <c r="D8" s="5" t="n">
        <v>0</v>
      </c>
    </row>
    <row r="9">
      <c r="A9" s="4" t="inlineStr">
        <is>
          <t>Intangible Assets Trade Names [Member]</t>
        </is>
      </c>
    </row>
    <row r="10">
      <c r="A10" s="3" t="inlineStr">
        <is>
          <t>Property, Plant and Equipment [Line Items]</t>
        </is>
      </c>
    </row>
    <row r="11">
      <c r="A11" s="4" t="inlineStr">
        <is>
          <t>Finite-Lived Intangible Asset, Useful Life</t>
        </is>
      </c>
      <c r="B11" s="4" t="inlineStr">
        <is>
          <t>10 years</t>
        </is>
      </c>
    </row>
    <row r="12">
      <c r="A12" s="4" t="inlineStr">
        <is>
          <t>Intangible Assets Customer Relationships [Member]</t>
        </is>
      </c>
    </row>
    <row r="13">
      <c r="A13" s="3" t="inlineStr">
        <is>
          <t>Property, Plant and Equipment [Line Items]</t>
        </is>
      </c>
    </row>
    <row r="14">
      <c r="A14" s="4" t="inlineStr">
        <is>
          <t>Finite-Lived Intangible Asset, Useful Life</t>
        </is>
      </c>
      <c r="B14" s="4" t="inlineStr">
        <is>
          <t>2 years</t>
        </is>
      </c>
    </row>
    <row r="15">
      <c r="A15" s="4" t="inlineStr">
        <is>
          <t>Intangible Assets Noncompete Agreement [Member]</t>
        </is>
      </c>
    </row>
    <row r="16">
      <c r="A16" s="3" t="inlineStr">
        <is>
          <t>Property, Plant and Equipment [Line Items]</t>
        </is>
      </c>
    </row>
    <row r="17">
      <c r="A17" s="4" t="inlineStr">
        <is>
          <t>Finite-Lived Intangible Asset, Useful Life</t>
        </is>
      </c>
      <c r="B17" s="4" t="inlineStr">
        <is>
          <t>4 months</t>
        </is>
      </c>
    </row>
    <row r="18">
      <c r="A18" s="4" t="inlineStr">
        <is>
          <t>Intangible Assets Websites And Other Intellectual Property [Member]</t>
        </is>
      </c>
    </row>
    <row r="19">
      <c r="A19" s="3" t="inlineStr">
        <is>
          <t>Property, Plant and Equipment [Line Items]</t>
        </is>
      </c>
    </row>
    <row r="20">
      <c r="A20" s="4" t="inlineStr">
        <is>
          <t>Finite-Lived Intangible Asset, Useful Life</t>
        </is>
      </c>
      <c r="B20" s="4" t="inlineStr">
        <is>
          <t>5 years</t>
        </is>
      </c>
    </row>
    <row r="21">
      <c r="A21" s="4" t="inlineStr">
        <is>
          <t>Intangible Assets Franchise And Consulting Agreements [Member]</t>
        </is>
      </c>
    </row>
    <row r="22">
      <c r="A22" s="3" t="inlineStr">
        <is>
          <t>Property, Plant and Equipment [Line Items]</t>
        </is>
      </c>
    </row>
    <row r="23">
      <c r="A23" s="4" t="inlineStr">
        <is>
          <t>Finite-Lived Intangible Asset, Useful Life</t>
        </is>
      </c>
      <c r="B23" s="4" t="inlineStr">
        <is>
          <t>10 years</t>
        </is>
      </c>
    </row>
    <row r="24">
      <c r="A24" s="4" t="inlineStr">
        <is>
          <t>Other Machinery and Equipment [Member]</t>
        </is>
      </c>
    </row>
    <row r="25">
      <c r="A25" s="3" t="inlineStr">
        <is>
          <t>Property, Plant and Equipment [Line Items]</t>
        </is>
      </c>
    </row>
    <row r="26">
      <c r="A26" s="4" t="inlineStr">
        <is>
          <t>Property, Plant and Equipment, Estimated Useful Lives</t>
        </is>
      </c>
      <c r="B26" s="4" t="inlineStr">
        <is>
          <t>3</t>
        </is>
      </c>
    </row>
    <row r="27">
      <c r="A27" s="4" t="inlineStr">
        <is>
          <t>Other Machinery And Equipment Maximum [Member]</t>
        </is>
      </c>
    </row>
    <row r="28">
      <c r="A28" s="3" t="inlineStr">
        <is>
          <t>Property, Plant and Equipment [Line Items]</t>
        </is>
      </c>
    </row>
    <row r="29">
      <c r="A29" s="4" t="inlineStr">
        <is>
          <t>Property, Plant and Equipment, Estimated Useful Lives</t>
        </is>
      </c>
      <c r="B29" s="4" t="inlineStr">
        <is>
          <t>5</t>
        </is>
      </c>
    </row>
    <row r="30">
      <c r="A30" s="4" t="inlineStr">
        <is>
          <t>Computer Equipment [Member]</t>
        </is>
      </c>
    </row>
    <row r="31">
      <c r="A31" s="3" t="inlineStr">
        <is>
          <t>Property, Plant and Equipment [Line Items]</t>
        </is>
      </c>
    </row>
    <row r="32">
      <c r="A32" s="4" t="inlineStr">
        <is>
          <t>Property, Plant and Equipment, Estimated Useful Lives</t>
        </is>
      </c>
      <c r="B32" s="4" t="inlineStr">
        <is>
          <t>3</t>
        </is>
      </c>
    </row>
    <row r="33">
      <c r="A33" s="4" t="inlineStr">
        <is>
          <t>Building [Member]</t>
        </is>
      </c>
    </row>
    <row r="34">
      <c r="A34" s="3" t="inlineStr">
        <is>
          <t>Property, Plant and Equipment [Line Items]</t>
        </is>
      </c>
    </row>
    <row r="35">
      <c r="A35" s="4" t="inlineStr">
        <is>
          <t>Property, Plant and Equipment, Estimated Useful Lives</t>
        </is>
      </c>
      <c r="B35" s="4" t="inlineStr">
        <is>
          <t>20</t>
        </is>
      </c>
    </row>
    <row r="36">
      <c r="A36" s="4" t="inlineStr">
        <is>
          <t>Building Maximum [Member]</t>
        </is>
      </c>
    </row>
    <row r="37">
      <c r="A37" s="3" t="inlineStr">
        <is>
          <t>Property, Plant and Equipment [Line Items]</t>
        </is>
      </c>
    </row>
    <row r="38">
      <c r="A38" s="4" t="inlineStr">
        <is>
          <t>Property, Plant and Equipment, Estimated Useful Lives</t>
        </is>
      </c>
      <c r="B38" s="4" t="inlineStr">
        <is>
          <t>30</t>
        </is>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Inventory - USD ($)</t>
        </is>
      </c>
      <c r="B1" s="2" t="inlineStr">
        <is>
          <t>Sep. 30, 2021</t>
        </is>
      </c>
      <c r="C1" s="2" t="inlineStr">
        <is>
          <t>Sep. 30, 2020</t>
        </is>
      </c>
    </row>
    <row r="2">
      <c r="A2" s="3" t="inlineStr">
        <is>
          <t>Inventory Disclosure [Abstract]</t>
        </is>
      </c>
    </row>
    <row r="3">
      <c r="A3" s="4" t="inlineStr">
        <is>
          <t>Raw materials and work in process</t>
        </is>
      </c>
      <c r="B3" s="5" t="n">
        <v>4291095</v>
      </c>
      <c r="C3" s="5" t="n">
        <v>1685534</v>
      </c>
    </row>
    <row r="4">
      <c r="A4" s="4" t="inlineStr">
        <is>
          <t>Finished goods</t>
        </is>
      </c>
      <c r="B4" s="6" t="n">
        <v>1052375</v>
      </c>
      <c r="C4" s="6" t="n">
        <v>317558</v>
      </c>
    </row>
    <row r="5">
      <c r="A5" s="4" t="inlineStr">
        <is>
          <t>Packaging and other</t>
        </is>
      </c>
      <c r="B5" s="6" t="n">
        <v>1047881</v>
      </c>
      <c r="C5" s="6" t="n">
        <v>144018</v>
      </c>
    </row>
    <row r="6">
      <c r="A6" s="4" t="inlineStr">
        <is>
          <t xml:space="preserve"> </t>
        </is>
      </c>
      <c r="B6" s="5" t="n">
        <v>6391351</v>
      </c>
      <c r="C6" s="5" t="n">
        <v>214711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4 - Acquisitions (Details Narrative) - USD ($)</t>
        </is>
      </c>
      <c r="B1" s="2" t="inlineStr">
        <is>
          <t>12 Months Ended</t>
        </is>
      </c>
    </row>
    <row r="2">
      <c r="B2" s="2" t="inlineStr">
        <is>
          <t>Sep. 30, 2021</t>
        </is>
      </c>
      <c r="C2" s="2" t="inlineStr">
        <is>
          <t>Sep. 30, 2020</t>
        </is>
      </c>
    </row>
    <row r="3">
      <c r="A3" s="4" t="inlineStr">
        <is>
          <t>Acquisition 1 [Member]</t>
        </is>
      </c>
    </row>
    <row r="4">
      <c r="A4" s="3" t="inlineStr">
        <is>
          <t>Business Acquisition [Line Items]</t>
        </is>
      </c>
    </row>
    <row r="5">
      <c r="A5" s="4" t="inlineStr">
        <is>
          <t>[custom:AcquisitionTransactionRelatedLicensesCash-0]</t>
        </is>
      </c>
      <c r="C5" s="5" t="n">
        <v>500000</v>
      </c>
    </row>
    <row r="6">
      <c r="A6" s="4" t="inlineStr">
        <is>
          <t>[custom:AcquisitionTransactionRelatedLicensesDebt-0]</t>
        </is>
      </c>
      <c r="C6" s="5" t="n">
        <v>1000000</v>
      </c>
    </row>
    <row r="7">
      <c r="A7" s="4" t="inlineStr">
        <is>
          <t>[custom:RestrictedCommonStockGrantedInAcquisition]</t>
        </is>
      </c>
      <c r="C7" s="6" t="n">
        <v>3250000</v>
      </c>
    </row>
    <row r="8">
      <c r="A8" s="4" t="inlineStr">
        <is>
          <t>[custom:RestrictedCommonStockGrantedInAcquisitionPricePerShare]</t>
        </is>
      </c>
      <c r="C8" s="8" t="n">
        <v>1.08</v>
      </c>
    </row>
    <row r="9">
      <c r="A9" s="4" t="inlineStr">
        <is>
          <t>[custom:WarrantsIssuedInAcquisition]</t>
        </is>
      </c>
      <c r="C9" s="6" t="n">
        <v>2000000</v>
      </c>
    </row>
    <row r="10">
      <c r="A10" s="4" t="inlineStr">
        <is>
          <t>[custom:AcquisitionTransactionRelatedLicensesWarrants-0]</t>
        </is>
      </c>
      <c r="C10" s="5" t="n">
        <v>1610100</v>
      </c>
    </row>
    <row r="11">
      <c r="A11" s="4" t="inlineStr">
        <is>
          <t>Class of Warrant or Right, Exercise Price of Warrants or Rights</t>
        </is>
      </c>
      <c r="C11" s="8" t="n">
        <v>1.13</v>
      </c>
    </row>
    <row r="12">
      <c r="A12" s="4" t="inlineStr">
        <is>
          <t>[custom:AmountsBorrowedToCloseAcquisition]</t>
        </is>
      </c>
      <c r="C12" s="5" t="n">
        <v>500000</v>
      </c>
    </row>
    <row r="13">
      <c r="A13" s="4" t="inlineStr">
        <is>
          <t>[custom:AcquisitionTransactionRelatedLicensesTotal-0]</t>
        </is>
      </c>
      <c r="B13" s="5" t="n">
        <v>6703981</v>
      </c>
      <c r="C13" s="5" t="n">
        <v>6703981</v>
      </c>
    </row>
    <row r="14">
      <c r="A14" s="4" t="inlineStr">
        <is>
          <t>Acquisition 2 [Member]</t>
        </is>
      </c>
    </row>
    <row r="15">
      <c r="A15" s="3" t="inlineStr">
        <is>
          <t>Business Acquisition [Line Items]</t>
        </is>
      </c>
    </row>
    <row r="16">
      <c r="A16" s="4" t="inlineStr">
        <is>
          <t>Class of Warrant or Right, Exercise Price of Warrants or Rights</t>
        </is>
      </c>
      <c r="B16" s="5" t="n">
        <v>3</v>
      </c>
    </row>
    <row r="17">
      <c r="A17" s="4" t="inlineStr">
        <is>
          <t>[custom:RestrictedSharesOfCompanyCommonStockGrantedToTargetShareholdersOfAcquisition]</t>
        </is>
      </c>
      <c r="B17" s="6" t="n">
        <v>19080000</v>
      </c>
    </row>
    <row r="18">
      <c r="A18" s="4" t="inlineStr">
        <is>
          <t>[custom:RestrictedSharesOfCompanyCommonStockGrantedToTargetShareholdersOfAcquisitionAmountsHeldInEscrow]</t>
        </is>
      </c>
      <c r="B18" s="6" t="n">
        <v>6868800</v>
      </c>
    </row>
    <row r="19">
      <c r="A19" s="4" t="inlineStr">
        <is>
          <t>[custom:LineOfCreditFundedByCompanyInAcquisitionReportedAsDeposits]</t>
        </is>
      </c>
      <c r="B19" s="5" t="n">
        <v>643738</v>
      </c>
    </row>
    <row r="20">
      <c r="A20" s="4" t="inlineStr">
        <is>
          <t>[custom:WarrantValueMinimumRange-0]</t>
        </is>
      </c>
      <c r="B20" s="6" t="n">
        <v>285465</v>
      </c>
    </row>
    <row r="21">
      <c r="A21" s="4" t="inlineStr">
        <is>
          <t>[custom:WarrantValueMaximumRange-0]</t>
        </is>
      </c>
      <c r="B21" s="5" t="n">
        <v>2854649</v>
      </c>
    </row>
    <row r="22">
      <c r="A22" s="4" t="inlineStr">
        <is>
          <t>[custom:StockOptionsIssuedToEmployeesRetainedFromAcquisitionShares]</t>
        </is>
      </c>
      <c r="B22" s="6" t="n">
        <v>285883</v>
      </c>
    </row>
    <row r="23">
      <c r="A23" s="4" t="inlineStr">
        <is>
          <t>[custom:StockOptionsIssuedToEmployeesRetainedFromAcquisitionValue]</t>
        </is>
      </c>
      <c r="B23" s="5" t="n">
        <v>934940</v>
      </c>
    </row>
    <row r="24">
      <c r="A24" s="4" t="inlineStr">
        <is>
          <t>[custom:StockOptionsIssuedToEmployeesRetainedFromAcquisitionValueAmountAllocatedToAcquisitionPrice]</t>
        </is>
      </c>
      <c r="B24" s="6" t="n">
        <v>621107</v>
      </c>
    </row>
    <row r="25">
      <c r="A25" s="4" t="inlineStr">
        <is>
          <t>[custom:StockOptionsIssuedToEmployeesRetainedFromAcquisitionValueAmountAllocatedToFutureServicesRendered]</t>
        </is>
      </c>
      <c r="B25" s="6" t="n">
        <v>313833</v>
      </c>
    </row>
    <row r="26">
      <c r="A26" s="4" t="inlineStr">
        <is>
          <t>[custom:RevenueRecognizedAsResultOfAcquisition]</t>
        </is>
      </c>
      <c r="B26" s="6" t="n">
        <v>61512</v>
      </c>
    </row>
    <row r="27">
      <c r="A27" s="4" t="inlineStr">
        <is>
          <t>[custom:NetLossRecognizedAsResultOfAcquisition]</t>
        </is>
      </c>
      <c r="B27" s="5" t="n">
        <v>239677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Stockbridge Acquisition - Licenses related to transaction recorded - Acquisition 1 A [Member]</t>
        </is>
      </c>
      <c r="B1" s="2" t="inlineStr">
        <is>
          <t>Sep. 30, 2021USD ($)</t>
        </is>
      </c>
    </row>
    <row r="2">
      <c r="A2" s="3" t="inlineStr">
        <is>
          <t>Restructuring Cost and Reserve [Line Items]</t>
        </is>
      </c>
    </row>
    <row r="3">
      <c r="A3" s="4" t="inlineStr">
        <is>
          <t>Cash</t>
        </is>
      </c>
      <c r="B3" s="5" t="n">
        <v>500000</v>
      </c>
    </row>
    <row r="4">
      <c r="A4" s="4" t="inlineStr">
        <is>
          <t>Debt</t>
        </is>
      </c>
      <c r="B4" s="6" t="n">
        <v>1000000</v>
      </c>
    </row>
    <row r="5">
      <c r="A5" s="4" t="inlineStr">
        <is>
          <t>Common stock</t>
        </is>
      </c>
      <c r="B5" s="6" t="n">
        <v>3510000</v>
      </c>
    </row>
    <row r="6">
      <c r="A6" s="4" t="inlineStr">
        <is>
          <t>Warrants</t>
        </is>
      </c>
      <c r="B6" s="6" t="n">
        <v>1610100</v>
      </c>
    </row>
    <row r="7">
      <c r="A7" s="4" t="inlineStr">
        <is>
          <t>Direct cost of the acquisition</t>
        </is>
      </c>
      <c r="B7" s="6" t="n">
        <v>238916</v>
      </c>
    </row>
    <row r="8">
      <c r="A8" s="4" t="inlineStr">
        <is>
          <t xml:space="preserve"> </t>
        </is>
      </c>
      <c r="B8" s="6" t="n">
        <v>6859016</v>
      </c>
    </row>
    <row r="9">
      <c r="A9" s="4" t="inlineStr">
        <is>
          <t>Less: amount allocated to imputed interest on the debt</t>
        </is>
      </c>
      <c r="B9" s="6" t="n">
        <v>-155035</v>
      </c>
    </row>
    <row r="10">
      <c r="A10" s="4" t="inlineStr">
        <is>
          <t xml:space="preserve"> </t>
        </is>
      </c>
      <c r="B10" s="5" t="n">
        <v>670398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CONSOLIDATED STATEMENTS OF OPERATIONS - USD ($)</t>
        </is>
      </c>
      <c r="B1" s="2" t="inlineStr">
        <is>
          <t>12 Months Ended</t>
        </is>
      </c>
    </row>
    <row r="2">
      <c r="B2" s="2" t="inlineStr">
        <is>
          <t>Sep. 30, 2021</t>
        </is>
      </c>
      <c r="C2" s="2" t="inlineStr">
        <is>
          <t>Sep. 30, 2020</t>
        </is>
      </c>
    </row>
    <row r="3">
      <c r="A3" s="3" t="inlineStr">
        <is>
          <t>Income Statement [Abstract]</t>
        </is>
      </c>
    </row>
    <row r="4">
      <c r="A4" s="4" t="inlineStr">
        <is>
          <t>Revenues, net</t>
        </is>
      </c>
      <c r="B4" s="5" t="n">
        <v>21937227</v>
      </c>
      <c r="C4" s="5" t="n">
        <v>8121733</v>
      </c>
    </row>
    <row r="5">
      <c r="A5" s="4" t="inlineStr">
        <is>
          <t>Cost of revenues</t>
        </is>
      </c>
      <c r="B5" s="6" t="n">
        <v>13324284</v>
      </c>
      <c r="C5" s="6" t="n">
        <v>4825959</v>
      </c>
    </row>
    <row r="6">
      <c r="A6" s="4" t="inlineStr">
        <is>
          <t>Gross profit</t>
        </is>
      </c>
      <c r="B6" s="6" t="n">
        <v>8612943</v>
      </c>
      <c r="C6" s="6" t="n">
        <v>3295774</v>
      </c>
    </row>
    <row r="7">
      <c r="A7" s="3" t="inlineStr">
        <is>
          <t>Operating expenses</t>
        </is>
      </c>
    </row>
    <row r="8">
      <c r="A8" s="4" t="inlineStr">
        <is>
          <t>Professional fees and outside services</t>
        </is>
      </c>
      <c r="B8" s="6" t="n">
        <v>3241820</v>
      </c>
      <c r="C8" s="6" t="n">
        <v>1389183</v>
      </c>
    </row>
    <row r="9">
      <c r="A9" s="4" t="inlineStr">
        <is>
          <t>Payroll and employee related expenses</t>
        </is>
      </c>
      <c r="B9" s="6" t="n">
        <v>6649097</v>
      </c>
      <c r="C9" s="6" t="n">
        <v>4131948</v>
      </c>
    </row>
    <row r="10">
      <c r="A10" s="4" t="inlineStr">
        <is>
          <t>Sales and marketing</t>
        </is>
      </c>
      <c r="B10" s="6" t="n">
        <v>1170982</v>
      </c>
      <c r="C10" s="6" t="n">
        <v>265028</v>
      </c>
    </row>
    <row r="11">
      <c r="A11" s="4" t="inlineStr">
        <is>
          <t>Depreciation and amortization</t>
        </is>
      </c>
      <c r="B11" s="6" t="n">
        <v>1085847</v>
      </c>
      <c r="C11" s="6" t="n">
        <v>907556</v>
      </c>
    </row>
    <row r="12">
      <c r="A12" s="4" t="inlineStr">
        <is>
          <t>Other operating expenses</t>
        </is>
      </c>
      <c r="B12" s="6" t="n">
        <v>1828954</v>
      </c>
      <c r="C12" s="6" t="n">
        <v>1477991</v>
      </c>
    </row>
    <row r="13">
      <c r="A13" s="4" t="inlineStr">
        <is>
          <t>Loss on impairment</t>
        </is>
      </c>
      <c r="B13" s="4" t="inlineStr">
        <is>
          <t xml:space="preserve"> </t>
        </is>
      </c>
      <c r="C13" s="6" t="n">
        <v>100000</v>
      </c>
    </row>
    <row r="14">
      <c r="A14" s="4" t="inlineStr">
        <is>
          <t>Provision for bad debt</t>
        </is>
      </c>
      <c r="B14" s="6" t="n">
        <v>237506</v>
      </c>
      <c r="C14" s="6" t="n">
        <v>450018</v>
      </c>
    </row>
    <row r="15">
      <c r="A15" s="4" t="inlineStr">
        <is>
          <t>Total expenses</t>
        </is>
      </c>
      <c r="B15" s="6" t="n">
        <v>14214206</v>
      </c>
      <c r="C15" s="6" t="n">
        <v>8721724</v>
      </c>
    </row>
    <row r="16">
      <c r="A16" s="4" t="inlineStr">
        <is>
          <t>Loss from operations</t>
        </is>
      </c>
      <c r="B16" s="6" t="n">
        <v>-5601263</v>
      </c>
      <c r="C16" s="6" t="n">
        <v>-5425950</v>
      </c>
    </row>
    <row r="17">
      <c r="A17" s="3" t="inlineStr">
        <is>
          <t>Other income (expense)</t>
        </is>
      </c>
    </row>
    <row r="18">
      <c r="A18" s="4" t="inlineStr">
        <is>
          <t>Interest expense</t>
        </is>
      </c>
      <c r="B18" s="6" t="n">
        <v>-5295349</v>
      </c>
      <c r="C18" s="6" t="n">
        <v>-6959705</v>
      </c>
    </row>
    <row r="19">
      <c r="A19" s="4" t="inlineStr">
        <is>
          <t>Other income (expense)</t>
        </is>
      </c>
      <c r="B19" s="6" t="n">
        <v>-9160</v>
      </c>
      <c r="C19" s="6" t="n">
        <v>14</v>
      </c>
    </row>
    <row r="20">
      <c r="A20" s="4" t="inlineStr">
        <is>
          <t>Total other income (expense), net</t>
        </is>
      </c>
      <c r="B20" s="6" t="n">
        <v>-5304509</v>
      </c>
      <c r="C20" s="6" t="n">
        <v>-6959691</v>
      </c>
    </row>
    <row r="21">
      <c r="A21" s="4" t="inlineStr">
        <is>
          <t>Net loss, before income tax provision (benefit)</t>
        </is>
      </c>
      <c r="B21" s="6" t="n">
        <v>-10905772</v>
      </c>
      <c r="C21" s="6" t="n">
        <v>-12385641</v>
      </c>
    </row>
    <row r="22">
      <c r="A22" s="4" t="inlineStr">
        <is>
          <t>Income tax provision (benefit)</t>
        </is>
      </c>
      <c r="B22" s="4" t="inlineStr">
        <is>
          <t xml:space="preserve"> </t>
        </is>
      </c>
      <c r="C22" s="6" t="n">
        <v>-85984</v>
      </c>
    </row>
    <row r="23">
      <c r="A23" s="4" t="inlineStr">
        <is>
          <t>Net loss</t>
        </is>
      </c>
      <c r="B23" s="6" t="n">
        <v>-10905772</v>
      </c>
      <c r="C23" s="6" t="n">
        <v>-12299657</v>
      </c>
    </row>
    <row r="24">
      <c r="A24" s="4" t="inlineStr">
        <is>
          <t>Less: Net loss attributable to noncontrolling interest</t>
        </is>
      </c>
      <c r="B24" s="4" t="inlineStr">
        <is>
          <t xml:space="preserve"> </t>
        </is>
      </c>
      <c r="C24" s="6" t="n">
        <v>-26274</v>
      </c>
    </row>
    <row r="25">
      <c r="A25" s="4" t="inlineStr">
        <is>
          <t>Net loss attributable to Item 9 Labs Corp</t>
        </is>
      </c>
      <c r="B25" s="5" t="n">
        <v>-10905772</v>
      </c>
      <c r="C25" s="5" t="n">
        <v>-12273383</v>
      </c>
    </row>
    <row r="26">
      <c r="A26" s="4" t="inlineStr">
        <is>
          <t>Basic and diluted net loss per common share</t>
        </is>
      </c>
      <c r="B26" s="8" t="n">
        <v>-0.14</v>
      </c>
      <c r="C26" s="8" t="n">
        <v>-0.2</v>
      </c>
    </row>
    <row r="27">
      <c r="A27" s="4" t="inlineStr">
        <is>
          <t>Basic and diluted weighted average common shares outstanding</t>
        </is>
      </c>
      <c r="B27" s="6" t="n">
        <v>78592889</v>
      </c>
      <c r="C27" s="6" t="n">
        <v>6162195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8" customWidth="1" min="1" max="1"/>
    <col width="37" customWidth="1" min="2" max="2"/>
  </cols>
  <sheetData>
    <row r="1">
      <c r="A1" s="1" t="inlineStr">
        <is>
          <t>OCG Acquisition - Fair value of consideration paid - Acquisition 2 A [Member]</t>
        </is>
      </c>
      <c r="B1" s="2" t="inlineStr">
        <is>
          <t>12 Months Ended</t>
        </is>
      </c>
    </row>
    <row r="2">
      <c r="B2" s="2" t="inlineStr">
        <is>
          <t>Sep. 30, 2021USD ($)$ / sharesshares</t>
        </is>
      </c>
    </row>
    <row r="3">
      <c r="A3" s="3" t="inlineStr">
        <is>
          <t>Restructuring Cost and Reserve [Line Items]</t>
        </is>
      </c>
    </row>
    <row r="4">
      <c r="A4" s="4" t="inlineStr">
        <is>
          <t>[custom:OCGAcquisitionStockIssuedAmount] | shares</t>
        </is>
      </c>
      <c r="B4" s="6" t="n">
        <v>14500800</v>
      </c>
    </row>
    <row r="5">
      <c r="A5" s="4" t="inlineStr">
        <is>
          <t>[custom:OCGAcquisitionStockIssuedPricePerShare] | $ / shares</t>
        </is>
      </c>
      <c r="B5" s="8" t="n">
        <v>3.49</v>
      </c>
    </row>
    <row r="6">
      <c r="A6" s="4" t="inlineStr">
        <is>
          <t>[custom:OCGAcquisitionStockIssuedValue]</t>
        </is>
      </c>
      <c r="B6" s="5" t="n">
        <v>50607792</v>
      </c>
    </row>
    <row r="7">
      <c r="A7" s="4" t="inlineStr">
        <is>
          <t>[custom:OCGAcquisitionEscrowStock1Amount] | shares</t>
        </is>
      </c>
      <c r="B7" s="6" t="n">
        <v>1992559</v>
      </c>
    </row>
    <row r="8">
      <c r="A8" s="4" t="inlineStr">
        <is>
          <t>[custom:OCGAcquisitionEscrowStock1PricePerShare] | $ / shares</t>
        </is>
      </c>
      <c r="B8" s="8" t="n">
        <v>2.27</v>
      </c>
    </row>
    <row r="9">
      <c r="A9" s="4" t="inlineStr">
        <is>
          <t>[custom:OCGAcquisitionEscrowStock1Value]</t>
        </is>
      </c>
      <c r="B9" s="5" t="n">
        <v>4521017</v>
      </c>
    </row>
    <row r="10">
      <c r="A10" s="4" t="inlineStr">
        <is>
          <t>[custom:OCGAcquisitionEscrowStock2Amount] | shares</t>
        </is>
      </c>
      <c r="B10" s="6" t="n">
        <v>2586641</v>
      </c>
    </row>
    <row r="11">
      <c r="A11" s="4" t="inlineStr">
        <is>
          <t>[custom:OCGAcquisitionEscrowStock2PricePerShare] | $ / shares</t>
        </is>
      </c>
      <c r="B11" s="8" t="n">
        <v>2.62</v>
      </c>
    </row>
    <row r="12">
      <c r="A12" s="4" t="inlineStr">
        <is>
          <t>[custom:OCGAcquisitionEscrowStock2Value]</t>
        </is>
      </c>
      <c r="B12" s="5" t="n">
        <v>6770533</v>
      </c>
    </row>
    <row r="13">
      <c r="A13" s="4" t="inlineStr">
        <is>
          <t>[custom:OCGAcquisitionStockSubtotalAmount] | shares</t>
        </is>
      </c>
      <c r="B13" s="6" t="n">
        <v>19080000</v>
      </c>
    </row>
    <row r="14">
      <c r="A14" s="4" t="inlineStr">
        <is>
          <t>[custom:OCGAcquisitionStockSubtotalValue]</t>
        </is>
      </c>
      <c r="B14" s="5" t="n">
        <v>61899342</v>
      </c>
    </row>
    <row r="15">
      <c r="A15" s="4" t="inlineStr">
        <is>
          <t>[custom:OCGAcquisitionWarrantsIssuedAmount] | shares</t>
        </is>
      </c>
      <c r="B15" s="6" t="n">
        <v>23560000</v>
      </c>
    </row>
    <row r="16">
      <c r="A16" s="4" t="inlineStr">
        <is>
          <t>[custom:OCGAcquisitionWarrantsIssuedPricePerShare] | $ / shares</t>
        </is>
      </c>
      <c r="B16" s="8" t="n">
        <v>0.01</v>
      </c>
    </row>
    <row r="17">
      <c r="A17" s="4" t="inlineStr">
        <is>
          <t>[custom:OCGAcquisitionWarrantsIssuedValue]</t>
        </is>
      </c>
      <c r="B17" s="5" t="n">
        <v>285465</v>
      </c>
    </row>
    <row r="18">
      <c r="A18" s="4" t="inlineStr">
        <is>
          <t>[custom:OCGAcquisitionStockOptionExpensePreacquisitionAllocationValue]</t>
        </is>
      </c>
      <c r="B18" s="6" t="n">
        <v>621107</v>
      </c>
    </row>
    <row r="19">
      <c r="A19" s="4" t="inlineStr">
        <is>
          <t>[custom:OCGAcquisitionTotalConsiderationFairValue]</t>
        </is>
      </c>
      <c r="B19" s="5" t="n">
        <v>6280591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1" customWidth="1" min="2" max="2"/>
  </cols>
  <sheetData>
    <row r="1">
      <c r="A1" s="1" t="inlineStr">
        <is>
          <t>Allocation of estimated purchase price to estimated fair values of assets acquired and liabilities assumed - Acquisition 2 B [Member]</t>
        </is>
      </c>
      <c r="B1" s="2" t="inlineStr">
        <is>
          <t>12 Months Ended</t>
        </is>
      </c>
    </row>
    <row r="2">
      <c r="B2" s="2" t="inlineStr">
        <is>
          <t>Sep. 30, 2021USD ($)</t>
        </is>
      </c>
    </row>
    <row r="3">
      <c r="A3" s="3" t="inlineStr">
        <is>
          <t>Tangible assets acquired</t>
        </is>
      </c>
    </row>
    <row r="4">
      <c r="A4" s="4" t="inlineStr">
        <is>
          <t>Cash</t>
        </is>
      </c>
      <c r="B4" s="5" t="n">
        <v>94596</v>
      </c>
    </row>
    <row r="5">
      <c r="A5" s="4" t="inlineStr">
        <is>
          <t>Other current assets</t>
        </is>
      </c>
      <c r="B5" s="6" t="n">
        <v>116441</v>
      </c>
    </row>
    <row r="6">
      <c r="A6" s="4" t="inlineStr">
        <is>
          <t>Fixed assets</t>
        </is>
      </c>
      <c r="B6" s="6" t="n">
        <v>41549</v>
      </c>
    </row>
    <row r="7">
      <c r="A7" s="4" t="inlineStr">
        <is>
          <t>Total tangible assets</t>
        </is>
      </c>
      <c r="B7" s="6" t="n">
        <v>252586</v>
      </c>
    </row>
    <row r="8">
      <c r="A8" s="3" t="inlineStr">
        <is>
          <t>Assumed liabilities</t>
        </is>
      </c>
    </row>
    <row r="9">
      <c r="A9" s="4" t="inlineStr">
        <is>
          <t>Accounts payable</t>
        </is>
      </c>
      <c r="B9" s="6" t="n">
        <v>1106158</v>
      </c>
    </row>
    <row r="10">
      <c r="A10" s="4" t="inlineStr">
        <is>
          <t>Other current liabilities</t>
        </is>
      </c>
      <c r="B10" s="6" t="n">
        <v>3389771</v>
      </c>
    </row>
    <row r="11">
      <c r="A11" s="4" t="inlineStr">
        <is>
          <t>Officer and shareholder loans</t>
        </is>
      </c>
      <c r="B11" s="6" t="n">
        <v>1186658</v>
      </c>
    </row>
    <row r="12">
      <c r="A12" s="4" t="inlineStr">
        <is>
          <t>Unearned franchise fee revenue</t>
        </is>
      </c>
      <c r="B12" s="6" t="n">
        <v>612505</v>
      </c>
    </row>
    <row r="13">
      <c r="A13" s="4" t="inlineStr">
        <is>
          <t>Total assumed liabilities</t>
        </is>
      </c>
      <c r="B13" s="6" t="n">
        <v>6295092</v>
      </c>
    </row>
    <row r="14">
      <c r="A14" s="4" t="inlineStr">
        <is>
          <t>Net liabilities assumed</t>
        </is>
      </c>
      <c r="B14" s="6" t="n">
        <v>-6042506</v>
      </c>
    </row>
    <row r="15">
      <c r="A15" s="4" t="inlineStr">
        <is>
          <t>Intangible assets</t>
        </is>
      </c>
      <c r="B15" s="6" t="n">
        <v>11900000</v>
      </c>
    </row>
    <row r="16">
      <c r="A16" s="4" t="inlineStr">
        <is>
          <t>Goodwill (a)(b)</t>
        </is>
      </c>
      <c r="B16" s="6" t="n">
        <v>56948420</v>
      </c>
    </row>
    <row r="17">
      <c r="A17" s="4" t="inlineStr">
        <is>
          <t>Business Combination, Consideration Transferred</t>
        </is>
      </c>
      <c r="B17" s="5" t="n">
        <v>62805914</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Unaudited pro forma information - Acquisition 2 C [Member] - USD ($)</t>
        </is>
      </c>
      <c r="B1" s="2" t="inlineStr">
        <is>
          <t>12 Months Ended</t>
        </is>
      </c>
    </row>
    <row r="2">
      <c r="B2" s="2" t="inlineStr">
        <is>
          <t>Sep. 30, 2021</t>
        </is>
      </c>
      <c r="C2" s="2" t="inlineStr">
        <is>
          <t>Sep. 30, 2020</t>
        </is>
      </c>
    </row>
    <row r="3">
      <c r="A3" s="3" t="inlineStr">
        <is>
          <t>Business Acquisition [Line Items]</t>
        </is>
      </c>
    </row>
    <row r="4">
      <c r="A4" s="4" t="inlineStr">
        <is>
          <t>Revenue</t>
        </is>
      </c>
      <c r="B4" s="5" t="n">
        <v>22008849</v>
      </c>
      <c r="C4" s="5" t="n">
        <v>8121733</v>
      </c>
    </row>
    <row r="5">
      <c r="A5" s="4" t="inlineStr">
        <is>
          <t>Net loss</t>
        </is>
      </c>
      <c r="B5" s="5" t="n">
        <v>-21474891</v>
      </c>
      <c r="C5" s="5" t="n">
        <v>-20181200</v>
      </c>
    </row>
    <row r="6">
      <c r="A6" s="4" t="inlineStr">
        <is>
          <t>Basic and diluted net loss per common share</t>
        </is>
      </c>
      <c r="B6" s="8" t="n">
        <v>-0.25</v>
      </c>
      <c r="C6" s="8" t="n">
        <v>-0.25</v>
      </c>
    </row>
    <row r="7">
      <c r="A7" s="4" t="inlineStr">
        <is>
          <t>Basic and diluted weighted average common shares outstanding</t>
        </is>
      </c>
      <c r="B7" s="6" t="n">
        <v>87479464</v>
      </c>
      <c r="C7" s="6" t="n">
        <v>80701955</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dentifiable intangible assets, including licenses (Details) - USD ($)</t>
        </is>
      </c>
      <c r="B1" s="2" t="inlineStr">
        <is>
          <t>12 Months Ended</t>
        </is>
      </c>
    </row>
    <row r="2">
      <c r="B2" s="2" t="inlineStr">
        <is>
          <t>Sep. 30, 2021</t>
        </is>
      </c>
      <c r="C2" s="2" t="inlineStr">
        <is>
          <t>Sep. 30, 2020</t>
        </is>
      </c>
    </row>
    <row r="3">
      <c r="A3" s="4" t="inlineStr">
        <is>
          <t>Gross Carrying Amount [Member]</t>
        </is>
      </c>
    </row>
    <row r="4">
      <c r="A4" s="3" t="inlineStr">
        <is>
          <t>Finite lived intangible assets:</t>
        </is>
      </c>
    </row>
    <row r="5">
      <c r="A5" s="4" t="inlineStr">
        <is>
          <t>Trade names and trademarks</t>
        </is>
      </c>
      <c r="B5" s="5" t="n">
        <v>8570848</v>
      </c>
      <c r="C5" s="5" t="n">
        <v>170848</v>
      </c>
    </row>
    <row r="6">
      <c r="A6" s="4" t="inlineStr">
        <is>
          <t>Customer relationships</t>
        </is>
      </c>
      <c r="B6" s="6" t="n">
        <v>290000</v>
      </c>
      <c r="C6" s="6" t="n">
        <v>290000</v>
      </c>
    </row>
    <row r="7">
      <c r="A7" s="4" t="inlineStr">
        <is>
          <t>Websites and other intellectual property</t>
        </is>
      </c>
      <c r="B7" s="6" t="n">
        <v>2470000</v>
      </c>
      <c r="C7" s="6" t="n">
        <v>2470000</v>
      </c>
    </row>
    <row r="8">
      <c r="A8" s="4" t="inlineStr">
        <is>
          <t>Franchise and consulting agreements</t>
        </is>
      </c>
      <c r="B8" s="6" t="n">
        <v>3970000</v>
      </c>
      <c r="C8" s="6" t="n">
        <v>470000</v>
      </c>
    </row>
    <row r="9">
      <c r="A9" s="4" t="inlineStr">
        <is>
          <t>Total finite lived intangible assets</t>
        </is>
      </c>
      <c r="B9" s="6" t="n">
        <v>15300848</v>
      </c>
      <c r="C9" s="6" t="n">
        <v>3400848</v>
      </c>
    </row>
    <row r="10">
      <c r="A10" s="3" t="inlineStr">
        <is>
          <t>Indefinite lived intangible assets:</t>
        </is>
      </c>
    </row>
    <row r="11">
      <c r="A11" s="4" t="inlineStr">
        <is>
          <t>Licenses</t>
        </is>
      </c>
      <c r="B11" s="6" t="n">
        <v>6703981</v>
      </c>
      <c r="C11" s="6" t="n">
        <v>6703981</v>
      </c>
    </row>
    <row r="12">
      <c r="A12" s="4" t="inlineStr">
        <is>
          <t>Total intangible assets</t>
        </is>
      </c>
      <c r="B12" s="6" t="n">
        <v>22004829</v>
      </c>
      <c r="C12" s="6" t="n">
        <v>10104829</v>
      </c>
    </row>
    <row r="13">
      <c r="A13" s="4" t="inlineStr">
        <is>
          <t>Accumulated Amortization [Member]</t>
        </is>
      </c>
    </row>
    <row r="14">
      <c r="A14" s="3" t="inlineStr">
        <is>
          <t>Finite lived intangible assets:</t>
        </is>
      </c>
    </row>
    <row r="15">
      <c r="A15" s="4" t="inlineStr">
        <is>
          <t>Trade names and trademarks</t>
        </is>
      </c>
      <c r="B15" s="6" t="n">
        <v>497356</v>
      </c>
      <c r="C15" s="6" t="n">
        <v>21000</v>
      </c>
    </row>
    <row r="16">
      <c r="A16" s="4" t="inlineStr">
        <is>
          <t>Customer relationships</t>
        </is>
      </c>
      <c r="B16" s="6" t="n">
        <v>290000</v>
      </c>
      <c r="C16" s="6" t="n">
        <v>253750</v>
      </c>
    </row>
    <row r="17">
      <c r="A17" s="4" t="inlineStr">
        <is>
          <t>Websites and other intellectual property</t>
        </is>
      </c>
      <c r="B17" s="6" t="n">
        <v>946488</v>
      </c>
      <c r="C17" s="6" t="n">
        <v>639742</v>
      </c>
    </row>
    <row r="18">
      <c r="A18" s="4" t="inlineStr">
        <is>
          <t>Franchise and consulting agreements</t>
        </is>
      </c>
      <c r="B18" s="6" t="n">
        <v>656667</v>
      </c>
      <c r="C18" s="6" t="n">
        <v>470000</v>
      </c>
    </row>
    <row r="19">
      <c r="A19" s="4" t="inlineStr">
        <is>
          <t>Total finite lived intangible assets</t>
        </is>
      </c>
      <c r="B19" s="6" t="n">
        <v>2390511</v>
      </c>
      <c r="C19" s="6" t="n">
        <v>1384492</v>
      </c>
    </row>
    <row r="20">
      <c r="A20" s="3" t="inlineStr">
        <is>
          <t>Indefinite lived intangible assets:</t>
        </is>
      </c>
    </row>
    <row r="21">
      <c r="A21" s="4" t="inlineStr">
        <is>
          <t>Licenses</t>
        </is>
      </c>
      <c r="B21" s="4" t="inlineStr">
        <is>
          <t xml:space="preserve"> </t>
        </is>
      </c>
      <c r="C21" s="4" t="inlineStr">
        <is>
          <t xml:space="preserve"> </t>
        </is>
      </c>
    </row>
    <row r="22">
      <c r="A22" s="4" t="inlineStr">
        <is>
          <t>Total intangible assets</t>
        </is>
      </c>
      <c r="B22" s="6" t="n">
        <v>2390511</v>
      </c>
      <c r="C22" s="6" t="n">
        <v>1384492</v>
      </c>
    </row>
    <row r="23">
      <c r="A23" s="4" t="inlineStr">
        <is>
          <t>Accumulated Impairment [Member]</t>
        </is>
      </c>
    </row>
    <row r="24">
      <c r="A24" s="3" t="inlineStr">
        <is>
          <t>Finite lived intangible assets:</t>
        </is>
      </c>
    </row>
    <row r="25">
      <c r="A25" s="4" t="inlineStr">
        <is>
          <t>Trade names and trademarks</t>
        </is>
      </c>
      <c r="B25" s="4" t="inlineStr">
        <is>
          <t xml:space="preserve"> </t>
        </is>
      </c>
      <c r="C25" s="4" t="inlineStr">
        <is>
          <t xml:space="preserve"> </t>
        </is>
      </c>
    </row>
    <row r="26">
      <c r="A26" s="4" t="inlineStr">
        <is>
          <t>Customer relationships</t>
        </is>
      </c>
      <c r="B26" s="4" t="inlineStr">
        <is>
          <t xml:space="preserve"> </t>
        </is>
      </c>
      <c r="C26" s="4" t="inlineStr">
        <is>
          <t xml:space="preserve"> </t>
        </is>
      </c>
    </row>
    <row r="27">
      <c r="A27" s="4" t="inlineStr">
        <is>
          <t>Websites and other intellectual property</t>
        </is>
      </c>
      <c r="B27" s="6" t="n">
        <v>955223</v>
      </c>
      <c r="C27" s="6" t="n">
        <v>955223</v>
      </c>
    </row>
    <row r="28">
      <c r="A28" s="4" t="inlineStr">
        <is>
          <t>Franchise and consulting agreements</t>
        </is>
      </c>
      <c r="B28" s="4" t="inlineStr">
        <is>
          <t xml:space="preserve"> </t>
        </is>
      </c>
      <c r="C28" s="4" t="inlineStr">
        <is>
          <t xml:space="preserve"> </t>
        </is>
      </c>
    </row>
    <row r="29">
      <c r="A29" s="4" t="inlineStr">
        <is>
          <t>Total finite lived intangible assets</t>
        </is>
      </c>
      <c r="B29" s="6" t="n">
        <v>955223</v>
      </c>
      <c r="C29" s="6" t="n">
        <v>955223</v>
      </c>
    </row>
    <row r="30">
      <c r="A30" s="3" t="inlineStr">
        <is>
          <t>Indefinite lived intangible assets:</t>
        </is>
      </c>
    </row>
    <row r="31">
      <c r="A31" s="4" t="inlineStr">
        <is>
          <t>Licenses</t>
        </is>
      </c>
      <c r="B31" s="4" t="inlineStr">
        <is>
          <t xml:space="preserve"> </t>
        </is>
      </c>
      <c r="C31" s="4" t="inlineStr">
        <is>
          <t xml:space="preserve"> </t>
        </is>
      </c>
    </row>
    <row r="32">
      <c r="A32" s="4" t="inlineStr">
        <is>
          <t>Total intangible assets</t>
        </is>
      </c>
      <c r="B32" s="6" t="n">
        <v>955223</v>
      </c>
      <c r="C32" s="6" t="n">
        <v>955223</v>
      </c>
    </row>
    <row r="33">
      <c r="A33" s="4" t="inlineStr">
        <is>
          <t>Intangible Assets Net [Member]</t>
        </is>
      </c>
    </row>
    <row r="34">
      <c r="A34" s="3" t="inlineStr">
        <is>
          <t>Finite lived intangible assets:</t>
        </is>
      </c>
    </row>
    <row r="35">
      <c r="A35" s="4" t="inlineStr">
        <is>
          <t>Trade names and trademarks</t>
        </is>
      </c>
      <c r="B35" s="6" t="n">
        <v>8073492</v>
      </c>
      <c r="C35" s="6" t="n">
        <v>149848</v>
      </c>
    </row>
    <row r="36">
      <c r="A36" s="4" t="inlineStr">
        <is>
          <t>Customer relationships</t>
        </is>
      </c>
      <c r="B36" s="4" t="inlineStr">
        <is>
          <t xml:space="preserve"> </t>
        </is>
      </c>
      <c r="C36" s="6" t="n">
        <v>36250</v>
      </c>
    </row>
    <row r="37">
      <c r="A37" s="4" t="inlineStr">
        <is>
          <t>Websites and other intellectual property</t>
        </is>
      </c>
      <c r="B37" s="6" t="n">
        <v>568289</v>
      </c>
      <c r="C37" s="6" t="n">
        <v>875035</v>
      </c>
    </row>
    <row r="38">
      <c r="A38" s="4" t="inlineStr">
        <is>
          <t>Franchise and consulting agreements</t>
        </is>
      </c>
      <c r="B38" s="6" t="n">
        <v>3313333</v>
      </c>
      <c r="C38" s="4" t="inlineStr">
        <is>
          <t xml:space="preserve"> </t>
        </is>
      </c>
    </row>
    <row r="39">
      <c r="A39" s="4" t="inlineStr">
        <is>
          <t>Total finite lived intangible assets</t>
        </is>
      </c>
      <c r="B39" s="6" t="n">
        <v>11955114</v>
      </c>
      <c r="C39" s="6" t="n">
        <v>1061133</v>
      </c>
    </row>
    <row r="40">
      <c r="A40" s="3" t="inlineStr">
        <is>
          <t>Indefinite lived intangible assets:</t>
        </is>
      </c>
    </row>
    <row r="41">
      <c r="A41" s="4" t="inlineStr">
        <is>
          <t>Licenses</t>
        </is>
      </c>
      <c r="B41" s="6" t="n">
        <v>6703981</v>
      </c>
      <c r="C41" s="6" t="n">
        <v>6703981</v>
      </c>
    </row>
    <row r="42">
      <c r="A42" s="4" t="inlineStr">
        <is>
          <t>Total intangible assets</t>
        </is>
      </c>
      <c r="B42" s="6" t="n">
        <v>18659095</v>
      </c>
      <c r="C42" s="5" t="n">
        <v>7765114</v>
      </c>
    </row>
    <row r="43">
      <c r="A43" s="4" t="inlineStr">
        <is>
          <t>Gross Carrying Amount Goodwill [Member]</t>
        </is>
      </c>
    </row>
    <row r="44">
      <c r="A44" s="3" t="inlineStr">
        <is>
          <t>Changes in goodwill and indefinite lived intangibles:</t>
        </is>
      </c>
    </row>
    <row r="45">
      <c r="A45" s="4" t="inlineStr">
        <is>
          <t>Balance at September 30, 2020</t>
        </is>
      </c>
      <c r="B45" s="6" t="n">
        <v>5920000</v>
      </c>
    </row>
    <row r="46">
      <c r="A46" s="4" t="inlineStr">
        <is>
          <t>Additional goodwill related to OCG, Inc. acquisition</t>
        </is>
      </c>
      <c r="B46" s="6" t="n">
        <v>56948420</v>
      </c>
    </row>
    <row r="47">
      <c r="A47" s="4" t="inlineStr">
        <is>
          <t>Balance at September 30, 2021</t>
        </is>
      </c>
      <c r="B47" s="6" t="n">
        <v>62868420</v>
      </c>
    </row>
    <row r="48">
      <c r="A48" s="4" t="inlineStr">
        <is>
          <t>Gross Carrying Amount Goodwill Impairment [Member]</t>
        </is>
      </c>
    </row>
    <row r="49">
      <c r="A49" s="3" t="inlineStr">
        <is>
          <t>Changes in goodwill and indefinite lived intangibles:</t>
        </is>
      </c>
    </row>
    <row r="50">
      <c r="A50" s="4" t="inlineStr">
        <is>
          <t>Balance at September 30, 2020</t>
        </is>
      </c>
      <c r="B50" s="6" t="n">
        <v>4803604</v>
      </c>
    </row>
    <row r="51">
      <c r="A51" s="4" t="inlineStr">
        <is>
          <t>Additional goodwill related to OCG, Inc. acquisition</t>
        </is>
      </c>
      <c r="B51" s="4" t="inlineStr">
        <is>
          <t xml:space="preserve"> </t>
        </is>
      </c>
    </row>
    <row r="52">
      <c r="A52" s="4" t="inlineStr">
        <is>
          <t>Balance at September 30, 2021</t>
        </is>
      </c>
      <c r="B52" s="5" t="n">
        <v>4803604</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70" customWidth="1" min="1" max="1"/>
    <col width="21" customWidth="1" min="2" max="2"/>
  </cols>
  <sheetData>
    <row r="1">
      <c r="A1" s="1" t="inlineStr">
        <is>
          <t>Future amortization</t>
        </is>
      </c>
      <c r="B1" s="2" t="inlineStr">
        <is>
          <t>Sep. 30, 2021USD ($)</t>
        </is>
      </c>
    </row>
    <row r="2">
      <c r="A2" s="4" t="inlineStr">
        <is>
          <t>Trademarks and Trade Names [Member]</t>
        </is>
      </c>
    </row>
    <row r="3">
      <c r="A3" s="3" t="inlineStr">
        <is>
          <t>Finite-Lived Intangible Assets [Line Items]</t>
        </is>
      </c>
    </row>
    <row r="4">
      <c r="A4" s="4" t="inlineStr">
        <is>
          <t>Finite-Lived Intangible Asset, Expected Amortization, Year One</t>
        </is>
      </c>
      <c r="B4" s="5" t="n">
        <v>465084</v>
      </c>
    </row>
    <row r="5">
      <c r="A5" s="4" t="inlineStr">
        <is>
          <t>Finite-Lived Intangible Asset, Expected Amortization, Year Two</t>
        </is>
      </c>
      <c r="B5" s="6" t="n">
        <v>465084</v>
      </c>
    </row>
    <row r="6">
      <c r="A6" s="4" t="inlineStr">
        <is>
          <t>Finite-Lived Intangible Asset, Expected Amortization, Year Three</t>
        </is>
      </c>
      <c r="B6" s="6" t="n">
        <v>465084</v>
      </c>
    </row>
    <row r="7">
      <c r="A7" s="4" t="inlineStr">
        <is>
          <t>Finite-Lived Intangible Asset, Expected Amortization, Year Four</t>
        </is>
      </c>
      <c r="B7" s="6" t="n">
        <v>465084</v>
      </c>
    </row>
    <row r="8">
      <c r="A8" s="4" t="inlineStr">
        <is>
          <t>Finite-Lived Intangible Asset, Expected Amortization, Year Five</t>
        </is>
      </c>
      <c r="B8" s="6" t="n">
        <v>465084</v>
      </c>
    </row>
    <row r="9">
      <c r="A9" s="4" t="inlineStr">
        <is>
          <t>Finite-Lived Intangible Asset, Expected Amortization, after Year Five</t>
        </is>
      </c>
      <c r="B9" s="6" t="n">
        <v>5748072</v>
      </c>
    </row>
    <row r="10">
      <c r="A10" s="4" t="inlineStr">
        <is>
          <t>Finite-Lived Intangible Assets, Net</t>
        </is>
      </c>
      <c r="B10" s="6" t="n">
        <v>8073492</v>
      </c>
    </row>
    <row r="11">
      <c r="A11" s="4" t="inlineStr">
        <is>
          <t>Intellectual Property [Member]</t>
        </is>
      </c>
    </row>
    <row r="12">
      <c r="A12" s="3" t="inlineStr">
        <is>
          <t>Finite-Lived Intangible Assets [Line Items]</t>
        </is>
      </c>
    </row>
    <row r="13">
      <c r="A13" s="4" t="inlineStr">
        <is>
          <t>Finite-Lived Intangible Asset, Expected Amortization, Year One</t>
        </is>
      </c>
      <c r="B13" s="6" t="n">
        <v>263980</v>
      </c>
    </row>
    <row r="14">
      <c r="A14" s="4" t="inlineStr">
        <is>
          <t>Finite-Lived Intangible Asset, Expected Amortization, Year Two</t>
        </is>
      </c>
      <c r="B14" s="6" t="n">
        <v>263980</v>
      </c>
    </row>
    <row r="15">
      <c r="A15" s="4" t="inlineStr">
        <is>
          <t>Finite-Lived Intangible Asset, Expected Amortization, Year Three</t>
        </is>
      </c>
      <c r="B15" s="6" t="n">
        <v>40329</v>
      </c>
    </row>
    <row r="16">
      <c r="A16" s="4" t="inlineStr">
        <is>
          <t>Finite-Lived Intangible Asset, Expected Amortization, Year Four</t>
        </is>
      </c>
      <c r="B16" s="4" t="inlineStr">
        <is>
          <t xml:space="preserve"> </t>
        </is>
      </c>
    </row>
    <row r="17">
      <c r="A17" s="4" t="inlineStr">
        <is>
          <t>Finite-Lived Intangible Asset, Expected Amortization, Year Five</t>
        </is>
      </c>
      <c r="B17" s="4" t="inlineStr">
        <is>
          <t xml:space="preserve"> </t>
        </is>
      </c>
    </row>
    <row r="18">
      <c r="A18" s="4" t="inlineStr">
        <is>
          <t>Finite-Lived Intangible Asset, Expected Amortization, after Year Five</t>
        </is>
      </c>
      <c r="B18" s="4" t="inlineStr">
        <is>
          <t xml:space="preserve"> </t>
        </is>
      </c>
    </row>
    <row r="19">
      <c r="A19" s="4" t="inlineStr">
        <is>
          <t>Finite-Lived Intangible Assets, Net</t>
        </is>
      </c>
      <c r="B19" s="6" t="n">
        <v>568289</v>
      </c>
    </row>
    <row r="20">
      <c r="A20" s="4" t="inlineStr">
        <is>
          <t>Franchise Rights [Member]</t>
        </is>
      </c>
    </row>
    <row r="21">
      <c r="A21" s="3" t="inlineStr">
        <is>
          <t>Finite-Lived Intangible Assets [Line Items]</t>
        </is>
      </c>
    </row>
    <row r="22">
      <c r="A22" s="4" t="inlineStr">
        <is>
          <t>Finite-Lived Intangible Asset, Expected Amortization, Year One</t>
        </is>
      </c>
      <c r="B22" s="6" t="n">
        <v>186667</v>
      </c>
    </row>
    <row r="23">
      <c r="A23" s="4" t="inlineStr">
        <is>
          <t>Finite-Lived Intangible Asset, Expected Amortization, Year Two</t>
        </is>
      </c>
      <c r="B23" s="6" t="n">
        <v>186667</v>
      </c>
    </row>
    <row r="24">
      <c r="A24" s="4" t="inlineStr">
        <is>
          <t>Finite-Lived Intangible Asset, Expected Amortization, Year Three</t>
        </is>
      </c>
      <c r="B24" s="6" t="n">
        <v>186667</v>
      </c>
    </row>
    <row r="25">
      <c r="A25" s="4" t="inlineStr">
        <is>
          <t>Finite-Lived Intangible Asset, Expected Amortization, Year Four</t>
        </is>
      </c>
      <c r="B25" s="6" t="n">
        <v>186667</v>
      </c>
    </row>
    <row r="26">
      <c r="A26" s="4" t="inlineStr">
        <is>
          <t>Finite-Lived Intangible Asset, Expected Amortization, Year Five</t>
        </is>
      </c>
      <c r="B26" s="6" t="n">
        <v>186667</v>
      </c>
    </row>
    <row r="27">
      <c r="A27" s="4" t="inlineStr">
        <is>
          <t>Finite-Lived Intangible Asset, Expected Amortization, after Year Five</t>
        </is>
      </c>
      <c r="B27" s="6" t="n">
        <v>2379998</v>
      </c>
    </row>
    <row r="28">
      <c r="A28" s="4" t="inlineStr">
        <is>
          <t>Finite-Lived Intangible Assets, Net</t>
        </is>
      </c>
      <c r="B28" s="6" t="n">
        <v>3313333</v>
      </c>
    </row>
    <row r="29">
      <c r="A29" s="4" t="inlineStr">
        <is>
          <t>Finite Lived Intangible Assets Total [Member]</t>
        </is>
      </c>
    </row>
    <row r="30">
      <c r="A30" s="3" t="inlineStr">
        <is>
          <t>Finite-Lived Intangible Assets [Line Items]</t>
        </is>
      </c>
    </row>
    <row r="31">
      <c r="A31" s="4" t="inlineStr">
        <is>
          <t>Finite-Lived Intangible Asset, Expected Amortization, Year One</t>
        </is>
      </c>
      <c r="B31" s="6" t="n">
        <v>915731</v>
      </c>
    </row>
    <row r="32">
      <c r="A32" s="4" t="inlineStr">
        <is>
          <t>Finite-Lived Intangible Asset, Expected Amortization, Year Two</t>
        </is>
      </c>
      <c r="B32" s="6" t="n">
        <v>915731</v>
      </c>
    </row>
    <row r="33">
      <c r="A33" s="4" t="inlineStr">
        <is>
          <t>Finite-Lived Intangible Asset, Expected Amortization, Year Three</t>
        </is>
      </c>
      <c r="B33" s="6" t="n">
        <v>692080</v>
      </c>
    </row>
    <row r="34">
      <c r="A34" s="4" t="inlineStr">
        <is>
          <t>Finite-Lived Intangible Asset, Expected Amortization, Year Four</t>
        </is>
      </c>
      <c r="B34" s="6" t="n">
        <v>651751</v>
      </c>
    </row>
    <row r="35">
      <c r="A35" s="4" t="inlineStr">
        <is>
          <t>Finite-Lived Intangible Asset, Expected Amortization, Year Five</t>
        </is>
      </c>
      <c r="B35" s="6" t="n">
        <v>651751</v>
      </c>
    </row>
    <row r="36">
      <c r="A36" s="4" t="inlineStr">
        <is>
          <t>Finite-Lived Intangible Asset, Expected Amortization, after Year Five</t>
        </is>
      </c>
      <c r="B36" s="6" t="n">
        <v>8128070</v>
      </c>
    </row>
    <row r="37">
      <c r="A37" s="4" t="inlineStr">
        <is>
          <t>Finite-Lived Intangible Assets, Net</t>
        </is>
      </c>
      <c r="B37" s="5" t="n">
        <v>1195511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Note 5 – Goodwill and Intangible Assets (Details Narrative) - USD ($)</t>
        </is>
      </c>
      <c r="B1" s="2" t="inlineStr">
        <is>
          <t>12 Months Ended</t>
        </is>
      </c>
    </row>
    <row r="2">
      <c r="B2" s="2" t="inlineStr">
        <is>
          <t>Sep. 30, 2021</t>
        </is>
      </c>
      <c r="C2" s="2" t="inlineStr">
        <is>
          <t>Sep. 30, 2020</t>
        </is>
      </c>
    </row>
    <row r="3">
      <c r="A3" s="3" t="inlineStr">
        <is>
          <t>Goodwill and Intangible Assets Disclosure [Abstract]</t>
        </is>
      </c>
    </row>
    <row r="4">
      <c r="A4" s="4" t="inlineStr">
        <is>
          <t>Amortization of Intangible Assets</t>
        </is>
      </c>
      <c r="B4" s="5" t="n">
        <v>1006019</v>
      </c>
      <c r="C4" s="5" t="n">
        <v>778742</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Details) - USD ($)</t>
        </is>
      </c>
      <c r="B1" s="2" t="inlineStr">
        <is>
          <t>Sep. 30, 2021</t>
        </is>
      </c>
      <c r="C1" s="2" t="inlineStr">
        <is>
          <t>Sep. 30, 2020</t>
        </is>
      </c>
    </row>
    <row r="2">
      <c r="A2" s="3" t="inlineStr">
        <is>
          <t>Property, Plant and Equipment [Line Items]</t>
        </is>
      </c>
    </row>
    <row r="3">
      <c r="A3" s="4" t="inlineStr">
        <is>
          <t>Property, Plant and Equipment, Gross</t>
        </is>
      </c>
      <c r="B3" s="5" t="n">
        <v>3558479</v>
      </c>
      <c r="C3" s="5" t="n">
        <v>2882265</v>
      </c>
    </row>
    <row r="4">
      <c r="A4" s="4" t="inlineStr">
        <is>
          <t>Accumulated Depreciation, Depletion and Amortization, Property, Plant, and Equipment</t>
        </is>
      </c>
      <c r="B4" s="6" t="n">
        <v>-479320</v>
      </c>
      <c r="C4" s="6" t="n">
        <v>-266297</v>
      </c>
    </row>
    <row r="5">
      <c r="A5" s="4" t="inlineStr">
        <is>
          <t>Property, Plant and Equipment, Other, Gross</t>
        </is>
      </c>
      <c r="B5" s="6" t="n">
        <v>3079159</v>
      </c>
      <c r="C5" s="6" t="n">
        <v>2615968</v>
      </c>
    </row>
    <row r="6">
      <c r="A6" s="4" t="inlineStr">
        <is>
          <t>Property, Plant and Equipment, Net</t>
        </is>
      </c>
      <c r="B6" s="6" t="n">
        <v>10877848</v>
      </c>
      <c r="C6" s="6" t="n">
        <v>7208760</v>
      </c>
    </row>
    <row r="7">
      <c r="A7" s="4" t="inlineStr">
        <is>
          <t>Machinery and Equipment [Member]</t>
        </is>
      </c>
    </row>
    <row r="8">
      <c r="A8" s="3" t="inlineStr">
        <is>
          <t>Property, Plant and Equipment [Line Items]</t>
        </is>
      </c>
    </row>
    <row r="9">
      <c r="A9" s="4" t="inlineStr">
        <is>
          <t>Property, Plant and Equipment, Gross</t>
        </is>
      </c>
      <c r="B9" s="6" t="n">
        <v>506271</v>
      </c>
      <c r="C9" s="6" t="n">
        <v>169069</v>
      </c>
    </row>
    <row r="10">
      <c r="A10" s="4" t="inlineStr">
        <is>
          <t>Computer Equipment [Member]</t>
        </is>
      </c>
    </row>
    <row r="11">
      <c r="A11" s="3" t="inlineStr">
        <is>
          <t>Property, Plant and Equipment [Line Items]</t>
        </is>
      </c>
    </row>
    <row r="12">
      <c r="A12" s="4" t="inlineStr">
        <is>
          <t>Property, Plant and Equipment, Gross</t>
        </is>
      </c>
      <c r="B12" s="6" t="n">
        <v>266427</v>
      </c>
      <c r="C12" s="4" t="inlineStr">
        <is>
          <t xml:space="preserve"> </t>
        </is>
      </c>
    </row>
    <row r="13">
      <c r="A13" s="4" t="inlineStr">
        <is>
          <t>Building Improvements [Member]</t>
        </is>
      </c>
    </row>
    <row r="14">
      <c r="A14" s="3" t="inlineStr">
        <is>
          <t>Property, Plant and Equipment [Line Items]</t>
        </is>
      </c>
    </row>
    <row r="15">
      <c r="A15" s="4" t="inlineStr">
        <is>
          <t>Property, Plant and Equipment, Gross</t>
        </is>
      </c>
      <c r="B15" s="6" t="n">
        <v>2785781</v>
      </c>
      <c r="C15" s="6" t="n">
        <v>2713196</v>
      </c>
    </row>
    <row r="16">
      <c r="A16" s="4" t="inlineStr">
        <is>
          <t>Land [Member]</t>
        </is>
      </c>
    </row>
    <row r="17">
      <c r="A17" s="3" t="inlineStr">
        <is>
          <t>Property, Plant and Equipment [Line Items]</t>
        </is>
      </c>
    </row>
    <row r="18">
      <c r="A18" s="4" t="inlineStr">
        <is>
          <t>Property, Plant and Equipment, Gross</t>
        </is>
      </c>
      <c r="B18" s="6" t="n">
        <v>380584</v>
      </c>
      <c r="C18" s="6" t="n">
        <v>380584</v>
      </c>
    </row>
    <row r="19">
      <c r="A19" s="4" t="inlineStr">
        <is>
          <t>Construction in Progress [Member]</t>
        </is>
      </c>
    </row>
    <row r="20">
      <c r="A20" s="3" t="inlineStr">
        <is>
          <t>Property, Plant and Equipment [Line Items]</t>
        </is>
      </c>
    </row>
    <row r="21">
      <c r="A21" s="4" t="inlineStr">
        <is>
          <t>Property, Plant and Equipment, Gross</t>
        </is>
      </c>
      <c r="B21" s="5" t="n">
        <v>7418105</v>
      </c>
      <c r="C21" s="5" t="n">
        <v>42122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Note 6 - Property and Equipment, Net (Details Narrative) - USD ($)</t>
        </is>
      </c>
      <c r="B1" s="2" t="inlineStr">
        <is>
          <t>12 Months Ended</t>
        </is>
      </c>
    </row>
    <row r="2">
      <c r="B2" s="2" t="inlineStr">
        <is>
          <t>Sep. 30, 2021</t>
        </is>
      </c>
      <c r="C2" s="2" t="inlineStr">
        <is>
          <t>Sep. 30, 2020</t>
        </is>
      </c>
    </row>
    <row r="3">
      <c r="A3" s="3" t="inlineStr">
        <is>
          <t>Property, Plant and Equipment [Abstract]</t>
        </is>
      </c>
    </row>
    <row r="4">
      <c r="A4" s="4" t="inlineStr">
        <is>
          <t>Depreciation</t>
        </is>
      </c>
      <c r="B4" s="5" t="n">
        <v>214828</v>
      </c>
      <c r="C4" s="5" t="n">
        <v>128814</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7 - Sale of Airware Assets and Investment in Health Defense LLC (Details Narrative) - USD ($)</t>
        </is>
      </c>
      <c r="B1" s="2" t="inlineStr">
        <is>
          <t>12 Months Ended</t>
        </is>
      </c>
    </row>
    <row r="2">
      <c r="B2" s="2" t="inlineStr">
        <is>
          <t>Sep. 30, 2020</t>
        </is>
      </c>
      <c r="C2" s="2" t="inlineStr">
        <is>
          <t>Sep. 30, 2021</t>
        </is>
      </c>
    </row>
    <row r="3">
      <c r="A3" s="3" t="inlineStr">
        <is>
          <t>Business Combination and Asset Acquisition [Abstract]</t>
        </is>
      </c>
    </row>
    <row r="4">
      <c r="A4" s="4" t="inlineStr">
        <is>
          <t>[custom:SaleOfAirwareAssetsCashReceivedAtExecution]</t>
        </is>
      </c>
      <c r="B4" s="5" t="n">
        <v>300000</v>
      </c>
    </row>
    <row r="5">
      <c r="A5" s="4" t="inlineStr">
        <is>
          <t>[custom:SaleOfAirwareAssetsCashToBeReceivedWithinOneYearOfExecution]</t>
        </is>
      </c>
      <c r="B5" s="6" t="n">
        <v>700000</v>
      </c>
    </row>
    <row r="6">
      <c r="A6" s="4" t="inlineStr">
        <is>
          <t>[custom:SaleOfAirwareAssetsCashToBeReceivedWithinByEndOfYear]</t>
        </is>
      </c>
      <c r="B6" s="6" t="n">
        <v>300000</v>
      </c>
    </row>
    <row r="7">
      <c r="A7" s="4" t="inlineStr">
        <is>
          <t>[custom:ReserveOnReceivableRecorded-0]</t>
        </is>
      </c>
      <c r="B7" s="5" t="n">
        <v>596430</v>
      </c>
      <c r="C7" s="5" t="n">
        <v>757145</v>
      </c>
    </row>
    <row r="8">
      <c r="A8" s="4" t="inlineStr">
        <is>
          <t>Equity Method Investment, Ownership Percentage</t>
        </is>
      </c>
      <c r="B8" s="4" t="inlineStr">
        <is>
          <t>10.00%</t>
        </is>
      </c>
    </row>
    <row r="9">
      <c r="A9" s="4" t="inlineStr">
        <is>
          <t>Equity Method Investments</t>
        </is>
      </c>
      <c r="B9" s="5" t="n">
        <v>100000</v>
      </c>
    </row>
    <row r="10">
      <c r="A10" s="4" t="inlineStr">
        <is>
          <t>Other than Temporary Impairment Losses, Investments</t>
        </is>
      </c>
      <c r="B10" s="5" t="n">
        <v>10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6" customWidth="1" min="1" max="1"/>
    <col width="16" customWidth="1" min="2" max="2"/>
    <col width="13" customWidth="1" min="3" max="3"/>
    <col width="14" customWidth="1" min="4" max="4"/>
    <col width="14" customWidth="1" min="5" max="5"/>
    <col width="13" customWidth="1" min="6" max="6"/>
    <col width="13" customWidth="1" min="7" max="7"/>
  </cols>
  <sheetData>
    <row r="1">
      <c r="A1" s="1" t="inlineStr">
        <is>
          <t>Note 8 - Notes Receivable (Details Narrative) - USD ($)</t>
        </is>
      </c>
      <c r="B1" s="2" t="inlineStr">
        <is>
          <t>12 Months Ended</t>
        </is>
      </c>
    </row>
    <row r="2">
      <c r="B2" s="2" t="inlineStr">
        <is>
          <t>May 15, 2019</t>
        </is>
      </c>
      <c r="C2" s="2" t="inlineStr">
        <is>
          <t>May 11, 2019</t>
        </is>
      </c>
      <c r="D2" s="2" t="inlineStr">
        <is>
          <t>Sep. 30, 2021</t>
        </is>
      </c>
      <c r="E2" s="2" t="inlineStr">
        <is>
          <t>Sep. 30, 2020</t>
        </is>
      </c>
      <c r="F2" s="2" t="inlineStr">
        <is>
          <t>May 15, 2018</t>
        </is>
      </c>
      <c r="G2" s="2" t="inlineStr">
        <is>
          <t>May 11, 2018</t>
        </is>
      </c>
    </row>
    <row r="3">
      <c r="A3" s="4" t="inlineStr">
        <is>
          <t>Notes Receivable [Member]</t>
        </is>
      </c>
    </row>
    <row r="4">
      <c r="A4" s="3" t="inlineStr">
        <is>
          <t>Accounts, Notes, Loans and Financing Receivable [Line Items]</t>
        </is>
      </c>
    </row>
    <row r="5">
      <c r="A5" s="4" t="inlineStr">
        <is>
          <t>Receivable with Imputed Interest, Face Amount</t>
        </is>
      </c>
      <c r="G5" s="5" t="n">
        <v>150000</v>
      </c>
    </row>
    <row r="6">
      <c r="A6" s="4" t="inlineStr">
        <is>
          <t>Receivable with Imputed Interest, Effective Yield (Interest Rate)</t>
        </is>
      </c>
      <c r="C6" s="4" t="inlineStr">
        <is>
          <t>20.00%</t>
        </is>
      </c>
    </row>
    <row r="7">
      <c r="A7" s="4" t="inlineStr">
        <is>
          <t>[custom:ReserveRecordedOnNotesReceivable-0]</t>
        </is>
      </c>
      <c r="D7" s="5" t="n">
        <v>150000</v>
      </c>
      <c r="E7" s="5" t="n">
        <v>80000</v>
      </c>
    </row>
    <row r="8">
      <c r="A8" s="4" t="inlineStr">
        <is>
          <t>Notes Receivable 2 [Member]</t>
        </is>
      </c>
    </row>
    <row r="9">
      <c r="A9" s="3" t="inlineStr">
        <is>
          <t>Accounts, Notes, Loans and Financing Receivable [Line Items]</t>
        </is>
      </c>
    </row>
    <row r="10">
      <c r="A10" s="4" t="inlineStr">
        <is>
          <t>Receivable with Imputed Interest, Face Amount</t>
        </is>
      </c>
      <c r="F10" s="5" t="n">
        <v>60000</v>
      </c>
    </row>
    <row r="11">
      <c r="A11" s="4" t="inlineStr">
        <is>
          <t>Receivable with Imputed Interest, Effective Yield (Interest Rate)</t>
        </is>
      </c>
      <c r="B11" s="4" t="inlineStr">
        <is>
          <t>15.00%</t>
        </is>
      </c>
    </row>
    <row r="12">
      <c r="A12" s="4" t="inlineStr">
        <is>
          <t>[custom:ReserveRecordedOnNotesReceivable-0]</t>
        </is>
      </c>
      <c r="D12" s="5" t="n">
        <v>69000</v>
      </c>
      <c r="E12" s="5" t="n">
        <v>690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73" customWidth="1" min="1" max="1"/>
    <col width="22" customWidth="1" min="2" max="2"/>
    <col width="36" customWidth="1" min="3" max="3"/>
    <col width="24" customWidth="1" min="4" max="4"/>
    <col width="27" customWidth="1" min="5" max="5"/>
    <col width="33" customWidth="1" min="6" max="6"/>
    <col width="13" customWidth="1" min="7" max="7"/>
  </cols>
  <sheetData>
    <row r="1">
      <c r="A1" s="1" t="inlineStr">
        <is>
          <t>CONSOLIDATED STATEMENTS OF CHANGES IN STOCKHOLDERS' EQUITY - USD ($)</t>
        </is>
      </c>
      <c r="B1" s="2" t="inlineStr">
        <is>
          <t>Common Stock [Member]</t>
        </is>
      </c>
      <c r="C1" s="2" t="inlineStr">
        <is>
          <t>Additional Paid-in Capital [Member]</t>
        </is>
      </c>
      <c r="D1" s="2" t="inlineStr">
        <is>
          <t>Treasury Stock [Member]</t>
        </is>
      </c>
      <c r="E1" s="2" t="inlineStr">
        <is>
          <t>Retained Earnings [Member]</t>
        </is>
      </c>
      <c r="F1" s="2" t="inlineStr">
        <is>
          <t>Noncontrolling Interest [Member]</t>
        </is>
      </c>
      <c r="G1" s="2" t="inlineStr">
        <is>
          <t>Total</t>
        </is>
      </c>
    </row>
    <row r="2">
      <c r="A2" s="4" t="inlineStr">
        <is>
          <t>Beginning balance, value at Sep. 30, 2019</t>
        </is>
      </c>
      <c r="B2" s="5" t="n">
        <v>6365</v>
      </c>
      <c r="C2" s="5" t="n">
        <v>18148962</v>
      </c>
      <c r="D2" s="4" t="inlineStr">
        <is>
          <t xml:space="preserve"> </t>
        </is>
      </c>
      <c r="E2" s="5" t="n">
        <v>-10694939</v>
      </c>
      <c r="F2" s="5" t="n">
        <v>-123942</v>
      </c>
      <c r="G2" s="5" t="n">
        <v>7336446</v>
      </c>
    </row>
    <row r="3">
      <c r="A3" s="4" t="inlineStr">
        <is>
          <t>Shares, Outstanding, Beginning Balance at Sep. 30, 2019</t>
        </is>
      </c>
      <c r="B3" s="6" t="n">
        <v>63643005</v>
      </c>
      <c r="D3" s="4" t="inlineStr">
        <is>
          <t xml:space="preserve"> </t>
        </is>
      </c>
    </row>
    <row r="4">
      <c r="A4" s="4" t="inlineStr">
        <is>
          <t>Treasury stock acquired in settlement agreement</t>
        </is>
      </c>
      <c r="B4" s="4" t="inlineStr">
        <is>
          <t xml:space="preserve"> </t>
        </is>
      </c>
      <c r="C4" s="6" t="n">
        <v>3450000</v>
      </c>
      <c r="D4" s="5" t="n">
        <v>-3450000</v>
      </c>
      <c r="E4" s="4" t="inlineStr">
        <is>
          <t xml:space="preserve"> </t>
        </is>
      </c>
      <c r="F4" s="4" t="inlineStr">
        <is>
          <t xml:space="preserve"> </t>
        </is>
      </c>
      <c r="G4" s="4" t="inlineStr">
        <is>
          <t xml:space="preserve"> </t>
        </is>
      </c>
    </row>
    <row r="5">
      <c r="A5" s="4" t="inlineStr">
        <is>
          <t>Stock Issued During Period, Shares, Treasury Stock Reissued</t>
        </is>
      </c>
      <c r="D5" s="6" t="n">
        <v>-2300000</v>
      </c>
    </row>
    <row r="6">
      <c r="A6" s="4" t="inlineStr">
        <is>
          <t>Stock to be issued for acquisition</t>
        </is>
      </c>
      <c r="B6" s="5" t="n">
        <v>325</v>
      </c>
      <c r="C6" s="6" t="n">
        <v>3509675</v>
      </c>
      <c r="D6" s="4" t="inlineStr">
        <is>
          <t xml:space="preserve"> </t>
        </is>
      </c>
      <c r="E6" s="4" t="inlineStr">
        <is>
          <t xml:space="preserve"> </t>
        </is>
      </c>
      <c r="F6" s="4" t="inlineStr">
        <is>
          <t xml:space="preserve"> </t>
        </is>
      </c>
      <c r="G6" s="6" t="n">
        <v>3510000</v>
      </c>
    </row>
    <row r="7">
      <c r="A7" s="4" t="inlineStr">
        <is>
          <t>[custom:StockToBeIssuedDuringPeriodSharesAcquisitions]</t>
        </is>
      </c>
      <c r="B7" s="6" t="n">
        <v>3250000</v>
      </c>
    </row>
    <row r="8">
      <c r="A8" s="4" t="inlineStr">
        <is>
          <t>Treasury stock returned by founders</t>
        </is>
      </c>
      <c r="B8" s="4" t="inlineStr">
        <is>
          <t xml:space="preserve"> </t>
        </is>
      </c>
      <c r="C8" s="6" t="n">
        <v>10000000</v>
      </c>
      <c r="D8" s="5" t="n">
        <v>-10000000</v>
      </c>
      <c r="E8" s="4" t="inlineStr">
        <is>
          <t xml:space="preserve"> </t>
        </is>
      </c>
      <c r="F8" s="4" t="inlineStr">
        <is>
          <t xml:space="preserve"> </t>
        </is>
      </c>
      <c r="G8" s="4" t="inlineStr">
        <is>
          <t xml:space="preserve"> </t>
        </is>
      </c>
    </row>
    <row r="9">
      <c r="A9" s="4" t="inlineStr">
        <is>
          <t>[custom:TreasuryStockReturnedByFoundersShares]</t>
        </is>
      </c>
      <c r="D9" s="6" t="n">
        <v>-10000000</v>
      </c>
    </row>
    <row r="10">
      <c r="A10" s="4" t="inlineStr">
        <is>
          <t>Warrants issued</t>
        </is>
      </c>
      <c r="B10" s="4" t="inlineStr">
        <is>
          <t xml:space="preserve"> </t>
        </is>
      </c>
      <c r="C10" s="6" t="n">
        <v>5088451</v>
      </c>
      <c r="D10" s="4" t="inlineStr">
        <is>
          <t xml:space="preserve"> </t>
        </is>
      </c>
      <c r="E10" s="4" t="inlineStr">
        <is>
          <t xml:space="preserve"> </t>
        </is>
      </c>
      <c r="F10" s="4" t="inlineStr">
        <is>
          <t xml:space="preserve"> </t>
        </is>
      </c>
      <c r="G10" s="6" t="n">
        <v>5088451</v>
      </c>
    </row>
    <row r="11">
      <c r="A11" s="4" t="inlineStr">
        <is>
          <t>Beneficial conversion features</t>
        </is>
      </c>
      <c r="B11" s="4" t="inlineStr">
        <is>
          <t xml:space="preserve"> </t>
        </is>
      </c>
      <c r="C11" s="6" t="n">
        <v>2562099</v>
      </c>
      <c r="D11" s="4" t="inlineStr">
        <is>
          <t xml:space="preserve"> </t>
        </is>
      </c>
      <c r="E11" s="4" t="inlineStr">
        <is>
          <t xml:space="preserve"> </t>
        </is>
      </c>
      <c r="F11" s="4" t="inlineStr">
        <is>
          <t xml:space="preserve"> </t>
        </is>
      </c>
      <c r="G11" s="6" t="n">
        <v>2562099</v>
      </c>
    </row>
    <row r="12">
      <c r="A12" s="4" t="inlineStr">
        <is>
          <t>Issuance of shares for services</t>
        </is>
      </c>
      <c r="B12" s="5" t="n">
        <v>144</v>
      </c>
      <c r="C12" s="6" t="n">
        <v>1483135</v>
      </c>
      <c r="D12" s="4" t="inlineStr">
        <is>
          <t xml:space="preserve"> </t>
        </is>
      </c>
      <c r="E12" s="4" t="inlineStr">
        <is>
          <t xml:space="preserve"> </t>
        </is>
      </c>
      <c r="F12" s="4" t="inlineStr">
        <is>
          <t xml:space="preserve"> </t>
        </is>
      </c>
      <c r="G12" s="6" t="n">
        <v>1483279</v>
      </c>
    </row>
    <row r="13">
      <c r="A13" s="4" t="inlineStr">
        <is>
          <t>Stock Issued During Period, Shares, Issued for Services</t>
        </is>
      </c>
      <c r="B13" s="6" t="n">
        <v>1443108</v>
      </c>
    </row>
    <row r="14">
      <c r="A14" s="4" t="inlineStr">
        <is>
          <t>Non-controlling interest dissolution from acquisition</t>
        </is>
      </c>
      <c r="B14" s="4" t="inlineStr">
        <is>
          <t xml:space="preserve"> </t>
        </is>
      </c>
      <c r="C14" s="6" t="n">
        <v>-150216</v>
      </c>
      <c r="D14" s="4" t="inlineStr">
        <is>
          <t xml:space="preserve"> </t>
        </is>
      </c>
      <c r="E14" s="4" t="inlineStr">
        <is>
          <t xml:space="preserve"> </t>
        </is>
      </c>
      <c r="F14" s="6" t="n">
        <v>150216</v>
      </c>
      <c r="G14" s="4" t="inlineStr">
        <is>
          <t xml:space="preserve"> </t>
        </is>
      </c>
    </row>
    <row r="15">
      <c r="A15" s="4" t="inlineStr">
        <is>
          <t>Stock based compensation</t>
        </is>
      </c>
      <c r="B15" s="4" t="inlineStr">
        <is>
          <t xml:space="preserve"> </t>
        </is>
      </c>
      <c r="C15" s="6" t="n">
        <v>334631</v>
      </c>
      <c r="D15" s="4" t="inlineStr">
        <is>
          <t xml:space="preserve"> </t>
        </is>
      </c>
      <c r="E15" s="4" t="inlineStr">
        <is>
          <t xml:space="preserve"> </t>
        </is>
      </c>
      <c r="F15" s="4" t="inlineStr">
        <is>
          <t xml:space="preserve"> </t>
        </is>
      </c>
      <c r="G15" s="6" t="n">
        <v>334631</v>
      </c>
    </row>
    <row r="16">
      <c r="A16" s="4" t="inlineStr">
        <is>
          <t>Net loss</t>
        </is>
      </c>
      <c r="B16" s="4" t="inlineStr">
        <is>
          <t xml:space="preserve"> </t>
        </is>
      </c>
      <c r="C16" s="4" t="inlineStr">
        <is>
          <t xml:space="preserve"> </t>
        </is>
      </c>
      <c r="D16" s="4" t="inlineStr">
        <is>
          <t xml:space="preserve"> </t>
        </is>
      </c>
      <c r="E16" s="6" t="n">
        <v>-12273383</v>
      </c>
      <c r="F16" s="6" t="n">
        <v>-26274</v>
      </c>
      <c r="G16" s="6" t="n">
        <v>-12299657</v>
      </c>
    </row>
    <row r="17">
      <c r="A17" s="4" t="inlineStr">
        <is>
          <t>Balance at  September 30, 2021 at Sep. 30, 2020</t>
        </is>
      </c>
      <c r="B17" s="5" t="n">
        <v>6834</v>
      </c>
      <c r="C17" s="6" t="n">
        <v>44426737</v>
      </c>
      <c r="D17" s="5" t="n">
        <v>-13450000</v>
      </c>
      <c r="E17" s="6" t="n">
        <v>-22968322</v>
      </c>
      <c r="F17" s="4" t="inlineStr">
        <is>
          <t xml:space="preserve"> </t>
        </is>
      </c>
      <c r="G17" s="6" t="n">
        <v>8015249</v>
      </c>
    </row>
    <row r="18">
      <c r="A18" s="4" t="inlineStr">
        <is>
          <t>Shares, Outstanding, Ending Balance at Sep. 30, 2020</t>
        </is>
      </c>
      <c r="B18" s="6" t="n">
        <v>68336113</v>
      </c>
      <c r="D18" s="6" t="n">
        <v>12300000</v>
      </c>
    </row>
    <row r="19">
      <c r="A19" s="4" t="inlineStr">
        <is>
          <t>Shares, Outstanding at Sep. 30, 2020</t>
        </is>
      </c>
      <c r="B19" s="6" t="n">
        <v>-68336113</v>
      </c>
      <c r="D19" s="6" t="n">
        <v>-12300000</v>
      </c>
    </row>
    <row r="20">
      <c r="A20" s="4" t="inlineStr">
        <is>
          <t>Gain on troubled debt restructuring</t>
        </is>
      </c>
      <c r="G20" s="4" t="inlineStr">
        <is>
          <t xml:space="preserve"> </t>
        </is>
      </c>
    </row>
    <row r="21">
      <c r="A21" s="4" t="inlineStr">
        <is>
          <t>Beneficial conversion features</t>
        </is>
      </c>
      <c r="B21" s="4" t="inlineStr">
        <is>
          <t xml:space="preserve"> </t>
        </is>
      </c>
      <c r="C21" s="6" t="n">
        <v>737124</v>
      </c>
      <c r="D21" s="4" t="inlineStr">
        <is>
          <t xml:space="preserve"> </t>
        </is>
      </c>
      <c r="E21" s="4" t="inlineStr">
        <is>
          <t xml:space="preserve"> </t>
        </is>
      </c>
      <c r="F21" s="4" t="inlineStr">
        <is>
          <t xml:space="preserve"> </t>
        </is>
      </c>
      <c r="G21" s="6" t="n">
        <v>737124</v>
      </c>
    </row>
    <row r="22">
      <c r="A22" s="4" t="inlineStr">
        <is>
          <t>Issuance of shares for services</t>
        </is>
      </c>
      <c r="B22" s="5" t="n">
        <v>146</v>
      </c>
      <c r="C22" s="6" t="n">
        <v>3130220</v>
      </c>
      <c r="D22" s="4" t="inlineStr">
        <is>
          <t xml:space="preserve"> </t>
        </is>
      </c>
      <c r="E22" s="4" t="inlineStr">
        <is>
          <t xml:space="preserve"> </t>
        </is>
      </c>
      <c r="F22" s="4" t="inlineStr">
        <is>
          <t xml:space="preserve"> </t>
        </is>
      </c>
      <c r="G22" s="6" t="n">
        <v>3130366</v>
      </c>
    </row>
    <row r="23">
      <c r="A23" s="4" t="inlineStr">
        <is>
          <t>Stock Issued During Period, Shares, Issued for Services</t>
        </is>
      </c>
      <c r="B23" s="6" t="n">
        <v>1461099</v>
      </c>
    </row>
    <row r="24">
      <c r="A24" s="4" t="inlineStr">
        <is>
          <t>Stock based compensation</t>
        </is>
      </c>
      <c r="B24" s="4" t="inlineStr">
        <is>
          <t xml:space="preserve"> </t>
        </is>
      </c>
      <c r="C24" s="6" t="n">
        <v>1715424</v>
      </c>
      <c r="D24" s="4" t="inlineStr">
        <is>
          <t xml:space="preserve"> </t>
        </is>
      </c>
      <c r="E24" s="4" t="inlineStr">
        <is>
          <t xml:space="preserve"> </t>
        </is>
      </c>
      <c r="F24" s="4" t="inlineStr">
        <is>
          <t xml:space="preserve"> </t>
        </is>
      </c>
      <c r="G24" s="6" t="n">
        <v>1715424</v>
      </c>
    </row>
    <row r="25">
      <c r="A25" s="4" t="inlineStr">
        <is>
          <t>Net loss</t>
        </is>
      </c>
      <c r="B25" s="4" t="inlineStr">
        <is>
          <t xml:space="preserve"> </t>
        </is>
      </c>
      <c r="C25" s="4" t="inlineStr">
        <is>
          <t xml:space="preserve"> </t>
        </is>
      </c>
      <c r="D25" s="4" t="inlineStr">
        <is>
          <t xml:space="preserve"> </t>
        </is>
      </c>
      <c r="E25" s="6" t="n">
        <v>-10905772</v>
      </c>
      <c r="F25" s="4" t="inlineStr">
        <is>
          <t xml:space="preserve"> </t>
        </is>
      </c>
      <c r="G25" s="6" t="n">
        <v>-10905772</v>
      </c>
    </row>
    <row r="26">
      <c r="A26" s="4" t="inlineStr">
        <is>
          <t>Balance at  September 30, 2021 at Sep. 30, 2021</t>
        </is>
      </c>
      <c r="B26" s="5" t="n">
        <v>10707</v>
      </c>
      <c r="C26" s="6" t="n">
        <v>133414830</v>
      </c>
      <c r="D26" s="5" t="n">
        <v>-13450000</v>
      </c>
      <c r="E26" s="6" t="n">
        <v>-33874094</v>
      </c>
      <c r="F26" s="4" t="inlineStr">
        <is>
          <t xml:space="preserve"> </t>
        </is>
      </c>
      <c r="G26" s="6" t="n">
        <v>86101443</v>
      </c>
    </row>
    <row r="27">
      <c r="A27" s="4" t="inlineStr">
        <is>
          <t>Shares, Outstanding, Ending Balance at Sep. 30, 2021</t>
        </is>
      </c>
      <c r="B27" s="6" t="n">
        <v>107074417</v>
      </c>
      <c r="D27" s="6" t="n">
        <v>12300000</v>
      </c>
    </row>
    <row r="28">
      <c r="A28" s="4" t="inlineStr">
        <is>
          <t>Shares, Outstanding at Sep. 30, 2021</t>
        </is>
      </c>
      <c r="B28" s="6" t="n">
        <v>-107074417</v>
      </c>
      <c r="D28" s="6" t="n">
        <v>-12300000</v>
      </c>
    </row>
    <row r="29">
      <c r="A29" s="4" t="inlineStr">
        <is>
          <t>Stock issued for cash, net</t>
        </is>
      </c>
      <c r="B29" s="5" t="n">
        <v>1564</v>
      </c>
      <c r="C29" s="6" t="n">
        <v>11981564</v>
      </c>
      <c r="D29" s="4" t="inlineStr">
        <is>
          <t xml:space="preserve"> </t>
        </is>
      </c>
      <c r="E29" s="4" t="inlineStr">
        <is>
          <t xml:space="preserve"> </t>
        </is>
      </c>
      <c r="F29" s="4" t="inlineStr">
        <is>
          <t xml:space="preserve"> </t>
        </is>
      </c>
      <c r="G29" s="6" t="n">
        <v>11983128</v>
      </c>
    </row>
    <row r="30">
      <c r="A30" s="4" t="inlineStr">
        <is>
          <t>Sale of Stock, Number of Shares Issued in Transaction</t>
        </is>
      </c>
      <c r="B30" s="6" t="n">
        <v>15646643</v>
      </c>
    </row>
    <row r="31">
      <c r="A31" s="4" t="inlineStr">
        <is>
          <t>Stock issued for acquisition</t>
        </is>
      </c>
      <c r="B31" s="5" t="n">
        <v>1908</v>
      </c>
      <c r="C31" s="6" t="n">
        <v>61897434</v>
      </c>
      <c r="D31" s="4" t="inlineStr">
        <is>
          <t xml:space="preserve"> </t>
        </is>
      </c>
      <c r="E31" s="4" t="inlineStr">
        <is>
          <t xml:space="preserve"> </t>
        </is>
      </c>
      <c r="F31" s="4" t="inlineStr">
        <is>
          <t xml:space="preserve"> </t>
        </is>
      </c>
      <c r="G31" s="6" t="n">
        <v>61899342</v>
      </c>
    </row>
    <row r="32">
      <c r="A32" s="4" t="inlineStr">
        <is>
          <t>Stock Issued During Period, Shares, Acquisitions</t>
        </is>
      </c>
      <c r="B32" s="6" t="n">
        <v>19080000</v>
      </c>
    </row>
    <row r="33">
      <c r="A33" s="4" t="inlineStr">
        <is>
          <t>Warrants and options issued for acquisition</t>
        </is>
      </c>
      <c r="B33" s="4" t="inlineStr">
        <is>
          <t xml:space="preserve"> </t>
        </is>
      </c>
      <c r="C33" s="6" t="n">
        <v>906572</v>
      </c>
      <c r="D33" s="4" t="inlineStr">
        <is>
          <t xml:space="preserve"> </t>
        </is>
      </c>
      <c r="E33" s="4" t="inlineStr">
        <is>
          <t xml:space="preserve"> </t>
        </is>
      </c>
      <c r="F33" s="4" t="inlineStr">
        <is>
          <t xml:space="preserve"> </t>
        </is>
      </c>
      <c r="G33" s="6" t="n">
        <v>906572</v>
      </c>
    </row>
    <row r="34">
      <c r="A34" s="4" t="inlineStr">
        <is>
          <t>Stock to be issued for automatic debt conversion</t>
        </is>
      </c>
      <c r="B34" s="5" t="n">
        <v>142</v>
      </c>
      <c r="C34" s="6" t="n">
        <v>1419847</v>
      </c>
      <c r="D34" s="4" t="inlineStr">
        <is>
          <t xml:space="preserve"> </t>
        </is>
      </c>
      <c r="E34" s="4" t="inlineStr">
        <is>
          <t xml:space="preserve"> </t>
        </is>
      </c>
      <c r="F34" s="4" t="inlineStr">
        <is>
          <t xml:space="preserve"> </t>
        </is>
      </c>
      <c r="G34" s="6" t="n">
        <v>1419989</v>
      </c>
    </row>
    <row r="35">
      <c r="A35" s="4" t="inlineStr">
        <is>
          <t>[custom:StockToBeIssuedSharesAutomaticDebtConversion]</t>
        </is>
      </c>
      <c r="B35" s="6" t="n">
        <v>1419989</v>
      </c>
    </row>
    <row r="36">
      <c r="A36" s="4" t="inlineStr">
        <is>
          <t>Stock to be issued with debt</t>
        </is>
      </c>
      <c r="B36" s="5" t="n">
        <v>9</v>
      </c>
      <c r="C36" s="6" t="n">
        <v>107480</v>
      </c>
      <c r="D36" s="4" t="inlineStr">
        <is>
          <t xml:space="preserve"> </t>
        </is>
      </c>
      <c r="E36" s="4" t="inlineStr">
        <is>
          <t xml:space="preserve"> </t>
        </is>
      </c>
      <c r="F36" s="4" t="inlineStr">
        <is>
          <t xml:space="preserve"> </t>
        </is>
      </c>
      <c r="G36" s="6" t="n">
        <v>107489</v>
      </c>
    </row>
    <row r="37">
      <c r="A37" s="4" t="inlineStr">
        <is>
          <t>[custom:StockToBeIssuedSharesWithDebt]</t>
        </is>
      </c>
      <c r="B37" s="6" t="n">
        <v>92365</v>
      </c>
    </row>
    <row r="38">
      <c r="A38" s="4" t="inlineStr">
        <is>
          <t>Warrants issued with debt</t>
        </is>
      </c>
      <c r="B38" s="4" t="inlineStr">
        <is>
          <t xml:space="preserve"> </t>
        </is>
      </c>
      <c r="C38" s="6" t="n">
        <v>6756824</v>
      </c>
      <c r="D38" s="4" t="inlineStr">
        <is>
          <t xml:space="preserve"> </t>
        </is>
      </c>
      <c r="E38" s="4" t="inlineStr">
        <is>
          <t xml:space="preserve"> </t>
        </is>
      </c>
      <c r="F38" s="4" t="inlineStr">
        <is>
          <t xml:space="preserve"> </t>
        </is>
      </c>
      <c r="G38" s="6" t="n">
        <v>6756824</v>
      </c>
    </row>
    <row r="39">
      <c r="A39" s="4" t="inlineStr">
        <is>
          <t>Gain on troubled debt restructuring</t>
        </is>
      </c>
      <c r="B39" s="4" t="inlineStr">
        <is>
          <t xml:space="preserve"> </t>
        </is>
      </c>
      <c r="C39" s="6" t="n">
        <v>304714</v>
      </c>
      <c r="D39" s="4" t="inlineStr">
        <is>
          <t xml:space="preserve"> </t>
        </is>
      </c>
      <c r="E39" s="4" t="inlineStr">
        <is>
          <t xml:space="preserve"> </t>
        </is>
      </c>
      <c r="F39" s="4" t="inlineStr">
        <is>
          <t xml:space="preserve"> </t>
        </is>
      </c>
      <c r="G39" s="6" t="n">
        <v>304714</v>
      </c>
    </row>
    <row r="40">
      <c r="A40" s="4" t="inlineStr">
        <is>
          <t>Stock issued on conversion of warrants and options</t>
        </is>
      </c>
      <c r="B40" s="5" t="n">
        <v>104</v>
      </c>
      <c r="C40" s="5" t="n">
        <v>30890</v>
      </c>
      <c r="D40" s="4" t="inlineStr">
        <is>
          <t xml:space="preserve"> </t>
        </is>
      </c>
      <c r="E40" s="4" t="inlineStr">
        <is>
          <t xml:space="preserve"> </t>
        </is>
      </c>
      <c r="F40" s="4" t="inlineStr">
        <is>
          <t xml:space="preserve"> </t>
        </is>
      </c>
      <c r="G40" s="5" t="n">
        <v>30994</v>
      </c>
    </row>
    <row r="41">
      <c r="A41" s="4" t="inlineStr">
        <is>
          <t>Stock Issued During Period, Shares, Conversion of Convertible Securities</t>
        </is>
      </c>
      <c r="B41" s="6" t="n">
        <v>103820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Convertible Notes Payable - USD ($)</t>
        </is>
      </c>
      <c r="B1" s="2" t="inlineStr">
        <is>
          <t>12 Months Ended</t>
        </is>
      </c>
    </row>
    <row r="2">
      <c r="B2" s="2" t="inlineStr">
        <is>
          <t>Sep. 30, 2021</t>
        </is>
      </c>
      <c r="C2" s="2" t="inlineStr">
        <is>
          <t>Sep. 30, 2020</t>
        </is>
      </c>
    </row>
    <row r="3">
      <c r="A3" s="3" t="inlineStr">
        <is>
          <t>Short-term Debt [Line Items]</t>
        </is>
      </c>
    </row>
    <row r="4">
      <c r="A4" s="4" t="inlineStr">
        <is>
          <t>Convertible Notes Payable, Current</t>
        </is>
      </c>
      <c r="B4" s="5" t="n">
        <v>1277394</v>
      </c>
      <c r="C4" s="5" t="n">
        <v>2270000</v>
      </c>
    </row>
    <row r="5">
      <c r="A5" s="4" t="inlineStr">
        <is>
          <t>Notes Payable C 1 [Member]</t>
        </is>
      </c>
    </row>
    <row r="6">
      <c r="A6" s="3" t="inlineStr">
        <is>
          <t>Short-term Debt [Line Items]</t>
        </is>
      </c>
    </row>
    <row r="7">
      <c r="A7" s="4" t="inlineStr">
        <is>
          <t>Debt Instrument, Issuance Date</t>
        </is>
      </c>
      <c r="B7" s="4" t="inlineStr">
        <is>
          <t>Mar. 23,
		2020</t>
        </is>
      </c>
    </row>
    <row r="8">
      <c r="A8" s="4" t="inlineStr">
        <is>
          <t>Debt Instrument, Maturity Date</t>
        </is>
      </c>
      <c r="B8" s="4" t="inlineStr">
        <is>
          <t>Sep. 23,
		2020</t>
        </is>
      </c>
    </row>
    <row r="9">
      <c r="A9" s="4" t="inlineStr">
        <is>
          <t>Debt Instrument, Interest Rate During Period</t>
        </is>
      </c>
      <c r="B9" s="4" t="inlineStr">
        <is>
          <t>12.00%</t>
        </is>
      </c>
    </row>
    <row r="10">
      <c r="A10" s="4" t="inlineStr">
        <is>
          <t>Convertible Notes Payable</t>
        </is>
      </c>
      <c r="B10" s="4" t="inlineStr">
        <is>
          <t xml:space="preserve"> </t>
        </is>
      </c>
      <c r="C10" s="6" t="n">
        <v>1100000</v>
      </c>
    </row>
    <row r="11">
      <c r="A11" s="4" t="inlineStr">
        <is>
          <t>Debt Instrument, Convertible, Conversion Price</t>
        </is>
      </c>
      <c r="B11" s="5" t="n">
        <v>1</v>
      </c>
    </row>
    <row r="12">
      <c r="A12" s="4" t="inlineStr">
        <is>
          <t>Notes Payable C 2 [Member]</t>
        </is>
      </c>
    </row>
    <row r="13">
      <c r="A13" s="3" t="inlineStr">
        <is>
          <t>Short-term Debt [Line Items]</t>
        </is>
      </c>
    </row>
    <row r="14">
      <c r="A14" s="4" t="inlineStr">
        <is>
          <t>Debt Instrument, Issuance Date</t>
        </is>
      </c>
      <c r="B14" s="4" t="inlineStr">
        <is>
          <t>Mar. 23,
		2020</t>
        </is>
      </c>
    </row>
    <row r="15">
      <c r="A15" s="4" t="inlineStr">
        <is>
          <t>Debt Instrument, Maturity Date</t>
        </is>
      </c>
      <c r="B15" s="4" t="inlineStr">
        <is>
          <t>Sep. 23,
		2020</t>
        </is>
      </c>
    </row>
    <row r="16">
      <c r="A16" s="4" t="inlineStr">
        <is>
          <t>Debt Instrument, Interest Rate During Period</t>
        </is>
      </c>
      <c r="B16" s="4" t="inlineStr">
        <is>
          <t>12.00%</t>
        </is>
      </c>
    </row>
    <row r="17">
      <c r="A17" s="4" t="inlineStr">
        <is>
          <t>Convertible Notes Payable</t>
        </is>
      </c>
      <c r="B17" s="5" t="n">
        <v>1100000</v>
      </c>
      <c r="C17" s="6" t="n">
        <v>1100000</v>
      </c>
    </row>
    <row r="18">
      <c r="A18" s="4" t="inlineStr">
        <is>
          <t>Debt Instrument, Convertible, Conversion Price</t>
        </is>
      </c>
      <c r="B18" s="5" t="n">
        <v>1</v>
      </c>
    </row>
    <row r="19">
      <c r="A19" s="4" t="inlineStr">
        <is>
          <t>Notes Payable C 3 [Member]</t>
        </is>
      </c>
    </row>
    <row r="20">
      <c r="A20" s="3" t="inlineStr">
        <is>
          <t>Short-term Debt [Line Items]</t>
        </is>
      </c>
    </row>
    <row r="21">
      <c r="A21" s="4" t="inlineStr">
        <is>
          <t>Debt Instrument, Issuance Date</t>
        </is>
      </c>
      <c r="B21" s="4" t="inlineStr">
        <is>
          <t>Aug. 15,
		2011</t>
        </is>
      </c>
    </row>
    <row r="22">
      <c r="A22" s="4" t="inlineStr">
        <is>
          <t>Debt Instrument, Maturity Date</t>
        </is>
      </c>
      <c r="B22" s="4" t="inlineStr">
        <is>
          <t>Aug. 15,
		2012</t>
        </is>
      </c>
    </row>
    <row r="23">
      <c r="A23" s="4" t="inlineStr">
        <is>
          <t>Debt Instrument, Interest Rate During Period</t>
        </is>
      </c>
      <c r="B23" s="4" t="inlineStr">
        <is>
          <t>8.00%</t>
        </is>
      </c>
    </row>
    <row r="24">
      <c r="A24" s="4" t="inlineStr">
        <is>
          <t>Convertible Notes Payable</t>
        </is>
      </c>
      <c r="B24" s="5" t="n">
        <v>20000</v>
      </c>
      <c r="C24" s="6" t="n">
        <v>20000</v>
      </c>
    </row>
    <row r="25">
      <c r="A25" s="4" t="inlineStr">
        <is>
          <t>Debt Instrument, Convertible, Conversion Price</t>
        </is>
      </c>
      <c r="B25" s="8" t="n">
        <v>0.5</v>
      </c>
    </row>
    <row r="26">
      <c r="A26" s="4" t="inlineStr">
        <is>
          <t>Notes Payable C 4 [Member]</t>
        </is>
      </c>
    </row>
    <row r="27">
      <c r="A27" s="3" t="inlineStr">
        <is>
          <t>Short-term Debt [Line Items]</t>
        </is>
      </c>
    </row>
    <row r="28">
      <c r="A28" s="4" t="inlineStr">
        <is>
          <t>Debt Instrument, Issuance Date</t>
        </is>
      </c>
      <c r="B28" s="4" t="inlineStr">
        <is>
          <t>Jun. 22,
		2020</t>
        </is>
      </c>
    </row>
    <row r="29">
      <c r="A29" s="4" t="inlineStr">
        <is>
          <t>Debt Instrument, Maturity Date</t>
        </is>
      </c>
      <c r="B29" s="4" t="inlineStr">
        <is>
          <t>Mar. 25,
		2021</t>
        </is>
      </c>
    </row>
    <row r="30">
      <c r="A30" s="4" t="inlineStr">
        <is>
          <t>Debt Instrument, Interest Rate During Period</t>
        </is>
      </c>
      <c r="B30" s="4" t="inlineStr">
        <is>
          <t>24.00%</t>
        </is>
      </c>
    </row>
    <row r="31">
      <c r="A31" s="4" t="inlineStr">
        <is>
          <t>Convertible Notes Payable</t>
        </is>
      </c>
      <c r="B31" s="4" t="inlineStr">
        <is>
          <t xml:space="preserve"> </t>
        </is>
      </c>
      <c r="C31" s="6" t="n">
        <v>50000</v>
      </c>
    </row>
    <row r="32">
      <c r="A32" s="4" t="inlineStr">
        <is>
          <t>Debt Instrument, Convertible, Conversion Price</t>
        </is>
      </c>
      <c r="B32" s="5" t="n">
        <v>1</v>
      </c>
    </row>
    <row r="33">
      <c r="A33" s="4" t="inlineStr">
        <is>
          <t>Notes Payable C 5 [Member]</t>
        </is>
      </c>
    </row>
    <row r="34">
      <c r="A34" s="3" t="inlineStr">
        <is>
          <t>Short-term Debt [Line Items]</t>
        </is>
      </c>
    </row>
    <row r="35">
      <c r="A35" s="4" t="inlineStr">
        <is>
          <t>Debt Instrument, Issuance Date</t>
        </is>
      </c>
      <c r="B35" s="4" t="inlineStr">
        <is>
          <t>Mar. 19,
		2021</t>
        </is>
      </c>
    </row>
    <row r="36">
      <c r="A36" s="4" t="inlineStr">
        <is>
          <t>Debt Instrument, Maturity Date</t>
        </is>
      </c>
      <c r="B36" s="4" t="inlineStr">
        <is>
          <t>Sep. 19,
		2021</t>
        </is>
      </c>
    </row>
    <row r="37">
      <c r="A37" s="4" t="inlineStr">
        <is>
          <t>Debt Instrument, Interest Rate During Period</t>
        </is>
      </c>
      <c r="B37" s="4" t="inlineStr">
        <is>
          <t>10.00%</t>
        </is>
      </c>
    </row>
    <row r="38">
      <c r="A38" s="4" t="inlineStr">
        <is>
          <t>Convertible Notes Payable</t>
        </is>
      </c>
      <c r="B38" s="5" t="n">
        <v>80000</v>
      </c>
      <c r="C38" s="4" t="inlineStr">
        <is>
          <t xml:space="preserve"> </t>
        </is>
      </c>
    </row>
    <row r="39">
      <c r="A39" s="4" t="inlineStr">
        <is>
          <t>Debt Instrument, Convertible, Conversion Price</t>
        </is>
      </c>
      <c r="B39" s="8" t="n">
        <v>2.5</v>
      </c>
    </row>
    <row r="40">
      <c r="A40" s="4" t="inlineStr">
        <is>
          <t>Notes Payable C 7 [Member]</t>
        </is>
      </c>
    </row>
    <row r="41">
      <c r="A41" s="3" t="inlineStr">
        <is>
          <t>Short-term Debt [Line Items]</t>
        </is>
      </c>
    </row>
    <row r="42">
      <c r="A42" s="4" t="inlineStr">
        <is>
          <t>Debt Instrument, Issuance Date</t>
        </is>
      </c>
      <c r="B42" s="4" t="inlineStr">
        <is>
          <t>Sep. 29,
		2021</t>
        </is>
      </c>
    </row>
    <row r="43">
      <c r="A43" s="4" t="inlineStr">
        <is>
          <t>Debt Instrument, Maturity Date</t>
        </is>
      </c>
      <c r="B43" s="4" t="inlineStr">
        <is>
          <t>Sep. 29,
		2022</t>
        </is>
      </c>
    </row>
    <row r="44">
      <c r="A44" s="4" t="inlineStr">
        <is>
          <t>Debt Instrument, Interest Rate During Period</t>
        </is>
      </c>
      <c r="B44" s="4" t="inlineStr">
        <is>
          <t>10.00%</t>
        </is>
      </c>
    </row>
    <row r="45">
      <c r="A45" s="4" t="inlineStr">
        <is>
          <t>Convertible Notes Payable</t>
        </is>
      </c>
      <c r="B45" s="5" t="n">
        <v>250000</v>
      </c>
      <c r="C45" s="4" t="inlineStr">
        <is>
          <t xml:space="preserve"> </t>
        </is>
      </c>
    </row>
    <row r="46">
      <c r="A46" s="4" t="inlineStr">
        <is>
          <t>Debt Instrument, Convertible, Conversion Price</t>
        </is>
      </c>
      <c r="B46" s="8" t="n">
        <v>1.67</v>
      </c>
    </row>
    <row r="47">
      <c r="A47" s="4" t="inlineStr">
        <is>
          <t>Notes Payable C 8 [Member]</t>
        </is>
      </c>
    </row>
    <row r="48">
      <c r="A48" s="3" t="inlineStr">
        <is>
          <t>Short-term Debt [Line Items]</t>
        </is>
      </c>
    </row>
    <row r="49">
      <c r="A49" s="4" t="inlineStr">
        <is>
          <t>Debt Instrument, Issuance Date</t>
        </is>
      </c>
      <c r="B49" s="4" t="inlineStr">
        <is>
          <t>Sep. 29,
		2021</t>
        </is>
      </c>
    </row>
    <row r="50">
      <c r="A50" s="4" t="inlineStr">
        <is>
          <t>Debt Instrument, Maturity Date</t>
        </is>
      </c>
      <c r="B50" s="4" t="inlineStr">
        <is>
          <t>Sep. 29,
		2022</t>
        </is>
      </c>
    </row>
    <row r="51">
      <c r="A51" s="4" t="inlineStr">
        <is>
          <t>Debt Instrument, Interest Rate During Period</t>
        </is>
      </c>
      <c r="B51" s="4" t="inlineStr">
        <is>
          <t>10.00%</t>
        </is>
      </c>
    </row>
    <row r="52">
      <c r="A52" s="4" t="inlineStr">
        <is>
          <t>Convertible Notes Payable</t>
        </is>
      </c>
      <c r="B52" s="5" t="n">
        <v>500000</v>
      </c>
      <c r="C52" s="4" t="inlineStr">
        <is>
          <t xml:space="preserve"> </t>
        </is>
      </c>
    </row>
    <row r="53">
      <c r="A53" s="4" t="inlineStr">
        <is>
          <t>Debt Instrument, Convertible, Conversion Price</t>
        </is>
      </c>
      <c r="B53" s="8" t="n">
        <v>1.67</v>
      </c>
    </row>
    <row r="54">
      <c r="A54" s="4" t="inlineStr">
        <is>
          <t>Convertible Notes Payable Total [Member]</t>
        </is>
      </c>
    </row>
    <row r="55">
      <c r="A55" s="3" t="inlineStr">
        <is>
          <t>Short-term Debt [Line Items]</t>
        </is>
      </c>
    </row>
    <row r="56">
      <c r="A56" s="4" t="inlineStr">
        <is>
          <t>Convertible Notes Payable</t>
        </is>
      </c>
      <c r="B56" s="5" t="n">
        <v>1950000</v>
      </c>
      <c r="C56" s="6" t="n">
        <v>2270000</v>
      </c>
    </row>
    <row r="57">
      <c r="A57" s="4" t="inlineStr">
        <is>
          <t>Debt Instrument, Unamortized Discount</t>
        </is>
      </c>
      <c r="B57" s="6" t="n">
        <v>-672606</v>
      </c>
      <c r="C57" s="4" t="inlineStr">
        <is>
          <t xml:space="preserve"> </t>
        </is>
      </c>
    </row>
    <row r="58">
      <c r="A58" s="4" t="inlineStr">
        <is>
          <t>Debt Instrument, Unamortized Discount</t>
        </is>
      </c>
      <c r="B58" s="5" t="n">
        <v>672606</v>
      </c>
      <c r="C58"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AE153"/>
  <sheetViews>
    <sheetView workbookViewId="0">
      <selection activeCell="A1" sqref="A1"/>
    </sheetView>
  </sheetViews>
  <sheetFormatPr baseColWidth="8" defaultRowHeight="15"/>
  <cols>
    <col width="67" customWidth="1" min="1" max="1"/>
    <col width="17"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7" customWidth="1" min="12" max="12"/>
    <col width="14" customWidth="1" min="13" max="13"/>
    <col width="14" customWidth="1" min="14" max="14"/>
    <col width="15" customWidth="1" min="15" max="15"/>
    <col width="15" customWidth="1" min="16" max="16"/>
    <col width="17" customWidth="1" min="17" max="17"/>
    <col width="14" customWidth="1" min="18" max="18"/>
    <col width="17" customWidth="1" min="19" max="19"/>
    <col width="17" customWidth="1" min="20" max="20"/>
    <col width="17" customWidth="1" min="21" max="21"/>
    <col width="17" customWidth="1" min="22" max="22"/>
    <col width="14" customWidth="1" min="23" max="23"/>
    <col width="14" customWidth="1" min="24" max="24"/>
    <col width="17" customWidth="1" min="25" max="25"/>
    <col width="17" customWidth="1" min="26" max="26"/>
    <col width="17" customWidth="1" min="27" max="27"/>
    <col width="14" customWidth="1" min="28" max="28"/>
    <col width="14" customWidth="1" min="29" max="29"/>
    <col width="14" customWidth="1" min="30" max="30"/>
    <col width="13" customWidth="1" min="31" max="31"/>
  </cols>
  <sheetData>
    <row r="1">
      <c r="A1" s="1" t="inlineStr">
        <is>
          <t>Note 9 - Debt (Details Narrative) - USD ($)</t>
        </is>
      </c>
      <c r="B1" s="2" t="inlineStr">
        <is>
          <t>1 Months Ended</t>
        </is>
      </c>
      <c r="L1" s="2" t="inlineStr">
        <is>
          <t>2 Months Ended</t>
        </is>
      </c>
      <c r="O1" s="2" t="inlineStr">
        <is>
          <t>3 Months Ended</t>
        </is>
      </c>
      <c r="P1" s="2" t="inlineStr">
        <is>
          <t>6 Months Ended</t>
        </is>
      </c>
      <c r="Q1" s="2" t="inlineStr">
        <is>
          <t>7 Months Ended</t>
        </is>
      </c>
      <c r="S1" s="2" t="inlineStr">
        <is>
          <t>9 Months Ended</t>
        </is>
      </c>
      <c r="T1" s="2" t="inlineStr">
        <is>
          <t>10 Months Ended</t>
        </is>
      </c>
      <c r="U1" s="2" t="inlineStr">
        <is>
          <t>11 Months Ended</t>
        </is>
      </c>
      <c r="V1" s="2" t="inlineStr">
        <is>
          <t>12 Months Ended</t>
        </is>
      </c>
      <c r="Y1" s="2" t="inlineStr">
        <is>
          <t>14 Months Ended</t>
        </is>
      </c>
      <c r="Z1" s="2" t="inlineStr">
        <is>
          <t>15 Months Ended</t>
        </is>
      </c>
      <c r="AA1" s="2" t="inlineStr">
        <is>
          <t>16 Months Ended</t>
        </is>
      </c>
    </row>
    <row r="2">
      <c r="B2" s="2" t="inlineStr">
        <is>
          <t>Sep. 30, 2021</t>
        </is>
      </c>
      <c r="C2" s="2" t="inlineStr">
        <is>
          <t>Aug. 31, 2021</t>
        </is>
      </c>
      <c r="D2" s="2" t="inlineStr">
        <is>
          <t>Mar. 31, 2021</t>
        </is>
      </c>
      <c r="E2" s="2" t="inlineStr">
        <is>
          <t>Oct. 31, 2020</t>
        </is>
      </c>
      <c r="F2" s="2" t="inlineStr">
        <is>
          <t>Aug. 31, 2020</t>
        </is>
      </c>
      <c r="G2" s="2" t="inlineStr">
        <is>
          <t>Jun. 30, 2020</t>
        </is>
      </c>
      <c r="H2" s="2" t="inlineStr">
        <is>
          <t>Feb. 29, 2020</t>
        </is>
      </c>
      <c r="I2" s="2" t="inlineStr">
        <is>
          <t>Dec. 31, 2019</t>
        </is>
      </c>
      <c r="J2" s="2" t="inlineStr">
        <is>
          <t>Aug. 31, 2019</t>
        </is>
      </c>
      <c r="K2" s="2" t="inlineStr">
        <is>
          <t>Sep. 30, 2018</t>
        </is>
      </c>
      <c r="L2" s="2" t="inlineStr">
        <is>
          <t>Sep. 30, 2021</t>
        </is>
      </c>
      <c r="M2" s="2" t="inlineStr">
        <is>
          <t>Oct. 14, 2020</t>
        </is>
      </c>
      <c r="N2" s="2" t="inlineStr">
        <is>
          <t>Jul. 31, 2020</t>
        </is>
      </c>
      <c r="O2" s="2" t="inlineStr">
        <is>
          <t>Apr. 30, 2020</t>
        </is>
      </c>
      <c r="P2" s="2" t="inlineStr">
        <is>
          <t>Nov. 30, 2020</t>
        </is>
      </c>
      <c r="Q2" s="2" t="inlineStr">
        <is>
          <t>Sep. 30, 2021</t>
        </is>
      </c>
      <c r="R2" s="2" t="inlineStr">
        <is>
          <t>Apr. 30, 2021</t>
        </is>
      </c>
      <c r="S2" s="2" t="inlineStr">
        <is>
          <t>Sep. 30, 2021</t>
        </is>
      </c>
      <c r="T2" s="2" t="inlineStr">
        <is>
          <t>Sep. 30, 2021</t>
        </is>
      </c>
      <c r="U2" s="2" t="inlineStr">
        <is>
          <t>Sep. 30, 2021</t>
        </is>
      </c>
      <c r="V2" s="2" t="inlineStr">
        <is>
          <t>Sep. 30, 2021</t>
        </is>
      </c>
      <c r="W2" s="2" t="inlineStr">
        <is>
          <t>Mar. 31, 2021</t>
        </is>
      </c>
      <c r="X2" s="2" t="inlineStr">
        <is>
          <t>Sep. 30, 2020</t>
        </is>
      </c>
      <c r="Y2" s="2" t="inlineStr">
        <is>
          <t>Sep. 30, 2021</t>
        </is>
      </c>
      <c r="Z2" s="2" t="inlineStr">
        <is>
          <t>Sep. 30, 2021</t>
        </is>
      </c>
      <c r="AA2" s="2" t="inlineStr">
        <is>
          <t>Sep. 30, 2021</t>
        </is>
      </c>
      <c r="AB2" s="2" t="inlineStr">
        <is>
          <t>Feb. 01, 2022</t>
        </is>
      </c>
      <c r="AC2" s="2" t="inlineStr">
        <is>
          <t>Feb. 01, 2021</t>
        </is>
      </c>
      <c r="AD2" s="2" t="inlineStr">
        <is>
          <t>Dec. 31, 2020</t>
        </is>
      </c>
      <c r="AE2" s="2" t="inlineStr">
        <is>
          <t>May 01, 2020</t>
        </is>
      </c>
    </row>
    <row r="3">
      <c r="A3" s="3" t="inlineStr">
        <is>
          <t>Short-term Debt [Line Items]</t>
        </is>
      </c>
    </row>
    <row r="4">
      <c r="A4" s="4" t="inlineStr">
        <is>
          <t>Amortization of Debt Discount (Premium)</t>
        </is>
      </c>
      <c r="V4" s="5" t="n">
        <v>3891260</v>
      </c>
      <c r="X4" s="5" t="n">
        <v>4802716</v>
      </c>
    </row>
    <row r="5">
      <c r="A5" s="4" t="inlineStr">
        <is>
          <t>Notes Payable C 1 C 2 [Member]</t>
        </is>
      </c>
    </row>
    <row r="6">
      <c r="A6" s="3" t="inlineStr">
        <is>
          <t>Short-term Debt [Line Items]</t>
        </is>
      </c>
    </row>
    <row r="7">
      <c r="A7" s="4" t="inlineStr">
        <is>
          <t>[custom:WarrantsIssuedInConnectionWithDebt]</t>
        </is>
      </c>
      <c r="X7" s="6" t="n">
        <v>10000000</v>
      </c>
    </row>
    <row r="8">
      <c r="A8" s="4" t="inlineStr">
        <is>
          <t>[custom:ExercisePriceOnWarrantsIssued]</t>
        </is>
      </c>
      <c r="X8" s="8" t="n">
        <v>0.75</v>
      </c>
    </row>
    <row r="9">
      <c r="A9" s="4" t="inlineStr">
        <is>
          <t>Warrants and Rights Outstanding, Term</t>
        </is>
      </c>
      <c r="X9" s="4" t="inlineStr">
        <is>
          <t>5 years</t>
        </is>
      </c>
    </row>
    <row r="10">
      <c r="A10" s="4" t="inlineStr">
        <is>
          <t>Amortization of Debt Discount (Premium)</t>
        </is>
      </c>
      <c r="X10" s="5" t="n">
        <v>4288198</v>
      </c>
    </row>
    <row r="11">
      <c r="A11" s="4" t="inlineStr">
        <is>
          <t>Notes Payable C 2 [Member]</t>
        </is>
      </c>
    </row>
    <row r="12">
      <c r="A12" s="3" t="inlineStr">
        <is>
          <t>Short-term Debt [Line Items]</t>
        </is>
      </c>
    </row>
    <row r="13">
      <c r="A13" s="4" t="inlineStr">
        <is>
          <t>[custom:MarketPriceConversionOfNote-0]</t>
        </is>
      </c>
      <c r="B13" s="8" t="n">
        <v>1.59</v>
      </c>
      <c r="L13" s="8" t="n">
        <v>1.59</v>
      </c>
      <c r="Q13" s="8" t="n">
        <v>1.59</v>
      </c>
      <c r="S13" s="8" t="n">
        <v>1.59</v>
      </c>
      <c r="T13" s="8" t="n">
        <v>1.59</v>
      </c>
      <c r="U13" s="8" t="n">
        <v>1.59</v>
      </c>
      <c r="V13" s="8" t="n">
        <v>1.59</v>
      </c>
      <c r="Y13" s="8" t="n">
        <v>1.59</v>
      </c>
      <c r="Z13" s="8" t="n">
        <v>1.59</v>
      </c>
      <c r="AA13" s="8" t="n">
        <v>1.59</v>
      </c>
    </row>
    <row r="14">
      <c r="A14" s="4" t="inlineStr">
        <is>
          <t>[custom:ValueOfConvertedNote-0]</t>
        </is>
      </c>
      <c r="B14" s="5" t="n">
        <v>2067845</v>
      </c>
      <c r="L14" s="5" t="n">
        <v>2067845</v>
      </c>
      <c r="Q14" s="5" t="n">
        <v>2067845</v>
      </c>
      <c r="S14" s="5" t="n">
        <v>2067845</v>
      </c>
      <c r="T14" s="5" t="n">
        <v>2067845</v>
      </c>
      <c r="U14" s="5" t="n">
        <v>2067845</v>
      </c>
      <c r="V14" s="5" t="n">
        <v>2067845</v>
      </c>
      <c r="Y14" s="5" t="n">
        <v>2067845</v>
      </c>
      <c r="Z14" s="5" t="n">
        <v>2067845</v>
      </c>
      <c r="AA14" s="5" t="n">
        <v>2067845</v>
      </c>
    </row>
    <row r="15">
      <c r="A15" s="4" t="inlineStr">
        <is>
          <t>Debt Instrument, Interest Rate During Period</t>
        </is>
      </c>
      <c r="V15" s="4" t="inlineStr">
        <is>
          <t>12.00%</t>
        </is>
      </c>
    </row>
    <row r="16">
      <c r="A16" s="4" t="inlineStr">
        <is>
          <t>Notes Payable C 4 [Member]</t>
        </is>
      </c>
    </row>
    <row r="17">
      <c r="A17" s="3" t="inlineStr">
        <is>
          <t>Short-term Debt [Line Items]</t>
        </is>
      </c>
    </row>
    <row r="18">
      <c r="A18" s="4" t="inlineStr">
        <is>
          <t>Repayments of Convertible Debt</t>
        </is>
      </c>
      <c r="V18" s="5" t="n">
        <v>20000</v>
      </c>
    </row>
    <row r="19">
      <c r="A19" s="4" t="inlineStr">
        <is>
          <t>Debt Instrument, Interest Rate During Period</t>
        </is>
      </c>
      <c r="V19" s="4" t="inlineStr">
        <is>
          <t>24.00%</t>
        </is>
      </c>
    </row>
    <row r="20">
      <c r="A20" s="4" t="inlineStr">
        <is>
          <t>Notes Payable C 5 [Member]</t>
        </is>
      </c>
    </row>
    <row r="21">
      <c r="A21" s="3" t="inlineStr">
        <is>
          <t>Short-term Debt [Line Items]</t>
        </is>
      </c>
    </row>
    <row r="22">
      <c r="A22" s="4" t="inlineStr">
        <is>
          <t>Amortization of Debt Discount (Premium)</t>
        </is>
      </c>
      <c r="V22" s="5" t="n">
        <v>118000</v>
      </c>
    </row>
    <row r="23">
      <c r="A23" s="4" t="inlineStr">
        <is>
          <t>[custom:MarketPriceConversionOfNote-0]</t>
        </is>
      </c>
      <c r="B23" s="8" t="n">
        <v>1.59</v>
      </c>
      <c r="L23" s="8" t="n">
        <v>1.59</v>
      </c>
      <c r="Q23" s="8" t="n">
        <v>1.59</v>
      </c>
      <c r="S23" s="8" t="n">
        <v>1.59</v>
      </c>
      <c r="T23" s="8" t="n">
        <v>1.59</v>
      </c>
      <c r="U23" s="8" t="n">
        <v>1.59</v>
      </c>
      <c r="V23" s="8" t="n">
        <v>1.59</v>
      </c>
      <c r="Y23" s="8" t="n">
        <v>1.59</v>
      </c>
      <c r="Z23" s="8" t="n">
        <v>1.59</v>
      </c>
      <c r="AA23" s="8" t="n">
        <v>1.59</v>
      </c>
    </row>
    <row r="24">
      <c r="A24" s="4" t="inlineStr">
        <is>
          <t>Debt Instrument, Interest Rate During Period</t>
        </is>
      </c>
      <c r="V24" s="4" t="inlineStr">
        <is>
          <t>10.00%</t>
        </is>
      </c>
    </row>
    <row r="25">
      <c r="A25" s="4" t="inlineStr">
        <is>
          <t>Notes Payable C 3 [Member]</t>
        </is>
      </c>
    </row>
    <row r="26">
      <c r="A26" s="3" t="inlineStr">
        <is>
          <t>Short-term Debt [Line Items]</t>
        </is>
      </c>
    </row>
    <row r="27">
      <c r="A27" s="4" t="inlineStr">
        <is>
          <t>[custom:MarketPriceConversionOfNote-0]</t>
        </is>
      </c>
      <c r="B27" s="8" t="n">
        <v>1.59</v>
      </c>
      <c r="L27" s="8" t="n">
        <v>1.59</v>
      </c>
      <c r="Q27" s="8" t="n">
        <v>1.59</v>
      </c>
      <c r="S27" s="8" t="n">
        <v>1.59</v>
      </c>
      <c r="T27" s="8" t="n">
        <v>1.59</v>
      </c>
      <c r="U27" s="8" t="n">
        <v>1.59</v>
      </c>
      <c r="V27" s="8" t="n">
        <v>1.59</v>
      </c>
      <c r="Y27" s="8" t="n">
        <v>1.59</v>
      </c>
      <c r="Z27" s="8" t="n">
        <v>1.59</v>
      </c>
      <c r="AA27" s="8" t="n">
        <v>1.59</v>
      </c>
    </row>
    <row r="28">
      <c r="A28" s="4" t="inlineStr">
        <is>
          <t>[custom:ValueOfConvertedNote-0]</t>
        </is>
      </c>
      <c r="B28" s="5" t="n">
        <v>116245</v>
      </c>
      <c r="L28" s="5" t="n">
        <v>116245</v>
      </c>
      <c r="Q28" s="5" t="n">
        <v>116245</v>
      </c>
      <c r="S28" s="5" t="n">
        <v>116245</v>
      </c>
      <c r="T28" s="5" t="n">
        <v>116245</v>
      </c>
      <c r="U28" s="5" t="n">
        <v>116245</v>
      </c>
      <c r="V28" s="5" t="n">
        <v>116245</v>
      </c>
      <c r="Y28" s="5" t="n">
        <v>116245</v>
      </c>
      <c r="Z28" s="5" t="n">
        <v>116245</v>
      </c>
      <c r="AA28" s="5" t="n">
        <v>116245</v>
      </c>
    </row>
    <row r="29">
      <c r="A29" s="4" t="inlineStr">
        <is>
          <t>Debt Instrument, Interest Rate During Period</t>
        </is>
      </c>
      <c r="V29" s="4" t="inlineStr">
        <is>
          <t>8.00%</t>
        </is>
      </c>
    </row>
    <row r="30">
      <c r="A30" s="4" t="inlineStr">
        <is>
          <t>Notes Payable C 6 [Member]</t>
        </is>
      </c>
    </row>
    <row r="31">
      <c r="A31" s="3" t="inlineStr">
        <is>
          <t>Short-term Debt [Line Items]</t>
        </is>
      </c>
    </row>
    <row r="32">
      <c r="A32" s="4" t="inlineStr">
        <is>
          <t>[custom:WarrantsIssuedInConnectionWithDebt]</t>
        </is>
      </c>
      <c r="V32" s="6" t="n">
        <v>1360000</v>
      </c>
    </row>
    <row r="33">
      <c r="A33" s="4" t="inlineStr">
        <is>
          <t>[custom:ExercisePriceOnWarrantsIssued]</t>
        </is>
      </c>
      <c r="V33" s="5" t="n">
        <v>3</v>
      </c>
    </row>
    <row r="34">
      <c r="A34" s="4" t="inlineStr">
        <is>
          <t>Warrants and Rights Outstanding, Term</t>
        </is>
      </c>
      <c r="B34" s="4" t="inlineStr">
        <is>
          <t>3 years</t>
        </is>
      </c>
      <c r="L34" s="4" t="inlineStr">
        <is>
          <t>3 years</t>
        </is>
      </c>
      <c r="Q34" s="4" t="inlineStr">
        <is>
          <t>3 years</t>
        </is>
      </c>
      <c r="S34" s="4" t="inlineStr">
        <is>
          <t>3 years</t>
        </is>
      </c>
      <c r="T34" s="4" t="inlineStr">
        <is>
          <t>3 years</t>
        </is>
      </c>
      <c r="U34" s="4" t="inlineStr">
        <is>
          <t>3 years</t>
        </is>
      </c>
      <c r="V34" s="4" t="inlineStr">
        <is>
          <t>3 years</t>
        </is>
      </c>
      <c r="Y34" s="4" t="inlineStr">
        <is>
          <t>3 years</t>
        </is>
      </c>
      <c r="Z34" s="4" t="inlineStr">
        <is>
          <t>3 years</t>
        </is>
      </c>
      <c r="AA34" s="4" t="inlineStr">
        <is>
          <t>3 years</t>
        </is>
      </c>
    </row>
    <row r="35">
      <c r="A35" s="4" t="inlineStr">
        <is>
          <t>[custom:AmountsBorrowedFromInvestorsUnderConvertibleNoteAgreement]</t>
        </is>
      </c>
      <c r="D35" s="5" t="n">
        <v>1360000</v>
      </c>
    </row>
    <row r="36">
      <c r="A36" s="4" t="inlineStr">
        <is>
          <t>Notes Payable C 7 C 8 [Member]</t>
        </is>
      </c>
    </row>
    <row r="37">
      <c r="A37" s="3" t="inlineStr">
        <is>
          <t>Short-term Debt [Line Items]</t>
        </is>
      </c>
    </row>
    <row r="38">
      <c r="A38" s="4" t="inlineStr">
        <is>
          <t>[custom:WarrantsIssuedInConnectionWithDebt]</t>
        </is>
      </c>
      <c r="V38" s="6" t="n">
        <v>825000</v>
      </c>
    </row>
    <row r="39">
      <c r="A39" s="4" t="inlineStr">
        <is>
          <t>[custom:ExercisePriceOnWarrantsIssued]</t>
        </is>
      </c>
      <c r="V39" s="5" t="n">
        <v>3</v>
      </c>
    </row>
    <row r="40">
      <c r="A40" s="4" t="inlineStr">
        <is>
          <t>Warrants and Rights Outstanding, Term</t>
        </is>
      </c>
      <c r="B40" s="4" t="inlineStr">
        <is>
          <t>4 years</t>
        </is>
      </c>
      <c r="L40" s="4" t="inlineStr">
        <is>
          <t>4 years</t>
        </is>
      </c>
      <c r="Q40" s="4" t="inlineStr">
        <is>
          <t>4 years</t>
        </is>
      </c>
      <c r="S40" s="4" t="inlineStr">
        <is>
          <t>4 years</t>
        </is>
      </c>
      <c r="T40" s="4" t="inlineStr">
        <is>
          <t>4 years</t>
        </is>
      </c>
      <c r="U40" s="4" t="inlineStr">
        <is>
          <t>4 years</t>
        </is>
      </c>
      <c r="V40" s="4" t="inlineStr">
        <is>
          <t>4 years</t>
        </is>
      </c>
      <c r="Y40" s="4" t="inlineStr">
        <is>
          <t>4 years</t>
        </is>
      </c>
      <c r="Z40" s="4" t="inlineStr">
        <is>
          <t>4 years</t>
        </is>
      </c>
      <c r="AA40" s="4" t="inlineStr">
        <is>
          <t>4 years</t>
        </is>
      </c>
    </row>
    <row r="41">
      <c r="A41" s="4" t="inlineStr">
        <is>
          <t>Amortization of Debt Discount (Premium)</t>
        </is>
      </c>
      <c r="V41" s="5" t="n">
        <v>597606</v>
      </c>
    </row>
    <row r="42">
      <c r="A42" s="4" t="inlineStr">
        <is>
          <t>[custom:MarketPriceConversionOfNote-0]</t>
        </is>
      </c>
      <c r="B42" s="8" t="n">
        <v>1.59</v>
      </c>
      <c r="L42" s="8" t="n">
        <v>1.59</v>
      </c>
      <c r="Q42" s="8" t="n">
        <v>1.59</v>
      </c>
      <c r="S42" s="8" t="n">
        <v>1.59</v>
      </c>
      <c r="T42" s="8" t="n">
        <v>1.59</v>
      </c>
      <c r="U42" s="8" t="n">
        <v>1.59</v>
      </c>
      <c r="V42" s="8" t="n">
        <v>1.59</v>
      </c>
      <c r="Y42" s="8" t="n">
        <v>1.59</v>
      </c>
      <c r="Z42" s="8" t="n">
        <v>1.59</v>
      </c>
      <c r="AA42" s="8" t="n">
        <v>1.59</v>
      </c>
    </row>
    <row r="43">
      <c r="A43" s="4" t="inlineStr">
        <is>
          <t>[custom:CommonStockIssuedAsPartOfNoteAgreementShares]</t>
        </is>
      </c>
      <c r="V43" s="6" t="n">
        <v>67365</v>
      </c>
    </row>
    <row r="44">
      <c r="A44" s="4" t="inlineStr">
        <is>
          <t>[custom:CommonStockIssuedAsPartOfNoteAgreementValue]</t>
        </is>
      </c>
      <c r="V44" s="5" t="n">
        <v>112500</v>
      </c>
    </row>
    <row r="45">
      <c r="A45" s="4" t="inlineStr">
        <is>
          <t>Amortization of Debt Issuance Costs and Discounts</t>
        </is>
      </c>
      <c r="V45" s="5" t="n">
        <v>75000</v>
      </c>
    </row>
    <row r="46">
      <c r="A46" s="4" t="inlineStr">
        <is>
          <t>Notes Payable E [Member]</t>
        </is>
      </c>
    </row>
    <row r="47">
      <c r="A47" s="3" t="inlineStr">
        <is>
          <t>Short-term Debt [Line Items]</t>
        </is>
      </c>
    </row>
    <row r="48">
      <c r="A48" s="4" t="inlineStr">
        <is>
          <t>[custom:LoanAgreementMaximumAmount]</t>
        </is>
      </c>
      <c r="J48" s="5" t="n">
        <v>2500000</v>
      </c>
    </row>
    <row r="49">
      <c r="A49" s="4" t="inlineStr">
        <is>
          <t>Repayments of Notes Payable</t>
        </is>
      </c>
      <c r="X49" s="5" t="n">
        <v>2000000</v>
      </c>
    </row>
    <row r="50">
      <c r="A50" s="4" t="inlineStr">
        <is>
          <t>Debt Instrument, Periodic Payment, Interest</t>
        </is>
      </c>
      <c r="W50" s="5" t="n">
        <v>22000</v>
      </c>
    </row>
    <row r="51">
      <c r="A51" s="4" t="inlineStr">
        <is>
          <t>Debt Instrument, Interest Rate During Period</t>
        </is>
      </c>
      <c r="V51" s="4" t="inlineStr">
        <is>
          <t>22.00%</t>
        </is>
      </c>
    </row>
    <row r="52">
      <c r="A52" s="4" t="inlineStr">
        <is>
          <t>Notes Payable F [Member]</t>
        </is>
      </c>
    </row>
    <row r="53">
      <c r="A53" s="3" t="inlineStr">
        <is>
          <t>Short-term Debt [Line Items]</t>
        </is>
      </c>
    </row>
    <row r="54">
      <c r="A54" s="4" t="inlineStr">
        <is>
          <t>[custom:WarrantsIssuedInConnectionWithDebt]</t>
        </is>
      </c>
      <c r="X54" s="6" t="n">
        <v>1555556</v>
      </c>
    </row>
    <row r="55">
      <c r="A55" s="4" t="inlineStr">
        <is>
          <t>[custom:ExercisePriceOnWarrantsIssued]</t>
        </is>
      </c>
      <c r="X55" s="5" t="n">
        <v>1</v>
      </c>
    </row>
    <row r="56">
      <c r="A56" s="4" t="inlineStr">
        <is>
          <t>Warrants and Rights Outstanding, Term</t>
        </is>
      </c>
      <c r="X56" s="4" t="inlineStr">
        <is>
          <t>5 years</t>
        </is>
      </c>
    </row>
    <row r="57">
      <c r="A57" s="4" t="inlineStr">
        <is>
          <t>Amortization of Debt Discount (Premium)</t>
        </is>
      </c>
      <c r="V57" s="5" t="n">
        <v>715853</v>
      </c>
    </row>
    <row r="58">
      <c r="A58" s="4" t="inlineStr">
        <is>
          <t>[custom:LoanAgreementMaximumAmount]</t>
        </is>
      </c>
      <c r="K58" s="5" t="n">
        <v>1200000</v>
      </c>
    </row>
    <row r="59">
      <c r="A59" s="4" t="inlineStr">
        <is>
          <t>Debt Instrument, Periodic Payment, Interest</t>
        </is>
      </c>
      <c r="P59" s="5" t="n">
        <v>11553</v>
      </c>
    </row>
    <row r="60">
      <c r="A60" s="4" t="inlineStr">
        <is>
          <t>Debt Instrument, Face Amount</t>
        </is>
      </c>
      <c r="AE60" s="5" t="n">
        <v>1200000</v>
      </c>
    </row>
    <row r="61">
      <c r="A61" s="4" t="inlineStr">
        <is>
          <t>Debt Instrument, Increase, Accrued Interest</t>
        </is>
      </c>
      <c r="X61" s="5" t="n">
        <v>186370</v>
      </c>
    </row>
    <row r="62">
      <c r="A62" s="4" t="inlineStr">
        <is>
          <t>Long-term Debt, Gross</t>
        </is>
      </c>
      <c r="X62" s="5" t="n">
        <v>1386370</v>
      </c>
    </row>
    <row r="63">
      <c r="A63" s="4" t="inlineStr">
        <is>
          <t>Debt Instrument, Periodic Payment</t>
        </is>
      </c>
      <c r="T63" s="5" t="n">
        <v>28144</v>
      </c>
    </row>
    <row r="64">
      <c r="A64" s="4" t="inlineStr">
        <is>
          <t>[custom:ExpenseOfUnamortizedDiscount]</t>
        </is>
      </c>
      <c r="V64" s="6" t="n">
        <v>393917</v>
      </c>
    </row>
    <row r="65">
      <c r="A65" s="4" t="inlineStr">
        <is>
          <t>Debt Instrument, Unamortized Discount</t>
        </is>
      </c>
      <c r="B65" s="5" t="n">
        <v>53113</v>
      </c>
      <c r="L65" s="5" t="n">
        <v>53113</v>
      </c>
      <c r="Q65" s="5" t="n">
        <v>53113</v>
      </c>
      <c r="S65" s="5" t="n">
        <v>53113</v>
      </c>
      <c r="T65" s="6" t="n">
        <v>53113</v>
      </c>
      <c r="U65" s="5" t="n">
        <v>53113</v>
      </c>
      <c r="V65" s="5" t="n">
        <v>53113</v>
      </c>
      <c r="Y65" s="5" t="n">
        <v>53113</v>
      </c>
      <c r="Z65" s="5" t="n">
        <v>53113</v>
      </c>
      <c r="AA65" s="5" t="n">
        <v>53113</v>
      </c>
    </row>
    <row r="66">
      <c r="A66" s="4" t="inlineStr">
        <is>
          <t>Debt Instrument, Interest Rate During Period</t>
        </is>
      </c>
      <c r="V66" s="4" t="inlineStr">
        <is>
          <t>10.00%</t>
        </is>
      </c>
    </row>
    <row r="67">
      <c r="A67" s="4" t="inlineStr">
        <is>
          <t>Notes Payable G [Member]</t>
        </is>
      </c>
    </row>
    <row r="68">
      <c r="A68" s="3" t="inlineStr">
        <is>
          <t>Short-term Debt [Line Items]</t>
        </is>
      </c>
    </row>
    <row r="69">
      <c r="A69" s="4" t="inlineStr">
        <is>
          <t>[custom:WarrantsIssuedInConnectionWithDebt]</t>
        </is>
      </c>
      <c r="X69" s="6" t="n">
        <v>1944444</v>
      </c>
    </row>
    <row r="70">
      <c r="A70" s="4" t="inlineStr">
        <is>
          <t>[custom:ExercisePriceOnWarrantsIssued]</t>
        </is>
      </c>
      <c r="X70" s="5" t="n">
        <v>1</v>
      </c>
    </row>
    <row r="71">
      <c r="A71" s="4" t="inlineStr">
        <is>
          <t>Warrants and Rights Outstanding, Term</t>
        </is>
      </c>
      <c r="X71" s="4" t="inlineStr">
        <is>
          <t>5 years</t>
        </is>
      </c>
    </row>
    <row r="72">
      <c r="A72" s="4" t="inlineStr">
        <is>
          <t>Amortization of Debt Discount (Premium)</t>
        </is>
      </c>
      <c r="V72" s="5" t="n">
        <v>807637</v>
      </c>
    </row>
    <row r="73">
      <c r="A73" s="4" t="inlineStr">
        <is>
          <t>Debt Instrument, Periodic Payment, Interest</t>
        </is>
      </c>
      <c r="N73" s="5" t="n">
        <v>13040</v>
      </c>
    </row>
    <row r="74">
      <c r="A74" s="4" t="inlineStr">
        <is>
          <t>Debt Instrument, Face Amount</t>
        </is>
      </c>
      <c r="AE74" s="6" t="n">
        <v>1500000</v>
      </c>
    </row>
    <row r="75">
      <c r="A75" s="4" t="inlineStr">
        <is>
          <t>Debt Instrument, Increase, Accrued Interest</t>
        </is>
      </c>
      <c r="X75" s="5" t="n">
        <v>64849</v>
      </c>
    </row>
    <row r="76">
      <c r="A76" s="4" t="inlineStr">
        <is>
          <t>Long-term Debt, Gross</t>
        </is>
      </c>
      <c r="X76" s="5" t="n">
        <v>1564849</v>
      </c>
    </row>
    <row r="77">
      <c r="A77" s="4" t="inlineStr">
        <is>
          <t>Debt Instrument, Periodic Payment</t>
        </is>
      </c>
      <c r="Y77" s="6" t="n">
        <v>33962</v>
      </c>
    </row>
    <row r="78">
      <c r="A78" s="4" t="inlineStr">
        <is>
          <t>[custom:ExpenseOfUnamortizedDiscount]</t>
        </is>
      </c>
      <c r="V78" s="6" t="n">
        <v>463706</v>
      </c>
    </row>
    <row r="79">
      <c r="A79" s="4" t="inlineStr">
        <is>
          <t>Debt Instrument, Unamortized Discount</t>
        </is>
      </c>
      <c r="B79" s="6" t="n">
        <v>159159</v>
      </c>
      <c r="L79" s="5" t="n">
        <v>159159</v>
      </c>
      <c r="Q79" s="5" t="n">
        <v>159159</v>
      </c>
      <c r="S79" s="5" t="n">
        <v>159159</v>
      </c>
      <c r="T79" s="5" t="n">
        <v>159159</v>
      </c>
      <c r="U79" s="6" t="n">
        <v>159159</v>
      </c>
      <c r="V79" s="5" t="n">
        <v>159159</v>
      </c>
      <c r="Y79" s="5" t="n">
        <v>159159</v>
      </c>
      <c r="Z79" s="6" t="n">
        <v>159159</v>
      </c>
      <c r="AA79" s="6" t="n">
        <v>159159</v>
      </c>
    </row>
    <row r="80">
      <c r="A80" s="4" t="inlineStr">
        <is>
          <t>Proceeds from Related Party Debt</t>
        </is>
      </c>
      <c r="K80" s="5" t="n">
        <v>1500000</v>
      </c>
    </row>
    <row r="81">
      <c r="A81" s="4" t="inlineStr">
        <is>
          <t>Debt Instrument, Interest Rate During Period</t>
        </is>
      </c>
      <c r="V81" s="4" t="inlineStr">
        <is>
          <t>10.00%</t>
        </is>
      </c>
    </row>
    <row r="82">
      <c r="A82" s="4" t="inlineStr">
        <is>
          <t>Notes Payable H [Member]</t>
        </is>
      </c>
    </row>
    <row r="83">
      <c r="A83" s="3" t="inlineStr">
        <is>
          <t>Short-term Debt [Line Items]</t>
        </is>
      </c>
    </row>
    <row r="84">
      <c r="A84" s="4" t="inlineStr">
        <is>
          <t>[custom:WarrantsIssuedInConnectionWithDebt]</t>
        </is>
      </c>
      <c r="X84" s="6" t="n">
        <v>400000</v>
      </c>
    </row>
    <row r="85">
      <c r="A85" s="4" t="inlineStr">
        <is>
          <t>[custom:ExercisePriceOnWarrantsIssued]</t>
        </is>
      </c>
      <c r="X85" s="8" t="n">
        <v>0.05</v>
      </c>
    </row>
    <row r="86">
      <c r="A86" s="4" t="inlineStr">
        <is>
          <t>Warrants and Rights Outstanding, Term</t>
        </is>
      </c>
      <c r="X86" s="4" t="inlineStr">
        <is>
          <t>5 years</t>
        </is>
      </c>
    </row>
    <row r="87">
      <c r="A87" s="4" t="inlineStr">
        <is>
          <t>Debt Instrument, Face Amount</t>
        </is>
      </c>
      <c r="AE87" s="5" t="n">
        <v>269000</v>
      </c>
    </row>
    <row r="88">
      <c r="A88" s="4" t="inlineStr">
        <is>
          <t>Debt Instrument, Increase, Accrued Interest</t>
        </is>
      </c>
      <c r="X88" s="5" t="n">
        <v>14666</v>
      </c>
    </row>
    <row r="89">
      <c r="A89" s="4" t="inlineStr">
        <is>
          <t>Long-term Debt, Gross</t>
        </is>
      </c>
      <c r="X89" s="5" t="n">
        <v>283666</v>
      </c>
    </row>
    <row r="90">
      <c r="A90" s="4" t="inlineStr">
        <is>
          <t>Debt Instrument, Periodic Payment</t>
        </is>
      </c>
      <c r="AA90" s="5" t="n">
        <v>9833</v>
      </c>
    </row>
    <row r="91">
      <c r="A91" s="4" t="inlineStr">
        <is>
          <t>Proceeds from Related Party Debt</t>
        </is>
      </c>
      <c r="I91" s="5" t="n">
        <v>269000</v>
      </c>
    </row>
    <row r="92">
      <c r="A92" s="4" t="inlineStr">
        <is>
          <t>Debt Instrument, Interest Rate During Period</t>
        </is>
      </c>
      <c r="V92" s="4" t="inlineStr">
        <is>
          <t>15.00%</t>
        </is>
      </c>
      <c r="X92" s="4" t="inlineStr">
        <is>
          <t>15.00%</t>
        </is>
      </c>
    </row>
    <row r="93">
      <c r="A93" s="4" t="inlineStr">
        <is>
          <t>Notes Payable I [Member]</t>
        </is>
      </c>
    </row>
    <row r="94">
      <c r="A94" s="3" t="inlineStr">
        <is>
          <t>Short-term Debt [Line Items]</t>
        </is>
      </c>
    </row>
    <row r="95">
      <c r="A95" s="4" t="inlineStr">
        <is>
          <t>Repayments of Notes Payable</t>
        </is>
      </c>
      <c r="E95" s="5" t="n">
        <v>500000</v>
      </c>
    </row>
    <row r="96">
      <c r="A96" s="4" t="inlineStr">
        <is>
          <t>Debt Instrument, Face Amount</t>
        </is>
      </c>
      <c r="X96" s="5" t="n">
        <v>1000000</v>
      </c>
    </row>
    <row r="97">
      <c r="A97" s="4" t="inlineStr">
        <is>
          <t>Debt Instrument, Interest Rate During Period</t>
        </is>
      </c>
      <c r="V97" s="4" t="inlineStr">
        <is>
          <t>2.00%</t>
        </is>
      </c>
    </row>
    <row r="98">
      <c r="A98" s="4" t="inlineStr">
        <is>
          <t>Debt Instrument, Periodic Payment, Principal</t>
        </is>
      </c>
      <c r="U98" s="5" t="n">
        <v>62500</v>
      </c>
    </row>
    <row r="99">
      <c r="A99" s="4" t="inlineStr">
        <is>
          <t>Notes Payable J [Member]</t>
        </is>
      </c>
    </row>
    <row r="100">
      <c r="A100" s="3" t="inlineStr">
        <is>
          <t>Short-term Debt [Line Items]</t>
        </is>
      </c>
    </row>
    <row r="101">
      <c r="A101" s="4" t="inlineStr">
        <is>
          <t>Debt Instrument, Periodic Payment</t>
        </is>
      </c>
      <c r="Z101" s="5" t="n">
        <v>40500</v>
      </c>
    </row>
    <row r="102">
      <c r="A102" s="4" t="inlineStr">
        <is>
          <t>Debt Instrument, Interest Rate During Period</t>
        </is>
      </c>
      <c r="V102" s="4" t="inlineStr">
        <is>
          <t>35.00%</t>
        </is>
      </c>
    </row>
    <row r="103">
      <c r="A103" s="4" t="inlineStr">
        <is>
          <t>Proceeds from Notes Payable</t>
        </is>
      </c>
      <c r="G103" s="5" t="n">
        <v>873000</v>
      </c>
    </row>
    <row r="104">
      <c r="A104" s="4" t="inlineStr">
        <is>
          <t>Notes Payable K [Member]</t>
        </is>
      </c>
    </row>
    <row r="105">
      <c r="A105" s="3" t="inlineStr">
        <is>
          <t>Short-term Debt [Line Items]</t>
        </is>
      </c>
    </row>
    <row r="106">
      <c r="A106" s="4" t="inlineStr">
        <is>
          <t>Debt Instrument, Periodic Payment</t>
        </is>
      </c>
      <c r="M106" s="5" t="n">
        <v>11250</v>
      </c>
      <c r="R106" s="5" t="n">
        <v>24750</v>
      </c>
    </row>
    <row r="107">
      <c r="A107" s="4" t="inlineStr">
        <is>
          <t>Debt Instrument, Interest Rate During Period</t>
        </is>
      </c>
      <c r="V107" s="4" t="inlineStr">
        <is>
          <t>35.00%</t>
        </is>
      </c>
    </row>
    <row r="108">
      <c r="A108" s="4" t="inlineStr">
        <is>
          <t>Proceeds from Notes Payable</t>
        </is>
      </c>
      <c r="F108" s="5" t="n">
        <v>490000</v>
      </c>
    </row>
    <row r="109">
      <c r="A109" s="4" t="inlineStr">
        <is>
          <t>Notes Payable L [Member]</t>
        </is>
      </c>
    </row>
    <row r="110">
      <c r="A110" s="3" t="inlineStr">
        <is>
          <t>Short-term Debt [Line Items]</t>
        </is>
      </c>
    </row>
    <row r="111">
      <c r="A111" s="4" t="inlineStr">
        <is>
          <t>Debt Instrument, Periodic Payment</t>
        </is>
      </c>
      <c r="B111" s="6" t="n">
        <v>64762</v>
      </c>
    </row>
    <row r="112">
      <c r="A112" s="4" t="inlineStr">
        <is>
          <t>Debt Instrument, Interest Rate During Period</t>
        </is>
      </c>
      <c r="V112" s="4" t="inlineStr">
        <is>
          <t>36.00%</t>
        </is>
      </c>
    </row>
    <row r="113">
      <c r="A113" s="4" t="inlineStr">
        <is>
          <t>Proceeds from Notes Payable</t>
        </is>
      </c>
      <c r="C113" s="5" t="n">
        <v>2400000</v>
      </c>
    </row>
    <row r="114">
      <c r="A114" s="4" t="inlineStr">
        <is>
          <t>[custom:DebtInstrumentRepaymentLimitAmount]</t>
        </is>
      </c>
      <c r="B114" s="5" t="n">
        <v>3264000</v>
      </c>
    </row>
    <row r="115">
      <c r="A115" s="4" t="inlineStr">
        <is>
          <t>Debt Instrument, Interest Rate, Effective Percentage</t>
        </is>
      </c>
      <c r="B115" s="4" t="inlineStr">
        <is>
          <t>36.00%</t>
        </is>
      </c>
      <c r="L115" s="4" t="inlineStr">
        <is>
          <t>36.00%</t>
        </is>
      </c>
      <c r="Q115" s="4" t="inlineStr">
        <is>
          <t>36.00%</t>
        </is>
      </c>
      <c r="S115" s="4" t="inlineStr">
        <is>
          <t>36.00%</t>
        </is>
      </c>
      <c r="T115" s="4" t="inlineStr">
        <is>
          <t>36.00%</t>
        </is>
      </c>
      <c r="U115" s="4" t="inlineStr">
        <is>
          <t>36.00%</t>
        </is>
      </c>
      <c r="V115" s="4" t="inlineStr">
        <is>
          <t>36.00%</t>
        </is>
      </c>
      <c r="Y115" s="4" t="inlineStr">
        <is>
          <t>36.00%</t>
        </is>
      </c>
      <c r="Z115" s="4" t="inlineStr">
        <is>
          <t>36.00%</t>
        </is>
      </c>
      <c r="AA115" s="4" t="inlineStr">
        <is>
          <t>36.00%</t>
        </is>
      </c>
    </row>
    <row r="116">
      <c r="A116" s="4" t="inlineStr">
        <is>
          <t>Notes Payable M [Member]</t>
        </is>
      </c>
    </row>
    <row r="117">
      <c r="A117" s="3" t="inlineStr">
        <is>
          <t>Short-term Debt [Line Items]</t>
        </is>
      </c>
    </row>
    <row r="118">
      <c r="A118" s="4" t="inlineStr">
        <is>
          <t>[custom:WarrantsIssuedInConnectionWithDebt]</t>
        </is>
      </c>
      <c r="X118" s="6" t="n">
        <v>500000</v>
      </c>
    </row>
    <row r="119">
      <c r="A119" s="4" t="inlineStr">
        <is>
          <t>[custom:ExercisePriceOnWarrantsIssued]</t>
        </is>
      </c>
      <c r="X119" s="8" t="n">
        <v>0.05</v>
      </c>
    </row>
    <row r="120">
      <c r="A120" s="4" t="inlineStr">
        <is>
          <t>Warrants and Rights Outstanding, Term</t>
        </is>
      </c>
      <c r="X120" s="4" t="inlineStr">
        <is>
          <t>5 years</t>
        </is>
      </c>
    </row>
    <row r="121">
      <c r="A121" s="4" t="inlineStr">
        <is>
          <t>Debt Instrument, Interest Rate During Period</t>
        </is>
      </c>
      <c r="O121" s="4" t="inlineStr">
        <is>
          <t>600.00%</t>
        </is>
      </c>
      <c r="V121" s="4" t="inlineStr">
        <is>
          <t>11.00%</t>
        </is>
      </c>
    </row>
    <row r="122">
      <c r="A122" s="4" t="inlineStr">
        <is>
          <t>Proceeds from Notes Payable</t>
        </is>
      </c>
      <c r="H122" s="5" t="n">
        <v>500000</v>
      </c>
    </row>
    <row r="123">
      <c r="A123" s="4" t="inlineStr">
        <is>
          <t>Notes Payable N [Member]</t>
        </is>
      </c>
    </row>
    <row r="124">
      <c r="A124" s="3" t="inlineStr">
        <is>
          <t>Short-term Debt [Line Items]</t>
        </is>
      </c>
    </row>
    <row r="125">
      <c r="A125" s="4" t="inlineStr">
        <is>
          <t>Debt Instrument, Face Amount</t>
        </is>
      </c>
      <c r="AD125" s="5" t="n">
        <v>50914</v>
      </c>
    </row>
    <row r="126">
      <c r="A126" s="4" t="inlineStr">
        <is>
          <t>Debt Instrument, Periodic Payment</t>
        </is>
      </c>
      <c r="S126" s="5" t="n">
        <v>4450</v>
      </c>
    </row>
    <row r="127">
      <c r="A127" s="4" t="inlineStr">
        <is>
          <t>Debt Instrument, Interest Rate During Period</t>
        </is>
      </c>
      <c r="V127" s="4" t="inlineStr">
        <is>
          <t>9.00%</t>
        </is>
      </c>
    </row>
    <row r="128">
      <c r="A128" s="4" t="inlineStr">
        <is>
          <t>Notes Payable P [Member]</t>
        </is>
      </c>
    </row>
    <row r="129">
      <c r="A129" s="3" t="inlineStr">
        <is>
          <t>Short-term Debt [Line Items]</t>
        </is>
      </c>
    </row>
    <row r="130">
      <c r="A130" s="4" t="inlineStr">
        <is>
          <t>Long-term Debt, Gross</t>
        </is>
      </c>
      <c r="AC130" s="5" t="n">
        <v>1660590</v>
      </c>
    </row>
    <row r="131">
      <c r="A131" s="4" t="inlineStr">
        <is>
          <t>Debt Instrument, Periodic Payment</t>
        </is>
      </c>
      <c r="Q131" s="5" t="n">
        <v>120000</v>
      </c>
    </row>
    <row r="132">
      <c r="A132" s="4" t="inlineStr">
        <is>
          <t>Debt Instrument, Interest Rate During Period</t>
        </is>
      </c>
      <c r="V132" s="4" t="inlineStr">
        <is>
          <t>10.00%</t>
        </is>
      </c>
    </row>
    <row r="133">
      <c r="A133" s="4" t="inlineStr">
        <is>
          <t>[custom:DownpaymentOnNotePayable]</t>
        </is>
      </c>
      <c r="V133" s="5" t="n">
        <v>300000</v>
      </c>
    </row>
    <row r="134">
      <c r="A134" s="4" t="inlineStr">
        <is>
          <t>[custom:DebtInstrumentRemainingBalancePayable-0]</t>
        </is>
      </c>
      <c r="AB134" s="5" t="n">
        <v>40590</v>
      </c>
    </row>
    <row r="135">
      <c r="A135" s="4" t="inlineStr">
        <is>
          <t>Notes Payable Q R [Member]</t>
        </is>
      </c>
    </row>
    <row r="136">
      <c r="A136" s="3" t="inlineStr">
        <is>
          <t>Short-term Debt [Line Items]</t>
        </is>
      </c>
    </row>
    <row r="137">
      <c r="A137" s="4" t="inlineStr">
        <is>
          <t>[custom:WarrantsIssuedInConnectionWithDebt]</t>
        </is>
      </c>
      <c r="V137" s="6" t="n">
        <v>2850000</v>
      </c>
    </row>
    <row r="138">
      <c r="A138" s="4" t="inlineStr">
        <is>
          <t>[custom:ExercisePriceOnWarrantsIssued]</t>
        </is>
      </c>
      <c r="V138" s="8" t="n">
        <v>1.75</v>
      </c>
    </row>
    <row r="139">
      <c r="A139" s="4" t="inlineStr">
        <is>
          <t>Warrants and Rights Outstanding, Term</t>
        </is>
      </c>
      <c r="B139" s="4" t="inlineStr">
        <is>
          <t>3 years 6 months</t>
        </is>
      </c>
      <c r="L139" s="4" t="inlineStr">
        <is>
          <t>3 years 6 months</t>
        </is>
      </c>
      <c r="Q139" s="4" t="inlineStr">
        <is>
          <t>3 years 6 months</t>
        </is>
      </c>
      <c r="S139" s="4" t="inlineStr">
        <is>
          <t>3 years 6 months</t>
        </is>
      </c>
      <c r="T139" s="4" t="inlineStr">
        <is>
          <t>3 years 6 months</t>
        </is>
      </c>
      <c r="U139" s="4" t="inlineStr">
        <is>
          <t>3 years 6 months</t>
        </is>
      </c>
      <c r="V139" s="4" t="inlineStr">
        <is>
          <t>3 years 6 months</t>
        </is>
      </c>
      <c r="Y139" s="4" t="inlineStr">
        <is>
          <t>3 years 6 months</t>
        </is>
      </c>
      <c r="Z139" s="4" t="inlineStr">
        <is>
          <t>3 years 6 months</t>
        </is>
      </c>
      <c r="AA139" s="4" t="inlineStr">
        <is>
          <t>3 years 6 months</t>
        </is>
      </c>
    </row>
    <row r="140">
      <c r="A140" s="4" t="inlineStr">
        <is>
          <t>Debt Instrument, Periodic Payment, Interest</t>
        </is>
      </c>
      <c r="L140" s="5" t="n">
        <v>253333</v>
      </c>
    </row>
    <row r="141">
      <c r="A141" s="4" t="inlineStr">
        <is>
          <t>Proceeds from Notes Payable</t>
        </is>
      </c>
      <c r="C141" s="5" t="n">
        <v>19000000</v>
      </c>
    </row>
    <row r="142">
      <c r="A142" s="4" t="inlineStr">
        <is>
          <t>Notes Payable S [Member]</t>
        </is>
      </c>
    </row>
    <row r="143">
      <c r="A143" s="3" t="inlineStr">
        <is>
          <t>Short-term Debt [Line Items]</t>
        </is>
      </c>
    </row>
    <row r="144">
      <c r="A144" s="4" t="inlineStr">
        <is>
          <t>[custom:WarrantsIssuedInConnectionWithDebt]</t>
        </is>
      </c>
      <c r="V144" s="6" t="n">
        <v>500000</v>
      </c>
    </row>
    <row r="145">
      <c r="A145" s="4" t="inlineStr">
        <is>
          <t>[custom:ExercisePriceOnWarrantsIssued]</t>
        </is>
      </c>
      <c r="V145" s="8" t="n">
        <v>0.6</v>
      </c>
    </row>
    <row r="146">
      <c r="A146" s="4" t="inlineStr">
        <is>
          <t>Warrants and Rights Outstanding, Term</t>
        </is>
      </c>
      <c r="B146" s="4" t="inlineStr">
        <is>
          <t>5 years</t>
        </is>
      </c>
      <c r="L146" s="4" t="inlineStr">
        <is>
          <t>5 years</t>
        </is>
      </c>
      <c r="Q146" s="4" t="inlineStr">
        <is>
          <t>5 years</t>
        </is>
      </c>
      <c r="S146" s="4" t="inlineStr">
        <is>
          <t>5 years</t>
        </is>
      </c>
      <c r="T146" s="4" t="inlineStr">
        <is>
          <t>5 years</t>
        </is>
      </c>
      <c r="U146" s="4" t="inlineStr">
        <is>
          <t>5 years</t>
        </is>
      </c>
      <c r="V146" s="4" t="inlineStr">
        <is>
          <t>5 years</t>
        </is>
      </c>
      <c r="Y146" s="4" t="inlineStr">
        <is>
          <t>5 years</t>
        </is>
      </c>
      <c r="Z146" s="4" t="inlineStr">
        <is>
          <t>5 years</t>
        </is>
      </c>
      <c r="AA146" s="4" t="inlineStr">
        <is>
          <t>5 years</t>
        </is>
      </c>
    </row>
    <row r="147">
      <c r="A147" s="4" t="inlineStr">
        <is>
          <t>Amortization of Debt Discount (Premium)</t>
        </is>
      </c>
      <c r="V147" s="5" t="n">
        <v>284534</v>
      </c>
    </row>
    <row r="148">
      <c r="A148" s="4" t="inlineStr">
        <is>
          <t>Debt Instrument, Interest Rate During Period</t>
        </is>
      </c>
      <c r="V148" s="4" t="inlineStr">
        <is>
          <t>15.00%</t>
        </is>
      </c>
    </row>
    <row r="149">
      <c r="A149" s="4" t="inlineStr">
        <is>
          <t>Proceeds from Notes Payable</t>
        </is>
      </c>
      <c r="B149" s="5" t="n">
        <v>500000</v>
      </c>
    </row>
    <row r="150">
      <c r="A150" s="4" t="inlineStr">
        <is>
          <t>Notes Payable T [Member]</t>
        </is>
      </c>
    </row>
    <row r="151">
      <c r="A151" s="3" t="inlineStr">
        <is>
          <t>Short-term Debt [Line Items]</t>
        </is>
      </c>
    </row>
    <row r="152">
      <c r="A152" s="4" t="inlineStr">
        <is>
          <t>Debt Instrument, Interest Rate During Period</t>
        </is>
      </c>
      <c r="V152" s="4" t="inlineStr">
        <is>
          <t>0.00%</t>
        </is>
      </c>
    </row>
    <row r="153">
      <c r="A153" s="4" t="inlineStr">
        <is>
          <t>[custom:OCGSettlementAgreementNoteAmount-0]</t>
        </is>
      </c>
      <c r="B153" s="5" t="n">
        <v>500000</v>
      </c>
      <c r="L153" s="5" t="n">
        <v>500000</v>
      </c>
      <c r="Q153" s="5" t="n">
        <v>500000</v>
      </c>
      <c r="S153" s="5" t="n">
        <v>500000</v>
      </c>
      <c r="T153" s="5" t="n">
        <v>500000</v>
      </c>
      <c r="U153" s="5" t="n">
        <v>500000</v>
      </c>
      <c r="V153" s="5" t="n">
        <v>500000</v>
      </c>
      <c r="Y153" s="5" t="n">
        <v>500000</v>
      </c>
      <c r="Z153" s="5" t="n">
        <v>500000</v>
      </c>
      <c r="AA153" s="5" t="n">
        <v>500000</v>
      </c>
    </row>
  </sheetData>
  <mergeCells count="5">
    <mergeCell ref="A1:A2"/>
    <mergeCell ref="B1:K1"/>
    <mergeCell ref="L1:N1"/>
    <mergeCell ref="Q1:R1"/>
    <mergeCell ref="V1:X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Future minimum payments of Company's convertible debt obligations</t>
        </is>
      </c>
      <c r="B1" s="2" t="inlineStr">
        <is>
          <t>Sep. 30, 2021USD ($)</t>
        </is>
      </c>
    </row>
    <row r="2">
      <c r="A2" s="3" t="inlineStr">
        <is>
          <t>Future Minimum Payments Of Companys Convertible Debt Obligations</t>
        </is>
      </c>
    </row>
    <row r="3">
      <c r="A3" s="4" t="inlineStr">
        <is>
          <t>[custom:FutureMinimumPaymentsConvertibleDebtObligationDueNextTwelveMonths-0]</t>
        </is>
      </c>
      <c r="B3" s="5" t="n">
        <v>1950000</v>
      </c>
    </row>
    <row r="4">
      <c r="A4" s="4" t="inlineStr">
        <is>
          <t>[custom:FutureMinimumPaymentsConvertibleDebtObligationDue-0]</t>
        </is>
      </c>
      <c r="B4" s="6" t="n">
        <v>1950000</v>
      </c>
    </row>
    <row r="5">
      <c r="A5" s="4" t="inlineStr">
        <is>
          <t>[custom:FutureMinimumPaymentsConvertibleDebtObligationDueUnamortizedDiscount-0]</t>
        </is>
      </c>
      <c r="B5" s="6" t="n">
        <v>-672606</v>
      </c>
    </row>
    <row r="6">
      <c r="A6" s="4" t="inlineStr">
        <is>
          <t>[custom:FutureMinimumPaymentsConvertibleDebtObligationDueNet-0]</t>
        </is>
      </c>
      <c r="B6" s="5" t="n">
        <v>127739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cols>
    <col width="45" customWidth="1" min="1" max="1"/>
    <col width="15" customWidth="1" min="2" max="2"/>
    <col width="16" customWidth="1" min="3" max="3"/>
    <col width="14" customWidth="1" min="4" max="4"/>
  </cols>
  <sheetData>
    <row r="1">
      <c r="A1" s="1" t="inlineStr">
        <is>
          <t>Notes Payable - USD ($)</t>
        </is>
      </c>
      <c r="B1" s="2" t="inlineStr">
        <is>
          <t>3 Months Ended</t>
        </is>
      </c>
      <c r="C1" s="2" t="inlineStr">
        <is>
          <t>12 Months Ended</t>
        </is>
      </c>
    </row>
    <row r="2">
      <c r="B2" s="2" t="inlineStr">
        <is>
          <t>Apr. 30, 2020</t>
        </is>
      </c>
      <c r="C2" s="2" t="inlineStr">
        <is>
          <t>Sep. 30, 2021</t>
        </is>
      </c>
      <c r="D2" s="2" t="inlineStr">
        <is>
          <t>Sep. 30, 2020</t>
        </is>
      </c>
    </row>
    <row r="3">
      <c r="A3" s="3" t="inlineStr">
        <is>
          <t>Short-term Debt [Line Items]</t>
        </is>
      </c>
    </row>
    <row r="4">
      <c r="A4" s="4" t="inlineStr">
        <is>
          <t>Notes Payable</t>
        </is>
      </c>
      <c r="C4" s="5" t="n">
        <v>19493401</v>
      </c>
      <c r="D4" s="5" t="n">
        <v>5412786</v>
      </c>
    </row>
    <row r="5">
      <c r="A5" s="4" t="inlineStr">
        <is>
          <t>Notes Payable E [Member]</t>
        </is>
      </c>
    </row>
    <row r="6">
      <c r="A6" s="3" t="inlineStr">
        <is>
          <t>Short-term Debt [Line Items]</t>
        </is>
      </c>
    </row>
    <row r="7">
      <c r="A7" s="4" t="inlineStr">
        <is>
          <t>Debt Instrument, Issuance Date</t>
        </is>
      </c>
      <c r="C7" s="4" t="inlineStr">
        <is>
          <t>Mar. 23,
		2020</t>
        </is>
      </c>
    </row>
    <row r="8">
      <c r="A8" s="4" t="inlineStr">
        <is>
          <t>Debt Instrument, Maturity Date</t>
        </is>
      </c>
      <c r="C8" s="4" t="inlineStr">
        <is>
          <t>Mar. 1,
		2021</t>
        </is>
      </c>
    </row>
    <row r="9">
      <c r="A9" s="4" t="inlineStr">
        <is>
          <t>Debt Instrument, Interest Rate During Period</t>
        </is>
      </c>
      <c r="C9" s="4" t="inlineStr">
        <is>
          <t>22.00%</t>
        </is>
      </c>
    </row>
    <row r="10">
      <c r="A10" s="4" t="inlineStr">
        <is>
          <t>Notes Payable</t>
        </is>
      </c>
      <c r="C10" s="4" t="inlineStr">
        <is>
          <t xml:space="preserve"> </t>
        </is>
      </c>
      <c r="D10" s="6" t="n">
        <v>1200000</v>
      </c>
    </row>
    <row r="11">
      <c r="A11" s="4" t="inlineStr">
        <is>
          <t>Notes Payable F [Member]</t>
        </is>
      </c>
    </row>
    <row r="12">
      <c r="A12" s="3" t="inlineStr">
        <is>
          <t>Short-term Debt [Line Items]</t>
        </is>
      </c>
    </row>
    <row r="13">
      <c r="A13" s="4" t="inlineStr">
        <is>
          <t>Debt Instrument, Issuance Date</t>
        </is>
      </c>
      <c r="C13" s="4" t="inlineStr">
        <is>
          <t>May 1,
		2020</t>
        </is>
      </c>
    </row>
    <row r="14">
      <c r="A14" s="4" t="inlineStr">
        <is>
          <t>Debt Instrument, Maturity Date</t>
        </is>
      </c>
      <c r="C14" s="4" t="inlineStr">
        <is>
          <t>Nov. 1,
		2023</t>
        </is>
      </c>
    </row>
    <row r="15">
      <c r="A15" s="4" t="inlineStr">
        <is>
          <t>Debt Instrument, Interest Rate During Period</t>
        </is>
      </c>
      <c r="C15" s="4" t="inlineStr">
        <is>
          <t>10.00%</t>
        </is>
      </c>
    </row>
    <row r="16">
      <c r="A16" s="4" t="inlineStr">
        <is>
          <t>Notes Payable</t>
        </is>
      </c>
      <c r="C16" s="5" t="n">
        <v>1386370</v>
      </c>
      <c r="D16" s="6" t="n">
        <v>1386370</v>
      </c>
    </row>
    <row r="17">
      <c r="A17" s="4" t="inlineStr">
        <is>
          <t>Debt Instrument, Unamortized Discount</t>
        </is>
      </c>
      <c r="C17" s="5" t="n">
        <v>-53113</v>
      </c>
    </row>
    <row r="18">
      <c r="A18" s="4" t="inlineStr">
        <is>
          <t>Notes Payable G [Member]</t>
        </is>
      </c>
    </row>
    <row r="19">
      <c r="A19" s="3" t="inlineStr">
        <is>
          <t>Short-term Debt [Line Items]</t>
        </is>
      </c>
    </row>
    <row r="20">
      <c r="A20" s="4" t="inlineStr">
        <is>
          <t>Debt Instrument, Issuance Date</t>
        </is>
      </c>
      <c r="C20" s="4" t="inlineStr">
        <is>
          <t>May 1,
		2020</t>
        </is>
      </c>
    </row>
    <row r="21">
      <c r="A21" s="4" t="inlineStr">
        <is>
          <t>Debt Instrument, Maturity Date</t>
        </is>
      </c>
      <c r="C21" s="4" t="inlineStr">
        <is>
          <t>Apr. 1,
		2024</t>
        </is>
      </c>
    </row>
    <row r="22">
      <c r="A22" s="4" t="inlineStr">
        <is>
          <t>Debt Instrument, Interest Rate During Period</t>
        </is>
      </c>
      <c r="C22" s="4" t="inlineStr">
        <is>
          <t>10.00%</t>
        </is>
      </c>
    </row>
    <row r="23">
      <c r="A23" s="4" t="inlineStr">
        <is>
          <t>Notes Payable</t>
        </is>
      </c>
      <c r="C23" s="4" t="inlineStr">
        <is>
          <t xml:space="preserve"> </t>
        </is>
      </c>
      <c r="D23" s="5" t="n">
        <v>1564849</v>
      </c>
    </row>
    <row r="24">
      <c r="A24" s="4" t="inlineStr">
        <is>
          <t>Debt Instrument, Unamortized Discount</t>
        </is>
      </c>
      <c r="C24" s="5" t="n">
        <v>-159159</v>
      </c>
    </row>
    <row r="25">
      <c r="A25" s="4" t="inlineStr">
        <is>
          <t>Notes Payable H [Member]</t>
        </is>
      </c>
    </row>
    <row r="26">
      <c r="A26" s="3" t="inlineStr">
        <is>
          <t>Short-term Debt [Line Items]</t>
        </is>
      </c>
    </row>
    <row r="27">
      <c r="A27" s="4" t="inlineStr">
        <is>
          <t>Debt Instrument, Issuance Date</t>
        </is>
      </c>
      <c r="C27" s="4" t="inlineStr">
        <is>
          <t>May 1,
		2020</t>
        </is>
      </c>
    </row>
    <row r="28">
      <c r="A28" s="4" t="inlineStr">
        <is>
          <t>Debt Instrument, Maturity Date</t>
        </is>
      </c>
      <c r="C28" s="4" t="inlineStr">
        <is>
          <t>May 1,
		2023</t>
        </is>
      </c>
    </row>
    <row r="29">
      <c r="A29" s="4" t="inlineStr">
        <is>
          <t>Debt Instrument, Interest Rate During Period</t>
        </is>
      </c>
      <c r="C29" s="4" t="inlineStr">
        <is>
          <t>15.00%</t>
        </is>
      </c>
      <c r="D29" s="4" t="inlineStr">
        <is>
          <t>15.00%</t>
        </is>
      </c>
    </row>
    <row r="30">
      <c r="A30" s="4" t="inlineStr">
        <is>
          <t>Notes Payable</t>
        </is>
      </c>
      <c r="C30" s="5" t="n">
        <v>283666</v>
      </c>
      <c r="D30" s="5" t="n">
        <v>283666</v>
      </c>
    </row>
    <row r="31">
      <c r="A31" s="4" t="inlineStr">
        <is>
          <t>Notes Payable I [Member]</t>
        </is>
      </c>
    </row>
    <row r="32">
      <c r="A32" s="3" t="inlineStr">
        <is>
          <t>Short-term Debt [Line Items]</t>
        </is>
      </c>
    </row>
    <row r="33">
      <c r="A33" s="4" t="inlineStr">
        <is>
          <t>Debt Instrument, Issuance Date</t>
        </is>
      </c>
      <c r="C33" s="4" t="inlineStr">
        <is>
          <t>Feb. 24,
		2020</t>
        </is>
      </c>
    </row>
    <row r="34">
      <c r="A34" s="4" t="inlineStr">
        <is>
          <t>Debt Instrument, Maturity Date</t>
        </is>
      </c>
      <c r="C34" s="4" t="inlineStr">
        <is>
          <t>Oct. 14,
		2022</t>
        </is>
      </c>
    </row>
    <row r="35">
      <c r="A35" s="4" t="inlineStr">
        <is>
          <t>Debt Instrument, Interest Rate During Period</t>
        </is>
      </c>
      <c r="C35" s="4" t="inlineStr">
        <is>
          <t>2.00%</t>
        </is>
      </c>
    </row>
    <row r="36">
      <c r="A36" s="4" t="inlineStr">
        <is>
          <t>Notes Payable</t>
        </is>
      </c>
      <c r="C36" s="5" t="n">
        <v>312500</v>
      </c>
      <c r="D36" s="6" t="n">
        <v>1000000</v>
      </c>
    </row>
    <row r="37">
      <c r="A37" s="4" t="inlineStr">
        <is>
          <t>Notes Payable J [Member]</t>
        </is>
      </c>
    </row>
    <row r="38">
      <c r="A38" s="3" t="inlineStr">
        <is>
          <t>Short-term Debt [Line Items]</t>
        </is>
      </c>
    </row>
    <row r="39">
      <c r="A39" s="4" t="inlineStr">
        <is>
          <t>Debt Instrument, Issuance Date</t>
        </is>
      </c>
      <c r="C39" s="4" t="inlineStr">
        <is>
          <t>Jun. 16,
		2020</t>
        </is>
      </c>
    </row>
    <row r="40">
      <c r="A40" s="4" t="inlineStr">
        <is>
          <t>Debt Instrument, Maturity Date</t>
        </is>
      </c>
      <c r="C40" s="4" t="inlineStr">
        <is>
          <t>Jan. 14,
		2021</t>
        </is>
      </c>
    </row>
    <row r="41">
      <c r="A41" s="4" t="inlineStr">
        <is>
          <t>Debt Instrument, Interest Rate During Period</t>
        </is>
      </c>
      <c r="C41" s="4" t="inlineStr">
        <is>
          <t>35.00%</t>
        </is>
      </c>
    </row>
    <row r="42">
      <c r="A42" s="4" t="inlineStr">
        <is>
          <t>Notes Payable</t>
        </is>
      </c>
      <c r="C42" s="4" t="inlineStr">
        <is>
          <t xml:space="preserve"> </t>
        </is>
      </c>
      <c r="D42" s="6" t="n">
        <v>480000</v>
      </c>
    </row>
    <row r="43">
      <c r="A43" s="4" t="inlineStr">
        <is>
          <t>Notes Payable K [Member]</t>
        </is>
      </c>
    </row>
    <row r="44">
      <c r="A44" s="3" t="inlineStr">
        <is>
          <t>Short-term Debt [Line Items]</t>
        </is>
      </c>
    </row>
    <row r="45">
      <c r="A45" s="4" t="inlineStr">
        <is>
          <t>Debt Instrument, Issuance Date</t>
        </is>
      </c>
      <c r="C45" s="4" t="inlineStr">
        <is>
          <t>Aug. 29,
		2020</t>
        </is>
      </c>
    </row>
    <row r="46">
      <c r="A46" s="4" t="inlineStr">
        <is>
          <t>Debt Instrument, Maturity Date</t>
        </is>
      </c>
      <c r="C46" s="4" t="inlineStr">
        <is>
          <t>Apr. 7,
		2021</t>
        </is>
      </c>
    </row>
    <row r="47">
      <c r="A47" s="4" t="inlineStr">
        <is>
          <t>Debt Instrument, Interest Rate During Period</t>
        </is>
      </c>
      <c r="C47" s="4" t="inlineStr">
        <is>
          <t>35.00%</t>
        </is>
      </c>
    </row>
    <row r="48">
      <c r="A48" s="4" t="inlineStr">
        <is>
          <t>Notes Payable</t>
        </is>
      </c>
      <c r="C48" s="4" t="inlineStr">
        <is>
          <t xml:space="preserve"> </t>
        </is>
      </c>
      <c r="D48" s="6" t="n">
        <v>490716</v>
      </c>
    </row>
    <row r="49">
      <c r="A49" s="4" t="inlineStr">
        <is>
          <t>Notes Payable L [Member]</t>
        </is>
      </c>
    </row>
    <row r="50">
      <c r="A50" s="3" t="inlineStr">
        <is>
          <t>Short-term Debt [Line Items]</t>
        </is>
      </c>
    </row>
    <row r="51">
      <c r="A51" s="4" t="inlineStr">
        <is>
          <t>Debt Instrument, Issuance Date</t>
        </is>
      </c>
      <c r="C51" s="4" t="inlineStr">
        <is>
          <t>Aug. 18,
		2021</t>
        </is>
      </c>
    </row>
    <row r="52">
      <c r="A52" s="4" t="inlineStr">
        <is>
          <t>Debt Instrument, Maturity Date</t>
        </is>
      </c>
      <c r="C52" s="4" t="inlineStr">
        <is>
          <t>Aug. 18,
		2022</t>
        </is>
      </c>
    </row>
    <row r="53">
      <c r="A53" s="4" t="inlineStr">
        <is>
          <t>Debt Instrument, Interest Rate During Period</t>
        </is>
      </c>
      <c r="C53" s="4" t="inlineStr">
        <is>
          <t>36.00%</t>
        </is>
      </c>
    </row>
    <row r="54">
      <c r="A54" s="4" t="inlineStr">
        <is>
          <t>Notes Payable</t>
        </is>
      </c>
      <c r="C54" s="5" t="n">
        <v>2162590</v>
      </c>
      <c r="D54" s="4" t="inlineStr">
        <is>
          <t xml:space="preserve"> </t>
        </is>
      </c>
    </row>
    <row r="55">
      <c r="A55" s="4" t="inlineStr">
        <is>
          <t>Notes Payable M [Member]</t>
        </is>
      </c>
    </row>
    <row r="56">
      <c r="A56" s="3" t="inlineStr">
        <is>
          <t>Short-term Debt [Line Items]</t>
        </is>
      </c>
    </row>
    <row r="57">
      <c r="A57" s="4" t="inlineStr">
        <is>
          <t>Debt Instrument, Issuance Date</t>
        </is>
      </c>
      <c r="C57" s="4" t="inlineStr">
        <is>
          <t>Feb. 14,
		2020</t>
        </is>
      </c>
    </row>
    <row r="58">
      <c r="A58" s="4" t="inlineStr">
        <is>
          <t>Debt Instrument, Maturity Date</t>
        </is>
      </c>
      <c r="C58" s="4" t="inlineStr">
        <is>
          <t>Apr. 14,
		2020</t>
        </is>
      </c>
    </row>
    <row r="59">
      <c r="A59" s="4" t="inlineStr">
        <is>
          <t>Debt Instrument, Interest Rate During Period</t>
        </is>
      </c>
      <c r="B59" s="4" t="inlineStr">
        <is>
          <t>600.00%</t>
        </is>
      </c>
      <c r="C59" s="4" t="inlineStr">
        <is>
          <t>11.00%</t>
        </is>
      </c>
    </row>
    <row r="60">
      <c r="A60" s="4" t="inlineStr">
        <is>
          <t>Notes Payable</t>
        </is>
      </c>
      <c r="C60" s="4" t="inlineStr">
        <is>
          <t xml:space="preserve"> </t>
        </is>
      </c>
      <c r="D60" s="6" t="n">
        <v>400000</v>
      </c>
    </row>
    <row r="61">
      <c r="A61" s="4" t="inlineStr">
        <is>
          <t>Notes Payable N [Member]</t>
        </is>
      </c>
    </row>
    <row r="62">
      <c r="A62" s="3" t="inlineStr">
        <is>
          <t>Short-term Debt [Line Items]</t>
        </is>
      </c>
    </row>
    <row r="63">
      <c r="A63" s="4" t="inlineStr">
        <is>
          <t>Debt Instrument, Issuance Date</t>
        </is>
      </c>
      <c r="C63" s="4" t="inlineStr">
        <is>
          <t>Dec. 20,
		2020</t>
        </is>
      </c>
    </row>
    <row r="64">
      <c r="A64" s="4" t="inlineStr">
        <is>
          <t>Debt Instrument, Maturity Date</t>
        </is>
      </c>
      <c r="C64" s="4" t="inlineStr">
        <is>
          <t>Dec. 20,
		2021</t>
        </is>
      </c>
    </row>
    <row r="65">
      <c r="A65" s="4" t="inlineStr">
        <is>
          <t>Debt Instrument, Interest Rate During Period</t>
        </is>
      </c>
      <c r="C65" s="4" t="inlineStr">
        <is>
          <t>9.00%</t>
        </is>
      </c>
    </row>
    <row r="66">
      <c r="A66" s="4" t="inlineStr">
        <is>
          <t>Notes Payable</t>
        </is>
      </c>
      <c r="C66" s="5" t="n">
        <v>13148</v>
      </c>
      <c r="D66" s="4" t="inlineStr">
        <is>
          <t xml:space="preserve"> </t>
        </is>
      </c>
    </row>
    <row r="67">
      <c r="A67" s="4" t="inlineStr">
        <is>
          <t>Notes Payable O [Member]</t>
        </is>
      </c>
    </row>
    <row r="68">
      <c r="A68" s="3" t="inlineStr">
        <is>
          <t>Short-term Debt [Line Items]</t>
        </is>
      </c>
    </row>
    <row r="69">
      <c r="A69" s="4" t="inlineStr">
        <is>
          <t>Debt Instrument, Issuance Date</t>
        </is>
      </c>
      <c r="C69" s="4" t="inlineStr">
        <is>
          <t>Mar. 19,
		2021</t>
        </is>
      </c>
    </row>
    <row r="70">
      <c r="A70" s="4" t="inlineStr">
        <is>
          <t>Debt Instrument, Maturity Date</t>
        </is>
      </c>
      <c r="C70" s="4" t="inlineStr">
        <is>
          <t>Apr. 1,
		2024</t>
        </is>
      </c>
    </row>
    <row r="71">
      <c r="A71" s="4" t="inlineStr">
        <is>
          <t>Debt Instrument, Interest Rate During Period</t>
        </is>
      </c>
      <c r="C71" s="4" t="inlineStr">
        <is>
          <t>10.00%</t>
        </is>
      </c>
    </row>
    <row r="72">
      <c r="A72" s="4" t="inlineStr">
        <is>
          <t>Notes Payable</t>
        </is>
      </c>
      <c r="C72" s="5" t="n">
        <v>816582</v>
      </c>
      <c r="D72" s="4" t="inlineStr">
        <is>
          <t xml:space="preserve"> </t>
        </is>
      </c>
    </row>
    <row r="73">
      <c r="A73" s="4" t="inlineStr">
        <is>
          <t>Notes Payable P [Member]</t>
        </is>
      </c>
    </row>
    <row r="74">
      <c r="A74" s="3" t="inlineStr">
        <is>
          <t>Short-term Debt [Line Items]</t>
        </is>
      </c>
    </row>
    <row r="75">
      <c r="A75" s="4" t="inlineStr">
        <is>
          <t>Debt Instrument, Issuance Date</t>
        </is>
      </c>
      <c r="C75" s="4" t="inlineStr">
        <is>
          <t>Feb. 1,
		2021</t>
        </is>
      </c>
    </row>
    <row r="76">
      <c r="A76" s="4" t="inlineStr">
        <is>
          <t>Debt Instrument, Maturity Date</t>
        </is>
      </c>
      <c r="C76" s="4" t="inlineStr">
        <is>
          <t>Feb. 1,
		2022</t>
        </is>
      </c>
    </row>
    <row r="77">
      <c r="A77" s="4" t="inlineStr">
        <is>
          <t>Debt Instrument, Interest Rate During Period</t>
        </is>
      </c>
      <c r="C77" s="4" t="inlineStr">
        <is>
          <t>10.00%</t>
        </is>
      </c>
    </row>
    <row r="78">
      <c r="A78" s="4" t="inlineStr">
        <is>
          <t>Notes Payable</t>
        </is>
      </c>
      <c r="C78" s="5" t="n">
        <v>520590</v>
      </c>
      <c r="D78" s="4" t="inlineStr">
        <is>
          <t xml:space="preserve"> </t>
        </is>
      </c>
    </row>
    <row r="79">
      <c r="A79" s="4" t="inlineStr">
        <is>
          <t>Notes Payable Q [Member]</t>
        </is>
      </c>
    </row>
    <row r="80">
      <c r="A80" s="3" t="inlineStr">
        <is>
          <t>Short-term Debt [Line Items]</t>
        </is>
      </c>
    </row>
    <row r="81">
      <c r="A81" s="4" t="inlineStr">
        <is>
          <t>Debt Instrument, Issuance Date</t>
        </is>
      </c>
      <c r="C81" s="4" t="inlineStr">
        <is>
          <t>Aug. 6,
		2021</t>
        </is>
      </c>
    </row>
    <row r="82">
      <c r="A82" s="4" t="inlineStr">
        <is>
          <t>Debt Instrument, Maturity Date</t>
        </is>
      </c>
      <c r="C82" s="4" t="inlineStr">
        <is>
          <t>Feb. 6,
		2023</t>
        </is>
      </c>
    </row>
    <row r="83">
      <c r="A83" s="4" t="inlineStr">
        <is>
          <t>Debt Instrument, Interest Rate During Period</t>
        </is>
      </c>
      <c r="C83" s="4" t="inlineStr">
        <is>
          <t>16.00%</t>
        </is>
      </c>
    </row>
    <row r="84">
      <c r="A84" s="4" t="inlineStr">
        <is>
          <t>Notes Payable</t>
        </is>
      </c>
      <c r="C84" s="5" t="n">
        <v>13500000</v>
      </c>
      <c r="D84" s="4" t="inlineStr">
        <is>
          <t xml:space="preserve"> </t>
        </is>
      </c>
    </row>
    <row r="85">
      <c r="A85" s="4" t="inlineStr">
        <is>
          <t>Notes Payable R [Member]</t>
        </is>
      </c>
    </row>
    <row r="86">
      <c r="A86" s="3" t="inlineStr">
        <is>
          <t>Short-term Debt [Line Items]</t>
        </is>
      </c>
    </row>
    <row r="87">
      <c r="A87" s="4" t="inlineStr">
        <is>
          <t>Debt Instrument, Issuance Date</t>
        </is>
      </c>
      <c r="C87" s="4" t="inlineStr">
        <is>
          <t>Aug. 6,
		2021</t>
        </is>
      </c>
    </row>
    <row r="88">
      <c r="A88" s="4" t="inlineStr">
        <is>
          <t>Debt Instrument, Maturity Date</t>
        </is>
      </c>
      <c r="C88" s="4" t="inlineStr">
        <is>
          <t>Feb. 6,
		2023</t>
        </is>
      </c>
    </row>
    <row r="89">
      <c r="A89" s="4" t="inlineStr">
        <is>
          <t>Debt Instrument, Interest Rate During Period</t>
        </is>
      </c>
      <c r="C89" s="4" t="inlineStr">
        <is>
          <t>16.00%</t>
        </is>
      </c>
    </row>
    <row r="90">
      <c r="A90" s="4" t="inlineStr">
        <is>
          <t>Notes Payable</t>
        </is>
      </c>
      <c r="C90" s="5" t="n">
        <v>5500000</v>
      </c>
      <c r="D90" s="4" t="inlineStr">
        <is>
          <t xml:space="preserve"> </t>
        </is>
      </c>
    </row>
    <row r="91">
      <c r="A91" s="4" t="inlineStr">
        <is>
          <t>Notes Payable S [Member]</t>
        </is>
      </c>
    </row>
    <row r="92">
      <c r="A92" s="3" t="inlineStr">
        <is>
          <t>Short-term Debt [Line Items]</t>
        </is>
      </c>
    </row>
    <row r="93">
      <c r="A93" s="4" t="inlineStr">
        <is>
          <t>Debt Instrument, Issuance Date</t>
        </is>
      </c>
      <c r="C93" s="4" t="inlineStr">
        <is>
          <t>Sep. 30,
		2021</t>
        </is>
      </c>
    </row>
    <row r="94">
      <c r="A94" s="4" t="inlineStr">
        <is>
          <t>Debt Instrument, Maturity Date</t>
        </is>
      </c>
      <c r="C94" s="4" t="inlineStr">
        <is>
          <t>Dec. 31,
		2021</t>
        </is>
      </c>
    </row>
    <row r="95">
      <c r="A95" s="4" t="inlineStr">
        <is>
          <t>Debt Instrument, Interest Rate During Period</t>
        </is>
      </c>
      <c r="C95" s="4" t="inlineStr">
        <is>
          <t>15.00%</t>
        </is>
      </c>
    </row>
    <row r="96">
      <c r="A96" s="4" t="inlineStr">
        <is>
          <t>Notes Payable</t>
        </is>
      </c>
      <c r="C96" s="5" t="n">
        <v>500000</v>
      </c>
      <c r="D96" s="4" t="inlineStr">
        <is>
          <t xml:space="preserve"> </t>
        </is>
      </c>
    </row>
    <row r="97">
      <c r="A97" s="4" t="inlineStr">
        <is>
          <t>Notes Payable T [Member]</t>
        </is>
      </c>
    </row>
    <row r="98">
      <c r="A98" s="3" t="inlineStr">
        <is>
          <t>Short-term Debt [Line Items]</t>
        </is>
      </c>
    </row>
    <row r="99">
      <c r="A99" s="4" t="inlineStr">
        <is>
          <t>Debt Instrument, Issuance Date</t>
        </is>
      </c>
      <c r="C99" s="4" t="inlineStr">
        <is>
          <t>Mar. 19,
		2021</t>
        </is>
      </c>
    </row>
    <row r="100">
      <c r="A100" s="4" t="inlineStr">
        <is>
          <t>Debt Instrument, Maturity Date</t>
        </is>
      </c>
      <c r="C100" s="4" t="inlineStr">
        <is>
          <t>Mar. 19,
		2022</t>
        </is>
      </c>
    </row>
    <row r="101">
      <c r="A101" s="4" t="inlineStr">
        <is>
          <t>Debt Instrument, Interest Rate During Period</t>
        </is>
      </c>
      <c r="C101" s="4" t="inlineStr">
        <is>
          <t>0.00%</t>
        </is>
      </c>
    </row>
    <row r="102">
      <c r="A102" s="4" t="inlineStr">
        <is>
          <t>Notes Payable</t>
        </is>
      </c>
      <c r="C102" s="5" t="n">
        <v>500000</v>
      </c>
      <c r="D102" s="4" t="inlineStr">
        <is>
          <t xml:space="preserve"> </t>
        </is>
      </c>
    </row>
    <row r="103">
      <c r="A103" s="4" t="inlineStr">
        <is>
          <t>Notes Payable Total [Member]</t>
        </is>
      </c>
    </row>
    <row r="104">
      <c r="A104" s="3" t="inlineStr">
        <is>
          <t>Short-term Debt [Line Items]</t>
        </is>
      </c>
    </row>
    <row r="105">
      <c r="A105" s="4" t="inlineStr">
        <is>
          <t>Notes Payable</t>
        </is>
      </c>
      <c r="C105" s="6" t="n">
        <v>25495446</v>
      </c>
      <c r="D105" s="6" t="n">
        <v>6805601</v>
      </c>
    </row>
    <row r="106">
      <c r="A106" s="4" t="inlineStr">
        <is>
          <t>Debt Instrument, Unamortized Discount</t>
        </is>
      </c>
      <c r="C106" s="5" t="n">
        <v>-6002045</v>
      </c>
      <c r="D106" s="5" t="n">
        <v>-1392815</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1" customWidth="1" min="2" max="2"/>
  </cols>
  <sheetData>
    <row r="1">
      <c r="A1" s="1" t="inlineStr">
        <is>
          <t>Future minimum payments of Company's notes payable obligations</t>
        </is>
      </c>
      <c r="B1" s="2" t="inlineStr">
        <is>
          <t>Sep. 30, 2021USD ($)</t>
        </is>
      </c>
    </row>
    <row r="2">
      <c r="A2" s="3" t="inlineStr">
        <is>
          <t>Future Minimum Payments Of Companys Notes Payable Obligations</t>
        </is>
      </c>
    </row>
    <row r="3">
      <c r="A3" s="4" t="inlineStr">
        <is>
          <t>[custom:FutureMinimumPaymentsNotesPayableObligationDueNextTwelveMonths-0]</t>
        </is>
      </c>
      <c r="B3" s="5" t="n">
        <v>5313602</v>
      </c>
    </row>
    <row r="4">
      <c r="A4" s="4" t="inlineStr">
        <is>
          <t>[custom:FutureMinimumPaymentsNotesPayableObligationDueYearTwo-0]</t>
        </is>
      </c>
      <c r="B4" s="6" t="n">
        <v>19667280</v>
      </c>
    </row>
    <row r="5">
      <c r="A5" s="4" t="inlineStr">
        <is>
          <t>[custom:FutureMinimumPaymentsNotesPayableObligationDueYearThree-0]</t>
        </is>
      </c>
      <c r="B5" s="6" t="n">
        <v>1292164</v>
      </c>
    </row>
    <row r="6">
      <c r="A6" s="4" t="inlineStr">
        <is>
          <t>[custom:FutureMinimumPaymentsNotesPayableObligationDue-0]</t>
        </is>
      </c>
      <c r="B6" s="6" t="n">
        <v>26273046</v>
      </c>
    </row>
    <row r="7">
      <c r="A7" s="4" t="inlineStr">
        <is>
          <t>[custom:FutureMinimumPaymentsNotesPayableObligationDueUnamortizedDiscount-0]</t>
        </is>
      </c>
      <c r="B7" s="6" t="n">
        <v>-6002045</v>
      </c>
    </row>
    <row r="8">
      <c r="A8" s="4" t="inlineStr">
        <is>
          <t>[custom:FutureMinimumPaymentsNotesPayableObligationDueImputedInterest-0]</t>
        </is>
      </c>
      <c r="B8" s="6" t="n">
        <v>-777600</v>
      </c>
    </row>
    <row r="9">
      <c r="A9" s="4" t="inlineStr">
        <is>
          <t>[custom:FutureMinimumPaymentsNotesPayableObligationDueNet-0]</t>
        </is>
      </c>
      <c r="B9" s="6" t="n">
        <v>19493401</v>
      </c>
    </row>
    <row r="10">
      <c r="A10" s="4" t="inlineStr">
        <is>
          <t>[custom:FutureMinimumPaymentsNotesPayableObligationCurrentPortion-0]</t>
        </is>
      </c>
      <c r="B10" s="6" t="n">
        <v>-4536002</v>
      </c>
    </row>
    <row r="11">
      <c r="A11" s="4" t="inlineStr">
        <is>
          <t>[custom:FutureMinimumPaymentsNotesPayableObligationDueNetLessCurrentPortion-0]</t>
        </is>
      </c>
      <c r="B11" s="5" t="n">
        <v>1495739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interest expense - USD ($)</t>
        </is>
      </c>
      <c r="B1" s="2" t="inlineStr">
        <is>
          <t>12 Months Ended</t>
        </is>
      </c>
    </row>
    <row r="2">
      <c r="B2" s="2" t="inlineStr">
        <is>
          <t>Sep. 30, 2021</t>
        </is>
      </c>
      <c r="C2" s="2" t="inlineStr">
        <is>
          <t>Sep. 30, 2020</t>
        </is>
      </c>
    </row>
    <row r="3">
      <c r="A3" s="3" t="inlineStr">
        <is>
          <t>Summary Of Interest Expense</t>
        </is>
      </c>
    </row>
    <row r="4">
      <c r="A4" s="4" t="inlineStr">
        <is>
          <t>Amortization of debt discounts from equity issuances and beneficial conversion features</t>
        </is>
      </c>
      <c r="B4" s="5" t="n">
        <v>3794110</v>
      </c>
      <c r="C4" s="5" t="n">
        <v>4802716</v>
      </c>
    </row>
    <row r="5">
      <c r="A5" s="4" t="inlineStr">
        <is>
          <t>Amortization of debt discounts from success and other fees</t>
        </is>
      </c>
      <c r="B5" s="6" t="n">
        <v>97150</v>
      </c>
      <c r="C5" s="4" t="inlineStr">
        <is>
          <t xml:space="preserve"> </t>
        </is>
      </c>
    </row>
    <row r="6">
      <c r="A6" s="4" t="inlineStr">
        <is>
          <t>Stated interest paid or accrued</t>
        </is>
      </c>
      <c r="B6" s="6" t="n">
        <v>2192686</v>
      </c>
      <c r="C6" s="6" t="n">
        <v>1902741</v>
      </c>
    </row>
    <row r="7">
      <c r="A7" s="4" t="inlineStr">
        <is>
          <t>Finance charges and other interest</t>
        </is>
      </c>
      <c r="B7" s="6" t="n">
        <v>35449</v>
      </c>
      <c r="C7" s="6" t="n">
        <v>254248</v>
      </c>
    </row>
    <row r="8">
      <c r="A8" s="4" t="inlineStr">
        <is>
          <t xml:space="preserve"> </t>
        </is>
      </c>
      <c r="B8" s="6" t="n">
        <v>6119395</v>
      </c>
      <c r="C8" s="6" t="n">
        <v>6959705</v>
      </c>
    </row>
    <row r="9">
      <c r="A9" s="4" t="inlineStr">
        <is>
          <t>Less: interest capitalized to construction in progress</t>
        </is>
      </c>
      <c r="B9" s="6" t="n">
        <v>-824046</v>
      </c>
      <c r="C9" s="4" t="inlineStr">
        <is>
          <t xml:space="preserve"> </t>
        </is>
      </c>
    </row>
    <row r="10">
      <c r="A10" s="4" t="inlineStr">
        <is>
          <t xml:space="preserve"> </t>
        </is>
      </c>
      <c r="B10" s="5" t="n">
        <v>5295349</v>
      </c>
      <c r="C10" s="5" t="n">
        <v>695970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17"/>
  <sheetViews>
    <sheetView workbookViewId="0">
      <selection activeCell="A1" sqref="A1"/>
    </sheetView>
  </sheetViews>
  <sheetFormatPr baseColWidth="8" defaultRowHeight="15"/>
  <cols>
    <col width="70" customWidth="1" min="1" max="1"/>
    <col width="15" customWidth="1" min="2" max="2"/>
    <col width="15" customWidth="1" min="3" max="3"/>
    <col width="15" customWidth="1" min="4" max="4"/>
    <col width="15" customWidth="1" min="5" max="5"/>
    <col width="16" customWidth="1" min="6" max="6"/>
    <col width="13" customWidth="1" min="7" max="7"/>
    <col width="13" customWidth="1" min="8" max="8"/>
    <col width="14" customWidth="1" min="9" max="9"/>
    <col width="13" customWidth="1" min="10" max="10"/>
    <col width="14" customWidth="1" min="11" max="11"/>
    <col width="13" customWidth="1" min="12" max="12"/>
    <col width="14" customWidth="1" min="13" max="13"/>
  </cols>
  <sheetData>
    <row r="1">
      <c r="A1" s="1" t="inlineStr">
        <is>
          <t>Note 11 - Commitments and Contingencies (Details Narrative) - USD ($)</t>
        </is>
      </c>
      <c r="B1" s="2" t="inlineStr">
        <is>
          <t>1 Months Ended</t>
        </is>
      </c>
      <c r="C1" s="2" t="inlineStr">
        <is>
          <t>2 Months Ended</t>
        </is>
      </c>
      <c r="D1" s="2" t="inlineStr">
        <is>
          <t>4 Months Ended</t>
        </is>
      </c>
      <c r="E1" s="2" t="inlineStr">
        <is>
          <t>9 Months Ended</t>
        </is>
      </c>
      <c r="F1" s="2" t="inlineStr">
        <is>
          <t>12 Months Ended</t>
        </is>
      </c>
    </row>
    <row r="2">
      <c r="B2" s="2" t="inlineStr">
        <is>
          <t>Sep. 30, 2021</t>
        </is>
      </c>
      <c r="C2" s="2" t="inlineStr">
        <is>
          <t>Sep. 30, 2021</t>
        </is>
      </c>
      <c r="D2" s="2" t="inlineStr">
        <is>
          <t>May 31, 2019</t>
        </is>
      </c>
      <c r="E2" s="2" t="inlineStr">
        <is>
          <t>Jan. 31, 2019</t>
        </is>
      </c>
      <c r="F2" s="2" t="inlineStr">
        <is>
          <t>May 31, 2024</t>
        </is>
      </c>
      <c r="G2" s="2" t="inlineStr">
        <is>
          <t>May 31, 2023</t>
        </is>
      </c>
      <c r="H2" s="2" t="inlineStr">
        <is>
          <t>May 31, 2022</t>
        </is>
      </c>
      <c r="I2" s="2" t="inlineStr">
        <is>
          <t>Sep. 30, 2021</t>
        </is>
      </c>
      <c r="J2" s="2" t="inlineStr">
        <is>
          <t>May 31, 2021</t>
        </is>
      </c>
      <c r="K2" s="2" t="inlineStr">
        <is>
          <t>Sep. 30, 2020</t>
        </is>
      </c>
      <c r="L2" s="2" t="inlineStr">
        <is>
          <t>May 31, 2020</t>
        </is>
      </c>
      <c r="M2" s="2" t="inlineStr">
        <is>
          <t>Apr. 20, 2018</t>
        </is>
      </c>
    </row>
    <row r="3">
      <c r="A3" s="4" t="inlineStr">
        <is>
          <t>[custom:PropertyPurchasePrice-0]</t>
        </is>
      </c>
      <c r="M3" s="5" t="n">
        <v>3000000</v>
      </c>
    </row>
    <row r="4">
      <c r="A4" s="4" t="inlineStr">
        <is>
          <t>Increase (Decrease) in Earnest Money Deposits Outstanding</t>
        </is>
      </c>
      <c r="D4" s="5" t="n">
        <v>800000</v>
      </c>
      <c r="E4" s="5" t="n">
        <v>200000</v>
      </c>
    </row>
    <row r="5">
      <c r="A5" s="4" t="inlineStr">
        <is>
          <t>Escrow Deposits Related to Property Sales</t>
        </is>
      </c>
      <c r="I5" s="5" t="n">
        <v>600000</v>
      </c>
      <c r="K5" s="5" t="n">
        <v>600000</v>
      </c>
    </row>
    <row r="6">
      <c r="A6" s="4" t="inlineStr">
        <is>
          <t>Accrued Payroll Taxes, Current</t>
        </is>
      </c>
      <c r="B6" s="5" t="n">
        <v>2400000</v>
      </c>
      <c r="C6" s="5" t="n">
        <v>2400000</v>
      </c>
      <c r="I6" s="6" t="n">
        <v>2400000</v>
      </c>
      <c r="K6" s="6" t="n">
        <v>1700000</v>
      </c>
    </row>
    <row r="7">
      <c r="A7" s="4" t="inlineStr">
        <is>
          <t>Operating Lease 1 [Member]</t>
        </is>
      </c>
    </row>
    <row r="8">
      <c r="A8" s="4" t="inlineStr">
        <is>
          <t>Operating Lease, Payments</t>
        </is>
      </c>
      <c r="F8" s="5" t="n">
        <v>7178</v>
      </c>
      <c r="G8" s="5" t="n">
        <v>7003</v>
      </c>
      <c r="H8" s="5" t="n">
        <v>6828</v>
      </c>
      <c r="J8" s="5" t="n">
        <v>6653</v>
      </c>
      <c r="L8" s="5" t="n">
        <v>6478</v>
      </c>
    </row>
    <row r="9">
      <c r="A9" s="4" t="inlineStr">
        <is>
          <t>Operating Leases, Rent Expense</t>
        </is>
      </c>
      <c r="I9" s="5" t="n">
        <v>43934</v>
      </c>
      <c r="K9" s="5" t="n">
        <v>81939</v>
      </c>
    </row>
    <row r="10">
      <c r="A10" s="4" t="inlineStr">
        <is>
          <t>Operating Lease 2 [Member]</t>
        </is>
      </c>
    </row>
    <row r="11">
      <c r="A11" s="4" t="inlineStr">
        <is>
          <t>Operating Lease, Payments</t>
        </is>
      </c>
      <c r="C11" s="6" t="n">
        <v>12097</v>
      </c>
    </row>
    <row r="12">
      <c r="A12" s="4" t="inlineStr">
        <is>
          <t>[custom:OperatingLeasePaymentsMaximumMonthlyRentAmount]</t>
        </is>
      </c>
      <c r="C12" s="6" t="n">
        <v>15786</v>
      </c>
    </row>
    <row r="13">
      <c r="A13" s="4" t="inlineStr">
        <is>
          <t>[custom:MonthlyConsiderationPaidUntilLeaseContingencyMet]</t>
        </is>
      </c>
      <c r="C13" s="5" t="n">
        <v>3500</v>
      </c>
    </row>
    <row r="14">
      <c r="A14" s="4" t="inlineStr">
        <is>
          <t>Operating Lease 3 [Member]</t>
        </is>
      </c>
    </row>
    <row r="15">
      <c r="A15" s="4" t="inlineStr">
        <is>
          <t>Operating Lease, Payments</t>
        </is>
      </c>
      <c r="B15" s="6" t="n">
        <v>6604</v>
      </c>
    </row>
    <row r="16">
      <c r="A16" s="4" t="inlineStr">
        <is>
          <t>[custom:OperatingLeasePaymentsMaximumMonthlyRentAmount]</t>
        </is>
      </c>
      <c r="B16" s="6" t="n">
        <v>7886</v>
      </c>
    </row>
    <row r="17">
      <c r="A17" s="4" t="inlineStr">
        <is>
          <t>[custom:MonthlyConsiderationPaidUntilLeaseContingencyMet]</t>
        </is>
      </c>
      <c r="B17" s="5" t="n">
        <v>4500</v>
      </c>
    </row>
  </sheetData>
  <mergeCells count="2">
    <mergeCell ref="A1:A2"/>
    <mergeCell ref="F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2" customWidth="1" min="1" max="1"/>
    <col width="21" customWidth="1" min="2" max="2"/>
  </cols>
  <sheetData>
    <row r="1">
      <c r="A1" s="1" t="inlineStr">
        <is>
          <t>Future lease payments</t>
        </is>
      </c>
      <c r="B1" s="2" t="inlineStr">
        <is>
          <t>Sep. 30, 2021USD ($)</t>
        </is>
      </c>
    </row>
    <row r="2">
      <c r="A2" s="3" t="inlineStr">
        <is>
          <t>Leases [Abstract]</t>
        </is>
      </c>
    </row>
    <row r="3">
      <c r="A3" s="4" t="inlineStr">
        <is>
          <t>Operating Leases, Future Minimum Payments Due, Next Twelve Months</t>
        </is>
      </c>
      <c r="B3" s="5" t="n">
        <v>82639</v>
      </c>
    </row>
    <row r="4">
      <c r="A4" s="4" t="inlineStr">
        <is>
          <t>Operating Leases, Future Minimum Payments, Due in Two Years</t>
        </is>
      </c>
      <c r="B4" s="6" t="n">
        <v>84740</v>
      </c>
    </row>
    <row r="5">
      <c r="A5" s="4" t="inlineStr">
        <is>
          <t>Operating Leases, Future Minimum Payments, Due in Three Years</t>
        </is>
      </c>
      <c r="B5" s="6" t="n">
        <v>36942</v>
      </c>
    </row>
    <row r="6">
      <c r="A6" s="4" t="inlineStr">
        <is>
          <t>Operating Leases, Future Minimum Payments Due</t>
        </is>
      </c>
      <c r="B6" s="6" t="n">
        <v>204321</v>
      </c>
    </row>
    <row r="7">
      <c r="A7" s="4" t="inlineStr">
        <is>
          <t>[custom:OperatingLeasesFutureMinimumPaymentsImputedInterest-0]</t>
        </is>
      </c>
      <c r="B7" s="6" t="n">
        <v>-43323</v>
      </c>
    </row>
    <row r="8">
      <c r="A8" s="4" t="inlineStr">
        <is>
          <t>[custom:OperatingLeasesFutureMinimumPaymentsDueNet-0]</t>
        </is>
      </c>
      <c r="B8" s="6" t="n">
        <v>160998</v>
      </c>
    </row>
    <row r="9">
      <c r="A9" s="4" t="inlineStr">
        <is>
          <t>[custom:OperatingLeasesFutureMinimumPaymentsLessCurrentPortion-0]</t>
        </is>
      </c>
      <c r="B9" s="6" t="n">
        <v>-56592</v>
      </c>
    </row>
    <row r="10">
      <c r="A10" s="4" t="inlineStr">
        <is>
          <t>[custom:OperatingLeasesFutureMinimumPaymentsDueNetLessCurrentPortion-0]</t>
        </is>
      </c>
      <c r="B10" s="5" t="n">
        <v>104406</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Note 12 - Related Party Transactions (Details Narrative) - USD ($)</t>
        </is>
      </c>
      <c r="B1" s="2" t="inlineStr">
        <is>
          <t>12 Months Ended</t>
        </is>
      </c>
    </row>
    <row r="2">
      <c r="B2" s="2" t="inlineStr">
        <is>
          <t>Sep. 30, 2021</t>
        </is>
      </c>
      <c r="C2" s="2" t="inlineStr">
        <is>
          <t>Sep. 30, 2020</t>
        </is>
      </c>
    </row>
    <row r="3">
      <c r="A3" s="3" t="inlineStr">
        <is>
          <t>Related Party Transactions [Abstract]</t>
        </is>
      </c>
    </row>
    <row r="4">
      <c r="A4" s="4" t="inlineStr">
        <is>
          <t>[custom:NotePayableRelatedPartyPrincipalBalance-0]</t>
        </is>
      </c>
      <c r="B4" s="5" t="n">
        <v>509301</v>
      </c>
    </row>
    <row r="5">
      <c r="A5" s="4" t="inlineStr">
        <is>
          <t>[custom:NotePayableRelatedPartyAccruedInterest-0]</t>
        </is>
      </c>
      <c r="B5" s="5" t="n">
        <v>3690</v>
      </c>
    </row>
    <row r="6">
      <c r="A6" s="4" t="inlineStr">
        <is>
          <t>[custom:StockIssuedDuringPeriodSharesPurchaseOfEquipmentFromRelatedParties]</t>
        </is>
      </c>
      <c r="B6" s="6" t="n">
        <v>25000</v>
      </c>
    </row>
    <row r="7">
      <c r="A7" s="4" t="inlineStr">
        <is>
          <t>[custom:StockIssuedDuringPeriodValuePurchaseOfEquipmentFromRelatedParties]</t>
        </is>
      </c>
      <c r="B7" s="6" t="n">
        <v>31250</v>
      </c>
    </row>
    <row r="8">
      <c r="A8" s="4" t="inlineStr">
        <is>
          <t>[custom:PurchasesOfSuppliesFromRelatedParty]</t>
        </is>
      </c>
      <c r="B8" s="5" t="n">
        <v>48751</v>
      </c>
      <c r="C8" s="5" t="n">
        <v>24961</v>
      </c>
    </row>
    <row r="9">
      <c r="A9" s="4" t="inlineStr">
        <is>
          <t>[custom:AmountsDueToRelatedPartiesIncludedInAccountsPayable-0]</t>
        </is>
      </c>
      <c r="B9" s="5" t="n">
        <v>138000</v>
      </c>
      <c r="C9" s="5" t="n">
        <v>18800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Warrant Activity - Warrants 1 [Member] - USD ($)</t>
        </is>
      </c>
      <c r="B1" s="2" t="inlineStr">
        <is>
          <t>12 Months Ended</t>
        </is>
      </c>
    </row>
    <row r="2">
      <c r="B2" s="2" t="inlineStr">
        <is>
          <t>Sep. 30, 2021</t>
        </is>
      </c>
      <c r="C2" s="2" t="inlineStr">
        <is>
          <t>Sep. 30, 2020</t>
        </is>
      </c>
      <c r="D2" s="2" t="inlineStr">
        <is>
          <t>Sep. 30, 2019</t>
        </is>
      </c>
    </row>
    <row r="3">
      <c r="A3" s="3" t="inlineStr">
        <is>
          <t>Class of Warrant or Right [Line Items]</t>
        </is>
      </c>
    </row>
    <row r="4">
      <c r="A4" s="4" t="inlineStr">
        <is>
          <t>Class of Warrant or Right, Outstanding</t>
        </is>
      </c>
      <c r="B4" s="6" t="n">
        <v>46095000</v>
      </c>
      <c r="C4" s="6" t="n">
        <v>16500000</v>
      </c>
      <c r="D4" s="6" t="n">
        <v>298411</v>
      </c>
    </row>
    <row r="5">
      <c r="A5" s="4" t="inlineStr">
        <is>
          <t>Class of Warrant or Right, Exercise Price of Warrants or Rights</t>
        </is>
      </c>
      <c r="B5" s="8" t="n">
        <v>2.08</v>
      </c>
      <c r="C5" s="8" t="n">
        <v>0.8100000000000001</v>
      </c>
      <c r="D5" s="8" t="n">
        <v>1.61</v>
      </c>
    </row>
    <row r="6">
      <c r="A6" s="4" t="inlineStr">
        <is>
          <t>Warrants and Rights Outstanding</t>
        </is>
      </c>
      <c r="B6" s="5" t="n">
        <v>14243000</v>
      </c>
      <c r="C6" s="5" t="n">
        <v>11345000</v>
      </c>
      <c r="D6" s="5" t="n">
        <v>352132</v>
      </c>
    </row>
    <row r="7">
      <c r="A7" s="4" t="inlineStr">
        <is>
          <t>Share-based Compensation Arrangement by Share-based Payment Award, Non-Option Equity Instruments, Granted</t>
        </is>
      </c>
      <c r="B7" s="6" t="n">
        <v>31095000</v>
      </c>
      <c r="C7" s="6" t="n">
        <v>16400000</v>
      </c>
    </row>
    <row r="8">
      <c r="A8" s="4" t="inlineStr">
        <is>
          <t>Share-based Compensation Arrangement by Share-based Payment Award, Equity Instruments Other than Options, Grants in Period, Weighted Average Grant Date Fair Value</t>
        </is>
      </c>
      <c r="B8" s="8" t="n">
        <v>2.7</v>
      </c>
      <c r="C8" s="8" t="n">
        <v>0.8100000000000001</v>
      </c>
    </row>
    <row r="9">
      <c r="A9" s="4" t="inlineStr">
        <is>
          <t>Share-based Compensation Arrangement by Share-based Payment Award, Equity Instruments Other than Options, Forfeited in Period</t>
        </is>
      </c>
      <c r="C9" s="6" t="n">
        <v>-198411</v>
      </c>
    </row>
    <row r="10">
      <c r="A10" s="4" t="inlineStr">
        <is>
          <t>Share-based Compensation Arrangement by Share-based Payment Award, Equity Instruments Other than Options, Forfeitures, Weighted Average Grant Date Fair Value</t>
        </is>
      </c>
      <c r="C10" s="8" t="n">
        <v>1.92</v>
      </c>
    </row>
    <row r="11">
      <c r="A11" s="4" t="inlineStr">
        <is>
          <t>Share-based Compensation Arrangement by Share-based Payment Award, Non-Option Equity Instruments, Exercised</t>
        </is>
      </c>
      <c r="B11" s="6" t="n">
        <v>-1500000</v>
      </c>
    </row>
    <row r="12">
      <c r="A12" s="4" t="inlineStr">
        <is>
          <t>Share-based Compensation Arrangement by Share-based Payment Award, Equity Instruments Other than Options, Vested in Period, Weighted Average Grant Date Fair Value</t>
        </is>
      </c>
      <c r="B12" s="8" t="n">
        <v>1.1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CONSOLIDATED STATEMENTS OF CASH FLOWS - USD ($)</t>
        </is>
      </c>
      <c r="B1" s="2" t="inlineStr">
        <is>
          <t>12 Months Ended</t>
        </is>
      </c>
    </row>
    <row r="2">
      <c r="B2" s="2" t="inlineStr">
        <is>
          <t>Sep. 30, 2021</t>
        </is>
      </c>
      <c r="C2" s="2" t="inlineStr">
        <is>
          <t>Sep. 30, 2020</t>
        </is>
      </c>
    </row>
    <row r="3">
      <c r="A3" s="3" t="inlineStr">
        <is>
          <t>Operating Activities:</t>
        </is>
      </c>
    </row>
    <row r="4">
      <c r="A4" s="4" t="inlineStr">
        <is>
          <t>Net loss</t>
        </is>
      </c>
      <c r="B4" s="5" t="n">
        <v>-10905772</v>
      </c>
      <c r="C4" s="5" t="n">
        <v>-12299657</v>
      </c>
    </row>
    <row r="5">
      <c r="A5" s="3" t="inlineStr">
        <is>
          <t>Adjustments to reconcile net loss to net cash used in operating activities:</t>
        </is>
      </c>
    </row>
    <row r="6">
      <c r="A6" s="4" t="inlineStr">
        <is>
          <t>Depreciation</t>
        </is>
      </c>
      <c r="B6" s="6" t="n">
        <v>214828</v>
      </c>
      <c r="C6" s="6" t="n">
        <v>128814</v>
      </c>
    </row>
    <row r="7">
      <c r="A7" s="4" t="inlineStr">
        <is>
          <t>Amortization of intangible assets</t>
        </is>
      </c>
      <c r="B7" s="6" t="n">
        <v>1006019</v>
      </c>
      <c r="C7" s="6" t="n">
        <v>778742</v>
      </c>
    </row>
    <row r="8">
      <c r="A8" s="4" t="inlineStr">
        <is>
          <t>Amortization of right of use asset</t>
        </is>
      </c>
      <c r="B8" s="6" t="n">
        <v>39818</v>
      </c>
      <c r="C8" s="6" t="n">
        <v>71602</v>
      </c>
    </row>
    <row r="9">
      <c r="A9" s="4" t="inlineStr">
        <is>
          <t>Amortization of debt discount</t>
        </is>
      </c>
      <c r="B9" s="6" t="n">
        <v>3891260</v>
      </c>
      <c r="C9" s="6" t="n">
        <v>4802716</v>
      </c>
    </row>
    <row r="10">
      <c r="A10" s="4" t="inlineStr">
        <is>
          <t>Common stock issued for services</t>
        </is>
      </c>
      <c r="B10" s="6" t="n">
        <v>689247</v>
      </c>
      <c r="C10" s="6" t="n">
        <v>1395279</v>
      </c>
    </row>
    <row r="11">
      <c r="A11" s="4" t="inlineStr">
        <is>
          <t>Stock based compensation expense</t>
        </is>
      </c>
      <c r="B11" s="6" t="n">
        <v>1715424</v>
      </c>
      <c r="C11" s="6" t="n">
        <v>334631</v>
      </c>
    </row>
    <row r="12">
      <c r="A12" s="4" t="inlineStr">
        <is>
          <t>Provision for bad debt</t>
        </is>
      </c>
      <c r="B12" s="6" t="n">
        <v>237506</v>
      </c>
      <c r="C12" s="6" t="n">
        <v>450018</v>
      </c>
    </row>
    <row r="13">
      <c r="A13" s="3" t="inlineStr">
        <is>
          <t>Changes in operating assets and liabilities:</t>
        </is>
      </c>
    </row>
    <row r="14">
      <c r="A14" s="4" t="inlineStr">
        <is>
          <t>Accounts receivable</t>
        </is>
      </c>
      <c r="B14" s="6" t="n">
        <v>-1085400</v>
      </c>
      <c r="C14" s="6" t="n">
        <v>3410</v>
      </c>
    </row>
    <row r="15">
      <c r="A15" s="4" t="inlineStr">
        <is>
          <t>Inventory</t>
        </is>
      </c>
      <c r="B15" s="6" t="n">
        <v>-4244241</v>
      </c>
      <c r="C15" s="6" t="n">
        <v>-210576</v>
      </c>
    </row>
    <row r="16">
      <c r="A16" s="4" t="inlineStr">
        <is>
          <t>Prepaid expenses and other current assets</t>
        </is>
      </c>
      <c r="B16" s="6" t="n">
        <v>-69206</v>
      </c>
      <c r="C16" s="6" t="n">
        <v>-293496</v>
      </c>
    </row>
    <row r="17">
      <c r="A17" s="4" t="inlineStr">
        <is>
          <t>Accounts payable</t>
        </is>
      </c>
      <c r="B17" s="6" t="n">
        <v>676453</v>
      </c>
      <c r="C17" s="6" t="n">
        <v>900661</v>
      </c>
    </row>
    <row r="18">
      <c r="A18" s="4" t="inlineStr">
        <is>
          <t>Accrued payroll</t>
        </is>
      </c>
      <c r="B18" s="6" t="n">
        <v>599244</v>
      </c>
      <c r="C18" s="6" t="n">
        <v>51005</v>
      </c>
    </row>
    <row r="19">
      <c r="A19" s="4" t="inlineStr">
        <is>
          <t>Accrued interest</t>
        </is>
      </c>
      <c r="B19" s="6" t="n">
        <v>703885</v>
      </c>
      <c r="C19" s="6" t="n">
        <v>1371606</v>
      </c>
    </row>
    <row r="20">
      <c r="A20" s="4" t="inlineStr">
        <is>
          <t>Accrued expenses</t>
        </is>
      </c>
      <c r="B20" s="6" t="n">
        <v>417834</v>
      </c>
      <c r="C20" s="6" t="n">
        <v>1428847</v>
      </c>
    </row>
    <row r="21">
      <c r="A21" s="4" t="inlineStr">
        <is>
          <t>Deferred revenue</t>
        </is>
      </c>
      <c r="B21" s="6" t="n">
        <v>163338</v>
      </c>
      <c r="C21" s="4" t="inlineStr">
        <is>
          <t xml:space="preserve"> </t>
        </is>
      </c>
    </row>
    <row r="22">
      <c r="A22" s="4" t="inlineStr">
        <is>
          <t>Operating lease liability</t>
        </is>
      </c>
      <c r="B22" s="6" t="n">
        <v>-39818</v>
      </c>
      <c r="C22" s="6" t="n">
        <v>-67542</v>
      </c>
    </row>
    <row r="23">
      <c r="A23" s="4" t="inlineStr">
        <is>
          <t>Accrued income tax</t>
        </is>
      </c>
      <c r="B23" s="4" t="inlineStr">
        <is>
          <t xml:space="preserve"> </t>
        </is>
      </c>
      <c r="C23" s="6" t="n">
        <v>-87476</v>
      </c>
    </row>
    <row r="24">
      <c r="A24" s="4" t="inlineStr">
        <is>
          <t>Net Cash Used in Operating Activities</t>
        </is>
      </c>
      <c r="B24" s="6" t="n">
        <v>-5989581</v>
      </c>
      <c r="C24" s="6" t="n">
        <v>-1141416</v>
      </c>
    </row>
    <row r="25">
      <c r="A25" s="3" t="inlineStr">
        <is>
          <t>Investing Activities:</t>
        </is>
      </c>
    </row>
    <row r="26">
      <c r="A26" s="4" t="inlineStr">
        <is>
          <t>Deposit on acquisition</t>
        </is>
      </c>
      <c r="B26" s="6" t="n">
        <v>-1775348</v>
      </c>
      <c r="C26" s="4" t="inlineStr">
        <is>
          <t xml:space="preserve"> </t>
        </is>
      </c>
    </row>
    <row r="27">
      <c r="A27" s="4" t="inlineStr">
        <is>
          <t>Cash paid for acquisition</t>
        </is>
      </c>
      <c r="B27" s="4" t="inlineStr">
        <is>
          <t xml:space="preserve"> </t>
        </is>
      </c>
      <c r="C27" s="6" t="n">
        <v>-555738</v>
      </c>
    </row>
    <row r="28">
      <c r="A28" s="4" t="inlineStr">
        <is>
          <t>Purchases of property, equipment and construction in progress</t>
        </is>
      </c>
      <c r="B28" s="6" t="n">
        <v>-2242217</v>
      </c>
      <c r="C28" s="6" t="n">
        <v>-167152</v>
      </c>
    </row>
    <row r="29">
      <c r="A29" s="4" t="inlineStr">
        <is>
          <t>Cash received from sale of Airware assets</t>
        </is>
      </c>
      <c r="B29" s="6" t="n">
        <v>5000</v>
      </c>
      <c r="C29" s="6" t="n">
        <v>55000</v>
      </c>
    </row>
    <row r="30">
      <c r="A30" s="4" t="inlineStr">
        <is>
          <t>Cash received from note receivable</t>
        </is>
      </c>
      <c r="B30" s="4" t="inlineStr">
        <is>
          <t xml:space="preserve"> </t>
        </is>
      </c>
      <c r="C30" s="6" t="n">
        <v>20000</v>
      </c>
    </row>
    <row r="31">
      <c r="A31" s="4" t="inlineStr">
        <is>
          <t>Cash acquired in merger</t>
        </is>
      </c>
      <c r="B31" s="6" t="n">
        <v>94596</v>
      </c>
      <c r="C31" s="4" t="inlineStr">
        <is>
          <t xml:space="preserve"> </t>
        </is>
      </c>
    </row>
    <row r="32">
      <c r="A32" s="4" t="inlineStr">
        <is>
          <t>Capitalized license fees</t>
        </is>
      </c>
      <c r="B32" s="4" t="inlineStr">
        <is>
          <t xml:space="preserve"> </t>
        </is>
      </c>
      <c r="C32" s="6" t="n">
        <v>-238964</v>
      </c>
    </row>
    <row r="33">
      <c r="A33" s="4" t="inlineStr">
        <is>
          <t>Net Cash Used in Investing Activities</t>
        </is>
      </c>
      <c r="B33" s="6" t="n">
        <v>-3917969</v>
      </c>
      <c r="C33" s="6" t="n">
        <v>-886854</v>
      </c>
    </row>
    <row r="34">
      <c r="A34" s="3" t="inlineStr">
        <is>
          <t>Financing Activities:</t>
        </is>
      </c>
    </row>
    <row r="35">
      <c r="A35" s="4" t="inlineStr">
        <is>
          <t>Proceeds from the sale of common stock</t>
        </is>
      </c>
      <c r="B35" s="6" t="n">
        <v>13299808</v>
      </c>
      <c r="C35" s="4" t="inlineStr">
        <is>
          <t xml:space="preserve"> </t>
        </is>
      </c>
    </row>
    <row r="36">
      <c r="A36" s="4" t="inlineStr">
        <is>
          <t>Costs for sale of common stock</t>
        </is>
      </c>
      <c r="B36" s="6" t="n">
        <v>-50000</v>
      </c>
      <c r="C36" s="4" t="inlineStr">
        <is>
          <t xml:space="preserve"> </t>
        </is>
      </c>
    </row>
    <row r="37">
      <c r="A37" s="4" t="inlineStr">
        <is>
          <t>Proceeds from exercise of stock options</t>
        </is>
      </c>
      <c r="B37" s="6" t="n">
        <v>30994</v>
      </c>
      <c r="C37" s="4" t="inlineStr">
        <is>
          <t xml:space="preserve"> </t>
        </is>
      </c>
    </row>
    <row r="38">
      <c r="A38" s="4" t="inlineStr">
        <is>
          <t>Proceeds from the issuance of debt</t>
        </is>
      </c>
      <c r="B38" s="6" t="n">
        <v>2580000</v>
      </c>
      <c r="C38" s="6" t="n">
        <v>2119000</v>
      </c>
    </row>
    <row r="39">
      <c r="A39" s="4" t="inlineStr">
        <is>
          <t>Payment of debt</t>
        </is>
      </c>
      <c r="B39" s="6" t="n">
        <v>-4583469</v>
      </c>
      <c r="C39" s="6" t="n">
        <v>-580996</v>
      </c>
    </row>
    <row r="40">
      <c r="A40" s="4" t="inlineStr">
        <is>
          <t>Net Cash Provided by Financing Activities</t>
        </is>
      </c>
      <c r="B40" s="6" t="n">
        <v>11277333</v>
      </c>
      <c r="C40" s="6" t="n">
        <v>1538004</v>
      </c>
    </row>
    <row r="41">
      <c r="A41" s="4" t="inlineStr">
        <is>
          <t>Net Increase (Decrease) in Cash</t>
        </is>
      </c>
      <c r="B41" s="6" t="n">
        <v>1369783</v>
      </c>
      <c r="C41" s="6" t="n">
        <v>-490266</v>
      </c>
    </row>
    <row r="42">
      <c r="A42" s="4" t="inlineStr">
        <is>
          <t>Cash and cash equivalents- Beginning of Period</t>
        </is>
      </c>
      <c r="B42" s="6" t="n">
        <v>84677</v>
      </c>
      <c r="C42" s="6" t="n">
        <v>574943</v>
      </c>
    </row>
    <row r="43">
      <c r="A43" s="4" t="inlineStr">
        <is>
          <t>Cash and cash equivalents - End of Period</t>
        </is>
      </c>
      <c r="B43" s="6" t="n">
        <v>1454460</v>
      </c>
      <c r="C43" s="6" t="n">
        <v>84677</v>
      </c>
    </row>
    <row r="44">
      <c r="A44" s="3" t="inlineStr">
        <is>
          <t>Supplemental disclosure of cash flow information:</t>
        </is>
      </c>
    </row>
    <row r="45">
      <c r="A45" s="4" t="inlineStr">
        <is>
          <t>Interest paid in cash</t>
        </is>
      </c>
      <c r="B45" s="6" t="n">
        <v>700204</v>
      </c>
      <c r="C45" s="6" t="n">
        <v>445966</v>
      </c>
    </row>
    <row r="46">
      <c r="A46" s="4" t="inlineStr">
        <is>
          <t>Income taxes paid in cash</t>
        </is>
      </c>
      <c r="B46" s="4" t="inlineStr">
        <is>
          <t xml:space="preserve"> </t>
        </is>
      </c>
      <c r="C46" s="4" t="inlineStr">
        <is>
          <t xml:space="preserve"> </t>
        </is>
      </c>
    </row>
    <row r="47">
      <c r="A47" s="3" t="inlineStr">
        <is>
          <t>Supplemental disclosure of non-cash investing and financing activities:</t>
        </is>
      </c>
    </row>
    <row r="48">
      <c r="A48" s="4" t="inlineStr">
        <is>
          <t>Stock issued (or to be issued) for acquisitions</t>
        </is>
      </c>
      <c r="B48" s="4" t="inlineStr">
        <is>
          <t xml:space="preserve"> </t>
        </is>
      </c>
      <c r="C48" s="6" t="n">
        <v>3510000</v>
      </c>
    </row>
    <row r="49">
      <c r="A49" s="4" t="inlineStr">
        <is>
          <t>Stock and warrants issued for debt, accrued interest and related fees</t>
        </is>
      </c>
      <c r="B49" s="6" t="n">
        <v>6864313</v>
      </c>
      <c r="C49" s="6" t="n">
        <v>5088451</v>
      </c>
    </row>
    <row r="50">
      <c r="A50" s="4" t="inlineStr">
        <is>
          <t>Non-controlling interest</t>
        </is>
      </c>
      <c r="B50" s="4" t="inlineStr">
        <is>
          <t xml:space="preserve"> </t>
        </is>
      </c>
      <c r="C50" s="6" t="n">
        <v>123972</v>
      </c>
    </row>
    <row r="51">
      <c r="A51" s="4" t="inlineStr">
        <is>
          <t>Debt issued in license purchase</t>
        </is>
      </c>
      <c r="B51" s="4" t="inlineStr">
        <is>
          <t xml:space="preserve"> </t>
        </is>
      </c>
      <c r="C51" s="6" t="n">
        <v>1500000</v>
      </c>
    </row>
    <row r="52">
      <c r="A52" s="4" t="inlineStr">
        <is>
          <t>Contributions of treasury stock</t>
        </is>
      </c>
      <c r="B52" s="4" t="inlineStr">
        <is>
          <t xml:space="preserve"> </t>
        </is>
      </c>
      <c r="C52" s="6" t="n">
        <v>13450000</v>
      </c>
    </row>
    <row r="53">
      <c r="A53" s="4" t="inlineStr">
        <is>
          <t>Fixed assets purchased with debt</t>
        </is>
      </c>
      <c r="B53" s="6" t="n">
        <v>314530</v>
      </c>
      <c r="C53" s="4" t="inlineStr">
        <is>
          <t xml:space="preserve"> </t>
        </is>
      </c>
    </row>
    <row r="54">
      <c r="A54" s="4" t="inlineStr">
        <is>
          <t>Transfer of accrued interest to debt</t>
        </is>
      </c>
      <c r="B54" s="6" t="n">
        <v>416507</v>
      </c>
      <c r="C54" s="6" t="n">
        <v>1265885</v>
      </c>
    </row>
    <row r="55">
      <c r="A55" s="4" t="inlineStr">
        <is>
          <t>Debt proceeds used to repay existing debt</t>
        </is>
      </c>
      <c r="B55" s="6" t="n">
        <v>1760777</v>
      </c>
      <c r="C55" s="6" t="n">
        <v>2000000</v>
      </c>
    </row>
    <row r="56">
      <c r="A56" s="4" t="inlineStr">
        <is>
          <t>Stock, warrants and options issued in OCG acquistion</t>
        </is>
      </c>
      <c r="B56" s="6" t="n">
        <v>62805914</v>
      </c>
      <c r="C56" s="6" t="n">
        <v>88000</v>
      </c>
    </row>
    <row r="57">
      <c r="A57" s="4" t="inlineStr">
        <is>
          <t>Related party debt assumed in OCG acquisition</t>
        </is>
      </c>
      <c r="B57" s="6" t="n">
        <v>1186658</v>
      </c>
      <c r="C57" s="4" t="inlineStr">
        <is>
          <t xml:space="preserve"> </t>
        </is>
      </c>
    </row>
    <row r="58">
      <c r="A58" s="4" t="inlineStr">
        <is>
          <t>Operating lease right of use asset and liability</t>
        </is>
      </c>
      <c r="B58" s="4" t="inlineStr">
        <is>
          <t xml:space="preserve"> </t>
        </is>
      </c>
      <c r="C58" s="6" t="n">
        <v>268358</v>
      </c>
    </row>
    <row r="59">
      <c r="A59" s="4" t="inlineStr">
        <is>
          <t>Beneficial conversion feature on convertible debt</t>
        </is>
      </c>
      <c r="B59" s="6" t="n">
        <v>737124</v>
      </c>
      <c r="C59" s="6" t="n">
        <v>2562099</v>
      </c>
    </row>
    <row r="60">
      <c r="A60" s="4" t="inlineStr">
        <is>
          <t>Stock issued for sale of common stock expenses</t>
        </is>
      </c>
      <c r="B60" s="6" t="n">
        <v>1266680</v>
      </c>
      <c r="C60" s="4" t="inlineStr">
        <is>
          <t xml:space="preserve"> </t>
        </is>
      </c>
    </row>
    <row r="61">
      <c r="A61" s="4" t="inlineStr">
        <is>
          <t>Stock issued for services (1)</t>
        </is>
      </c>
      <c r="B61" s="6" t="n">
        <v>1619200</v>
      </c>
      <c r="C61" s="4" t="inlineStr">
        <is>
          <t xml:space="preserve"> </t>
        </is>
      </c>
    </row>
    <row r="62">
      <c r="A62" s="4" t="inlineStr">
        <is>
          <t>Stock issued for purchase of property, equipment and construction in progress</t>
        </is>
      </c>
      <c r="B62" s="6" t="n">
        <v>244486</v>
      </c>
      <c r="C62" s="4" t="inlineStr">
        <is>
          <t xml:space="preserve"> </t>
        </is>
      </c>
    </row>
    <row r="63">
      <c r="A63" s="4" t="inlineStr">
        <is>
          <t>Stock issued for conversion of debt</t>
        </is>
      </c>
      <c r="B63" s="6" t="n">
        <v>1419989</v>
      </c>
      <c r="C63" s="4" t="inlineStr">
        <is>
          <t xml:space="preserve"> </t>
        </is>
      </c>
    </row>
    <row r="64">
      <c r="A64" s="4" t="inlineStr">
        <is>
          <t>Accrued debt discount fees</t>
        </is>
      </c>
      <c r="B64" s="6" t="n">
        <v>265000</v>
      </c>
      <c r="C64" s="4" t="inlineStr">
        <is>
          <t xml:space="preserve"> </t>
        </is>
      </c>
    </row>
    <row r="65">
      <c r="A65" s="4" t="inlineStr">
        <is>
          <t>Debt proceeds used to fund escrow deposits and pay debt issuance costs (2)</t>
        </is>
      </c>
      <c r="B65" s="6" t="n">
        <v>17744913</v>
      </c>
      <c r="C65" s="4" t="inlineStr">
        <is>
          <t xml:space="preserve"> </t>
        </is>
      </c>
    </row>
    <row r="66">
      <c r="A66" s="4" t="inlineStr">
        <is>
          <t>Accrued liabilities capitalized in construction in progress</t>
        </is>
      </c>
      <c r="B66" s="6" t="n">
        <v>1041134</v>
      </c>
      <c r="C66" s="4" t="inlineStr">
        <is>
          <t xml:space="preserve"> </t>
        </is>
      </c>
    </row>
    <row r="67">
      <c r="A67" s="4" t="inlineStr">
        <is>
          <t>Gain on troubled debt restructuring</t>
        </is>
      </c>
      <c r="B67" s="5" t="n">
        <v>304714</v>
      </c>
      <c r="C67"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ote 13 - Stockholders' Equity (Details Narrative) - USD ($)</t>
        </is>
      </c>
      <c r="B1" s="2" t="inlineStr">
        <is>
          <t>12 Months Ended</t>
        </is>
      </c>
    </row>
    <row r="2">
      <c r="B2" s="2" t="inlineStr">
        <is>
          <t>Sep. 30, 2021</t>
        </is>
      </c>
      <c r="C2" s="2" t="inlineStr">
        <is>
          <t>Sep. 30, 2020</t>
        </is>
      </c>
    </row>
    <row r="3">
      <c r="A3" s="3" t="inlineStr">
        <is>
          <t>Equity [Abstract]</t>
        </is>
      </c>
    </row>
    <row r="4">
      <c r="A4" s="4" t="inlineStr">
        <is>
          <t>[custom:WarrantsIssuedInAcquisitionExcludedFromFairValueEstimates]</t>
        </is>
      </c>
      <c r="B4" s="6" t="n">
        <v>23560000</v>
      </c>
      <c r="C4" s="6" t="n">
        <v>23560000</v>
      </c>
    </row>
    <row r="5">
      <c r="A5" s="4" t="inlineStr">
        <is>
          <t>[custom:SharesAvailableForIssuanceUnderEquityIncentivePlan]</t>
        </is>
      </c>
      <c r="B5" s="6" t="n">
        <v>4141021</v>
      </c>
    </row>
    <row r="6">
      <c r="A6" s="4" t="inlineStr">
        <is>
          <t>Proceeds from Stock Options Exercised</t>
        </is>
      </c>
      <c r="B6" s="5" t="n">
        <v>30994</v>
      </c>
      <c r="C6" s="4" t="inlineStr">
        <is>
          <t xml:space="preserve"> </t>
        </is>
      </c>
    </row>
    <row r="7">
      <c r="A7" s="4" t="inlineStr">
        <is>
          <t>Share-based Compensation Arrangement by Share-based Payment Award, Options, Exercises in Period</t>
        </is>
      </c>
      <c r="B7" s="6" t="n">
        <v>35625</v>
      </c>
    </row>
    <row r="8">
      <c r="A8" s="4" t="inlineStr">
        <is>
          <t>Share-based Payment Arrangement, Noncash Expense</t>
        </is>
      </c>
      <c r="B8" s="5" t="n">
        <v>1715424</v>
      </c>
      <c r="C8" s="5" t="n">
        <v>334631</v>
      </c>
    </row>
    <row r="9">
      <c r="A9" s="4" t="inlineStr">
        <is>
          <t>[custom:UnrecognizedStockCompensationCost-0]</t>
        </is>
      </c>
      <c r="B9" s="5" t="n">
        <v>327603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Assumptions Used to Estimate Fair Value of Warrants - Warrants [Member] - $ / shares</t>
        </is>
      </c>
      <c r="B1" s="2" t="inlineStr">
        <is>
          <t>12 Months Ended</t>
        </is>
      </c>
    </row>
    <row r="2">
      <c r="B2" s="2" t="inlineStr">
        <is>
          <t>Sep. 30, 2021</t>
        </is>
      </c>
      <c r="C2" s="2" t="inlineStr">
        <is>
          <t>Sep. 30, 2020</t>
        </is>
      </c>
    </row>
    <row r="3">
      <c r="A3" s="3" t="inlineStr">
        <is>
          <t>Class of Warrant or Right [Line Items]</t>
        </is>
      </c>
    </row>
    <row r="4">
      <c r="A4" s="4" t="inlineStr">
        <is>
          <t>Share-based Compensation Arrangement by Share-based Payment Award, Fair Value Assumptions, Expected Volatility Rate, Minimum</t>
        </is>
      </c>
      <c r="B4" s="4" t="inlineStr">
        <is>
          <t>130.00%</t>
        </is>
      </c>
      <c r="C4" s="4" t="inlineStr">
        <is>
          <t>186.00%</t>
        </is>
      </c>
    </row>
    <row r="5">
      <c r="A5" s="4" t="inlineStr">
        <is>
          <t>Share-based Compensation Arrangement by Share-based Payment Award, Fair Value Assumptions, Expected Volatility Rate, Maximum</t>
        </is>
      </c>
      <c r="B5" s="4" t="inlineStr">
        <is>
          <t>141.00%</t>
        </is>
      </c>
      <c r="C5" s="4" t="inlineStr">
        <is>
          <t>188.00%</t>
        </is>
      </c>
    </row>
    <row r="6">
      <c r="A6" s="4" t="inlineStr">
        <is>
          <t>Share-based Compensation Arrangement by Share-based Payment Award, Fair Value Assumptions, Risk Free Interest Rate, Minimum</t>
        </is>
      </c>
      <c r="B6" s="4" t="inlineStr">
        <is>
          <t>0.16%</t>
        </is>
      </c>
    </row>
    <row r="7">
      <c r="A7" s="4" t="inlineStr">
        <is>
          <t>Share-based Compensation Arrangement by Share-based Payment Award, Fair Value Assumptions, Risk Free Interest Rate, Maximum</t>
        </is>
      </c>
      <c r="B7" s="4" t="inlineStr">
        <is>
          <t>0.40%</t>
        </is>
      </c>
    </row>
    <row r="8">
      <c r="A8" s="4" t="inlineStr">
        <is>
          <t>Share-based Compensation Arrangement by Share-based Payment Award, Fair Value Assumptions, Risk Free Interest Rate</t>
        </is>
      </c>
      <c r="C8" s="4" t="inlineStr">
        <is>
          <t>2.97%</t>
        </is>
      </c>
    </row>
    <row r="9">
      <c r="A9" s="4" t="inlineStr">
        <is>
          <t>[custom:SharebasedCompensationArrangementBySharebasedPaymentAwardFairValueAssumptionsExpectedTermMinimum1]</t>
        </is>
      </c>
      <c r="B9" s="4" t="inlineStr">
        <is>
          <t>1 year 6 months</t>
        </is>
      </c>
      <c r="C9" s="4" t="inlineStr">
        <is>
          <t>1 year 6 months</t>
        </is>
      </c>
    </row>
    <row r="10">
      <c r="A10" s="4" t="inlineStr">
        <is>
          <t>Share-based Compensation Arrangement by Share-based Payment Award, Fair Value Assumptions, Expected Term</t>
        </is>
      </c>
      <c r="B10" s="4" t="inlineStr">
        <is>
          <t>2 years 6 months</t>
        </is>
      </c>
      <c r="C10" s="4" t="inlineStr">
        <is>
          <t>2 years 6 months</t>
        </is>
      </c>
    </row>
    <row r="11">
      <c r="A11" s="4" t="inlineStr">
        <is>
          <t>Share-based Compensation Arrangement by Share-based Payment Award, Fair Value Assumptions, Expected Dividend Rate</t>
        </is>
      </c>
      <c r="B11" s="4" t="inlineStr">
        <is>
          <t>0.00%</t>
        </is>
      </c>
      <c r="C11" s="4" t="inlineStr">
        <is>
          <t>0.00%</t>
        </is>
      </c>
    </row>
    <row r="12">
      <c r="A12" s="4" t="inlineStr">
        <is>
          <t>[custom:ShareBasedCompensationArrangementByShareBasedPaymentAwardFairValueAssumptionsExercisePriceMinimum-0]</t>
        </is>
      </c>
      <c r="B12" s="8" t="n">
        <v>0.89</v>
      </c>
      <c r="C12" s="8" t="n">
        <v>0.71</v>
      </c>
    </row>
    <row r="13">
      <c r="A13" s="4" t="inlineStr">
        <is>
          <t>Share-based Compensation Arrangement by Share-based Payment Award, Fair Value Assumptions, Exercise Price</t>
        </is>
      </c>
      <c r="B13" s="8" t="n">
        <v>2.24</v>
      </c>
      <c r="C13" s="8" t="n">
        <v>1.06</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 option activity (Details) - USD ($)</t>
        </is>
      </c>
      <c r="B1" s="2" t="inlineStr">
        <is>
          <t>12 Months Ended</t>
        </is>
      </c>
    </row>
    <row r="2">
      <c r="B2" s="2" t="inlineStr">
        <is>
          <t>Sep. 30, 2021</t>
        </is>
      </c>
      <c r="C2" s="2" t="inlineStr">
        <is>
          <t>Sep. 30, 2020</t>
        </is>
      </c>
      <c r="D2" s="2" t="inlineStr">
        <is>
          <t>Sep. 30, 2019</t>
        </is>
      </c>
    </row>
    <row r="3">
      <c r="A3" s="3" t="inlineStr">
        <is>
          <t>Option Indexed to Issuer's Equity [Line Items]</t>
        </is>
      </c>
    </row>
    <row r="4">
      <c r="A4" s="4" t="inlineStr">
        <is>
          <t>Share-based Compensation Arrangement by Share-based Payment Award, Options, Exercises in Period</t>
        </is>
      </c>
      <c r="B4" s="6" t="n">
        <v>-35625</v>
      </c>
    </row>
    <row r="5">
      <c r="A5" s="4" t="inlineStr">
        <is>
          <t>Options 1 [Member]</t>
        </is>
      </c>
    </row>
    <row r="6">
      <c r="A6" s="3" t="inlineStr">
        <is>
          <t>Option Indexed to Issuer's Equity [Line Items]</t>
        </is>
      </c>
    </row>
    <row r="7">
      <c r="A7" s="4" t="inlineStr">
        <is>
          <t>Share-based Compensation Arrangement by Share-based Payment Award, Options, Outstanding, Number</t>
        </is>
      </c>
      <c r="B7" s="6" t="n">
        <v>5217315</v>
      </c>
      <c r="C7" s="6" t="n">
        <v>3211709</v>
      </c>
      <c r="D7" s="6" t="n">
        <v>294991</v>
      </c>
    </row>
    <row r="8">
      <c r="A8" s="4" t="inlineStr">
        <is>
          <t>Share-based Compensation Arrangement by Share-based Payment Award, Options, Outstanding, Weighted Average Exercise Price</t>
        </is>
      </c>
      <c r="B8" s="8" t="n">
        <v>1.23</v>
      </c>
      <c r="C8" s="8" t="n">
        <v>1.26</v>
      </c>
      <c r="D8" s="8" t="n">
        <v>5.17</v>
      </c>
    </row>
    <row r="9">
      <c r="A9" s="4" t="inlineStr">
        <is>
          <t>Share-based Compensation Arrangement by Share-based Payment Award, Options, Outstanding, Intrinsic Value</t>
        </is>
      </c>
      <c r="B9" s="5" t="n">
        <v>2633375</v>
      </c>
      <c r="C9" s="5" t="n">
        <v>1837532</v>
      </c>
      <c r="D9" s="4" t="inlineStr">
        <is>
          <t xml:space="preserve"> </t>
        </is>
      </c>
    </row>
    <row r="10">
      <c r="A10" s="4" t="inlineStr">
        <is>
          <t>Share-based Compensation Arrangement by Share-based Payment Award, Options, Grants in Period, Gross</t>
        </is>
      </c>
      <c r="B10" s="6" t="n">
        <v>2113235</v>
      </c>
      <c r="C10" s="6" t="n">
        <v>2916718</v>
      </c>
    </row>
    <row r="11">
      <c r="A11" s="4" t="inlineStr">
        <is>
          <t>Share-based Compensation Arrangements by Share-based Payment Award, Options, Grants in Period, Weighted Average Exercise Price</t>
        </is>
      </c>
      <c r="B11" s="8" t="n">
        <v>1.32</v>
      </c>
      <c r="C11" s="8" t="n">
        <v>0.87</v>
      </c>
    </row>
    <row r="12">
      <c r="A12" s="4" t="inlineStr">
        <is>
          <t>[custom:ShareBasedCompensationArrangementByShareBasedPaymentAwardOptionsGrantsInPeriodTotalIntrinsicValue]</t>
        </is>
      </c>
      <c r="B12" s="5" t="n">
        <v>572934</v>
      </c>
      <c r="C12" s="5" t="n">
        <v>1837532</v>
      </c>
    </row>
    <row r="13">
      <c r="A13" s="4" t="inlineStr">
        <is>
          <t>Share-based Compensation Arrangement by Share-based Payment Award, Options, Exercises in Period</t>
        </is>
      </c>
      <c r="B13" s="6" t="n">
        <v>-35625</v>
      </c>
    </row>
    <row r="14">
      <c r="A14" s="4" t="inlineStr">
        <is>
          <t>Share-based Compensation Arrangements by Share-based Payment Award, Options, Exercises in Period, Weighted Average Exercise Price</t>
        </is>
      </c>
      <c r="B14" s="8" t="n">
        <v>0.87</v>
      </c>
    </row>
    <row r="15">
      <c r="A15" s="4" t="inlineStr">
        <is>
          <t>Share-based Compensation Arrangement by Share-based Payment Award, Options, Exercises in Period, Intrinsic Value</t>
        </is>
      </c>
      <c r="B15" s="5" t="n">
        <v>25650</v>
      </c>
    </row>
    <row r="16">
      <c r="A16" s="4" t="inlineStr">
        <is>
          <t>Share-based Compensation Arrangement by Share-based Payment Award, Options, Nonvested Options Forfeited, Number of Shares</t>
        </is>
      </c>
      <c r="B16" s="6" t="n">
        <v>-72004</v>
      </c>
    </row>
    <row r="17">
      <c r="A17" s="4" t="inlineStr">
        <is>
          <t>Share-based Compensation Arrangement by Share-based Payment Award, Options, Forfeitures and Expirations in Period, Weighted Average Exercise Price</t>
        </is>
      </c>
      <c r="B17" s="8" t="n">
        <v>5.92</v>
      </c>
    </row>
    <row r="18">
      <c r="A18" s="4" t="inlineStr">
        <is>
          <t>Share-based Compensation Arrangement by Share-based Payment Award, Options, Exercisable, Number</t>
        </is>
      </c>
      <c r="B18" s="6" t="n">
        <v>2213258</v>
      </c>
      <c r="C18" s="6" t="n">
        <v>287491</v>
      </c>
    </row>
    <row r="19">
      <c r="A19" s="4" t="inlineStr">
        <is>
          <t>Share-based Compensation Arrangement by Share-based Payment Award, Options, Exercisable, Weighted Average Exercise Price</t>
        </is>
      </c>
      <c r="B19" s="8" t="n">
        <v>1.28</v>
      </c>
      <c r="C19" s="8" t="n">
        <v>5.24</v>
      </c>
    </row>
    <row r="20">
      <c r="A20" s="4" t="inlineStr">
        <is>
          <t>Share-based Compensation Arrangement by Share-based Payment Award, Options, Exercisable, Intrinsic Value</t>
        </is>
      </c>
      <c r="B20" s="5" t="n">
        <v>1414434</v>
      </c>
      <c r="C20" s="4" t="inlineStr">
        <is>
          <t xml:space="preserve"> </t>
        </is>
      </c>
    </row>
    <row r="21">
      <c r="A21" s="4" t="inlineStr">
        <is>
          <t>Share-based Compensation Arrangement by Share-based Payment Award, Options, Nonvested, Number of Shares</t>
        </is>
      </c>
      <c r="B21" s="6" t="n">
        <v>3004057</v>
      </c>
      <c r="C21" s="6" t="n">
        <v>2924218</v>
      </c>
    </row>
    <row r="22">
      <c r="A22" s="4" t="inlineStr">
        <is>
          <t>[custom:SharebasedCompensationArrangementBySharebasedPaymentAwardOptionsNonvestedWeightedAverageExercisePrice-0]</t>
        </is>
      </c>
      <c r="B22" s="8" t="n">
        <v>1.18</v>
      </c>
      <c r="C22" s="8" t="n">
        <v>0.87</v>
      </c>
    </row>
    <row r="23">
      <c r="A23" s="4" t="inlineStr">
        <is>
          <t>Share-based Compensation Arrangement by Share-based Payment Award, Options, Nonvested Options Forfeited, Number of Shares</t>
        </is>
      </c>
      <c r="B23" s="6" t="n">
        <v>72004</v>
      </c>
    </row>
    <row r="24">
      <c r="A24" s="4" t="inlineStr">
        <is>
          <t>Options 2 [Member]</t>
        </is>
      </c>
    </row>
    <row r="25">
      <c r="A25" s="3" t="inlineStr">
        <is>
          <t>Option Indexed to Issuer's Equity [Line Items]</t>
        </is>
      </c>
    </row>
    <row r="26">
      <c r="A26" s="4" t="inlineStr">
        <is>
          <t>Share-based Compensation Arrangement by Share-based Payment Award, Options, Grants in Period, Gross</t>
        </is>
      </c>
      <c r="B26" s="6" t="n">
        <v>2113235</v>
      </c>
      <c r="C26" s="6" t="n">
        <v>2916718</v>
      </c>
    </row>
    <row r="27">
      <c r="A27" s="4" t="inlineStr">
        <is>
          <t>Share-based Compensation Arrangement by Share-based Payment Award, Options, Nonvested Options Forfeited, Number of Shares</t>
        </is>
      </c>
      <c r="B27" s="6" t="n">
        <v>-72004</v>
      </c>
    </row>
    <row r="28">
      <c r="A28" s="4" t="inlineStr">
        <is>
          <t>Share-based Compensation Arrangement by Share-based Payment Award, Options, Nonvested, Number of Shares</t>
        </is>
      </c>
      <c r="B28" s="6" t="n">
        <v>3004057</v>
      </c>
      <c r="C28" s="6" t="n">
        <v>2924218</v>
      </c>
    </row>
    <row r="29">
      <c r="A29" s="4" t="inlineStr">
        <is>
          <t>Share-based Compensation Arrangement by Share-based Payment Award, Option, Nonvested, Weighted Average Exercise Price</t>
        </is>
      </c>
      <c r="B29" s="8" t="n">
        <v>1.18</v>
      </c>
      <c r="C29" s="8" t="n">
        <v>2.4</v>
      </c>
    </row>
    <row r="30">
      <c r="A30" s="4" t="inlineStr">
        <is>
          <t>Share-based Compensation Arrangement by Share-based Payment Award, Options, Grants in Period, Weighted Average Grant Date Fair Value</t>
        </is>
      </c>
      <c r="B30" s="8" t="n">
        <v>1.66</v>
      </c>
      <c r="C30" s="8" t="n">
        <v>0.84</v>
      </c>
    </row>
    <row r="31">
      <c r="A31" s="4" t="inlineStr">
        <is>
          <t>Share-based Compensation Arrangement by Share-based Payment Award, Options, Vested, Number of Shares</t>
        </is>
      </c>
      <c r="B31" s="6" t="n">
        <v>1964517</v>
      </c>
    </row>
    <row r="32">
      <c r="A32" s="4" t="inlineStr">
        <is>
          <t>Share-based Compensation Arrangement by Share-based Payment Award, Options, Vested, Weighted Average Grant Date Fair Value</t>
        </is>
      </c>
      <c r="B32" s="8" t="n">
        <v>1.02</v>
      </c>
    </row>
    <row r="33">
      <c r="A33" s="4" t="inlineStr">
        <is>
          <t>Share-based Compensation Arrangement by Share-based Payment Award, Options, Nonvested Options Forfeited, Number of Shares</t>
        </is>
      </c>
      <c r="B33" s="6" t="n">
        <v>72004</v>
      </c>
    </row>
    <row r="34">
      <c r="A34" s="4" t="inlineStr">
        <is>
          <t>Share-based Compensation Arrangement by Share-based Payment Award, Options, Nonvested Options Forfeited, Weighted Average Grant Date Fair Value</t>
        </is>
      </c>
      <c r="B34" s="8" t="n">
        <v>0.51</v>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Assumptions Used to Estimate Fair Value of Stock Options - Stock Options [Member] - $ / shares</t>
        </is>
      </c>
      <c r="B1" s="2" t="inlineStr">
        <is>
          <t>12 Months Ended</t>
        </is>
      </c>
    </row>
    <row r="2">
      <c r="B2" s="2" t="inlineStr">
        <is>
          <t>Sep. 30, 2021</t>
        </is>
      </c>
      <c r="C2" s="2" t="inlineStr">
        <is>
          <t>Sep. 30, 2020</t>
        </is>
      </c>
    </row>
    <row r="3">
      <c r="A3" s="3" t="inlineStr">
        <is>
          <t>Option Indexed to Issuer's Equity [Line Items]</t>
        </is>
      </c>
    </row>
    <row r="4">
      <c r="A4" s="4" t="inlineStr">
        <is>
          <t>Share-based Compensation Arrangement by Share-based Payment Award, Fair Value Assumptions, Expected Volatility Rate, Minimum</t>
        </is>
      </c>
      <c r="B4" s="4" t="inlineStr">
        <is>
          <t>161.00%</t>
        </is>
      </c>
    </row>
    <row r="5">
      <c r="A5" s="4" t="inlineStr">
        <is>
          <t>Share-based Compensation Arrangement by Share-based Payment Award, Fair Value Assumptions, Expected Volatility Rate, Maximum</t>
        </is>
      </c>
      <c r="B5" s="4" t="inlineStr">
        <is>
          <t>174.00%</t>
        </is>
      </c>
    </row>
    <row r="6">
      <c r="A6" s="4" t="inlineStr">
        <is>
          <t>Share-based Compensation Arrangement by Share-based Payment Award, Fair Value Assumptions, Expected Volatility Rate</t>
        </is>
      </c>
      <c r="C6" s="4" t="inlineStr">
        <is>
          <t>183.00%</t>
        </is>
      </c>
    </row>
    <row r="7">
      <c r="A7" s="4" t="inlineStr">
        <is>
          <t>Share-based Compensation Arrangement by Share-based Payment Award, Fair Value Assumptions, Risk Free Interest Rate, Minimum</t>
        </is>
      </c>
      <c r="B7" s="4" t="inlineStr">
        <is>
          <t>0.50%</t>
        </is>
      </c>
    </row>
    <row r="8">
      <c r="A8" s="4" t="inlineStr">
        <is>
          <t>Share-based Compensation Arrangement by Share-based Payment Award, Fair Value Assumptions, Risk Free Interest Rate, Maximum</t>
        </is>
      </c>
      <c r="B8" s="4" t="inlineStr">
        <is>
          <t>1.10%</t>
        </is>
      </c>
    </row>
    <row r="9">
      <c r="A9" s="4" t="inlineStr">
        <is>
          <t>Share-based Compensation Arrangement by Share-based Payment Award, Fair Value Assumptions, Risk Free Interest Rate</t>
        </is>
      </c>
      <c r="C9" s="4" t="inlineStr">
        <is>
          <t>0.60%</t>
        </is>
      </c>
    </row>
    <row r="10">
      <c r="A10" s="4" t="inlineStr">
        <is>
          <t>[custom:SharebasedCompensationArrangementBySharebasedPaymentAwardFairValueAssumptionsExpectedTermMinimum1]</t>
        </is>
      </c>
      <c r="B10" s="4" t="inlineStr">
        <is>
          <t>5 years 3 months</t>
        </is>
      </c>
    </row>
    <row r="11">
      <c r="A11" s="4" t="inlineStr">
        <is>
          <t>Share-based Compensation Arrangement by Share-based Payment Award, Fair Value Assumptions, Expected Term</t>
        </is>
      </c>
      <c r="B11" s="4" t="inlineStr">
        <is>
          <t>6 years 6 months</t>
        </is>
      </c>
      <c r="C11" s="4" t="inlineStr">
        <is>
          <t>5 years</t>
        </is>
      </c>
    </row>
    <row r="12">
      <c r="A12" s="4" t="inlineStr">
        <is>
          <t>Share-based Compensation Arrangement by Share-based Payment Award, Fair Value Assumptions, Expected Dividend Rate</t>
        </is>
      </c>
      <c r="B12" s="4" t="inlineStr">
        <is>
          <t>0.00%</t>
        </is>
      </c>
      <c r="C12" s="4" t="inlineStr">
        <is>
          <t>0.00%</t>
        </is>
      </c>
    </row>
    <row r="13">
      <c r="A13" s="4" t="inlineStr">
        <is>
          <t>[custom:ShareBasedCompensationArrangementByShareBasedPaymentAwardFairValueAssumptionsExercisePriceMinimum-0]</t>
        </is>
      </c>
      <c r="B13" s="8" t="n">
        <v>1.39</v>
      </c>
    </row>
    <row r="14">
      <c r="A14" s="4" t="inlineStr">
        <is>
          <t>Share-based Compensation Arrangement by Share-based Payment Award, Fair Value Assumptions, Exercise Price</t>
        </is>
      </c>
      <c r="B14" s="8" t="n">
        <v>3.27</v>
      </c>
      <c r="C14" s="8" t="n">
        <v>0.84</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 Provision - USD ($)</t>
        </is>
      </c>
      <c r="B1" s="2" t="inlineStr">
        <is>
          <t>12 Months Ended</t>
        </is>
      </c>
    </row>
    <row r="2">
      <c r="B2" s="2" t="inlineStr">
        <is>
          <t>Sep. 30, 2021</t>
        </is>
      </c>
      <c r="C2" s="2" t="inlineStr">
        <is>
          <t>Sep. 30, 2020</t>
        </is>
      </c>
    </row>
    <row r="3">
      <c r="A3" s="3" t="inlineStr">
        <is>
          <t>Income Tax Disclosure [Abstract]</t>
        </is>
      </c>
    </row>
    <row r="4">
      <c r="A4" s="4" t="inlineStr">
        <is>
          <t>Current expense</t>
        </is>
      </c>
      <c r="B4" s="4" t="inlineStr">
        <is>
          <t xml:space="preserve"> </t>
        </is>
      </c>
      <c r="C4" s="4" t="inlineStr">
        <is>
          <t xml:space="preserve"> </t>
        </is>
      </c>
    </row>
    <row r="5">
      <c r="A5" s="4" t="inlineStr">
        <is>
          <t>Deferred benefit</t>
        </is>
      </c>
      <c r="B5" s="6" t="n">
        <v>-2277000</v>
      </c>
      <c r="C5" s="6" t="n">
        <v>-2565984</v>
      </c>
    </row>
    <row r="6">
      <c r="A6" s="4" t="inlineStr">
        <is>
          <t>Change in valuation allowance</t>
        </is>
      </c>
      <c r="B6" s="6" t="n">
        <v>2277000</v>
      </c>
      <c r="C6" s="6" t="n">
        <v>2480000</v>
      </c>
    </row>
    <row r="7">
      <c r="A7" s="4" t="inlineStr">
        <is>
          <t>Net income tax benefit</t>
        </is>
      </c>
      <c r="B7" s="4" t="inlineStr">
        <is>
          <t xml:space="preserve"> </t>
        </is>
      </c>
      <c r="C7" s="5" t="n">
        <v>-85984</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Effective Income Tax Rate Reconciliation - USD ($)</t>
        </is>
      </c>
      <c r="B1" s="2" t="inlineStr">
        <is>
          <t>12 Months Ended</t>
        </is>
      </c>
    </row>
    <row r="2">
      <c r="B2" s="2" t="inlineStr">
        <is>
          <t>Sep. 30, 2021</t>
        </is>
      </c>
      <c r="C2" s="2" t="inlineStr">
        <is>
          <t>Sep. 30, 2020</t>
        </is>
      </c>
    </row>
    <row r="3">
      <c r="A3" s="3" t="inlineStr">
        <is>
          <t>Income Tax Disclosure [Abstract]</t>
        </is>
      </c>
    </row>
    <row r="4">
      <c r="A4" s="4" t="inlineStr">
        <is>
          <t>Federal statutory rates</t>
        </is>
      </c>
      <c r="B4" s="5" t="n">
        <v>-2290000</v>
      </c>
      <c r="C4" s="5" t="n">
        <v>-2585984</v>
      </c>
    </row>
    <row r="5">
      <c r="A5" s="4" t="inlineStr">
        <is>
          <t>State income taxes</t>
        </is>
      </c>
      <c r="B5" s="6" t="n">
        <v>-534000</v>
      </c>
      <c r="C5" s="6" t="n">
        <v>-590000</v>
      </c>
    </row>
    <row r="6">
      <c r="A6" s="4" t="inlineStr">
        <is>
          <t>Permanent differences and other</t>
        </is>
      </c>
      <c r="B6" s="6" t="n">
        <v>547000</v>
      </c>
      <c r="C6" s="6" t="n">
        <v>610000</v>
      </c>
    </row>
    <row r="7">
      <c r="A7" s="4" t="inlineStr">
        <is>
          <t>Change in valuation allowance</t>
        </is>
      </c>
      <c r="B7" s="6" t="n">
        <v>2277000</v>
      </c>
      <c r="C7" s="6" t="n">
        <v>2480000</v>
      </c>
    </row>
    <row r="8">
      <c r="A8" s="4" t="inlineStr">
        <is>
          <t>Effective rate</t>
        </is>
      </c>
      <c r="B8" s="4" t="inlineStr">
        <is>
          <t xml:space="preserve"> </t>
        </is>
      </c>
      <c r="C8" s="5" t="n">
        <v>-8598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Components of Net Deferred Taxes - USD ($)</t>
        </is>
      </c>
      <c r="B1" s="2" t="inlineStr">
        <is>
          <t>Sep. 30, 2021</t>
        </is>
      </c>
      <c r="C1" s="2" t="inlineStr">
        <is>
          <t>Sep. 30, 2020</t>
        </is>
      </c>
    </row>
    <row r="2">
      <c r="A2" s="3" t="inlineStr">
        <is>
          <t>Components Of Net Deferred Taxes</t>
        </is>
      </c>
    </row>
    <row r="3">
      <c r="A3" s="4" t="inlineStr">
        <is>
          <t>Allowance for doubtful accounts</t>
        </is>
      </c>
      <c r="B3" s="5" t="n">
        <v>254000</v>
      </c>
      <c r="C3" s="5" t="n">
        <v>210000</v>
      </c>
    </row>
    <row r="4">
      <c r="A4" s="4" t="inlineStr">
        <is>
          <t>Stock based compensation</t>
        </is>
      </c>
      <c r="B4" s="6" t="n">
        <v>976000</v>
      </c>
      <c r="C4" s="6" t="n">
        <v>147000</v>
      </c>
    </row>
    <row r="5">
      <c r="A5" s="4" t="inlineStr">
        <is>
          <t>Interest expense</t>
        </is>
      </c>
      <c r="B5" s="6" t="n">
        <v>2939000</v>
      </c>
      <c r="C5" s="6" t="n">
        <v>1780000</v>
      </c>
    </row>
    <row r="6">
      <c r="A6" s="4" t="inlineStr">
        <is>
          <t>Impairment expense</t>
        </is>
      </c>
      <c r="B6" s="6" t="n">
        <v>26000</v>
      </c>
      <c r="C6" s="6" t="n">
        <v>25900</v>
      </c>
    </row>
    <row r="7">
      <c r="A7" s="4" t="inlineStr">
        <is>
          <t>Depreciation and amortization expense</t>
        </is>
      </c>
      <c r="B7" s="6" t="n">
        <v>333000</v>
      </c>
      <c r="C7" s="6" t="n">
        <v>30000</v>
      </c>
    </row>
    <row r="8">
      <c r="A8" s="4" t="inlineStr">
        <is>
          <t>Other</t>
        </is>
      </c>
      <c r="B8" s="6" t="n">
        <v>-2000</v>
      </c>
      <c r="C8" s="6" t="n">
        <v>-22900</v>
      </c>
    </row>
    <row r="9">
      <c r="A9" s="4" t="inlineStr">
        <is>
          <t>Net operating loss carryforwards</t>
        </is>
      </c>
      <c r="B9" s="6" t="n">
        <v>5331000</v>
      </c>
      <c r="C9" s="6" t="n">
        <v>5410000</v>
      </c>
    </row>
    <row r="10">
      <c r="A10" s="4" t="inlineStr">
        <is>
          <t>Total net deferred tax assets</t>
        </is>
      </c>
      <c r="B10" s="6" t="n">
        <v>9857000</v>
      </c>
      <c r="C10" s="6" t="n">
        <v>7580000</v>
      </c>
    </row>
    <row r="11">
      <c r="A11" s="4" t="inlineStr">
        <is>
          <t>Valuation allowance</t>
        </is>
      </c>
      <c r="B11" s="5" t="n">
        <v>-9857000</v>
      </c>
      <c r="C11" s="5" t="n">
        <v>-758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N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 14 – Income Taxes (Details Narrative) - USD ($)</t>
        </is>
      </c>
      <c r="B1" s="2" t="inlineStr">
        <is>
          <t>Sep. 30, 2041</t>
        </is>
      </c>
      <c r="C1" s="2" t="inlineStr">
        <is>
          <t>Sep. 30, 2040</t>
        </is>
      </c>
      <c r="D1" s="2" t="inlineStr">
        <is>
          <t>Sep. 30, 2039</t>
        </is>
      </c>
      <c r="E1" s="2" t="inlineStr">
        <is>
          <t>Sep. 30, 2038</t>
        </is>
      </c>
      <c r="F1" s="2" t="inlineStr">
        <is>
          <t>Sep. 30, 2036</t>
        </is>
      </c>
      <c r="G1" s="2" t="inlineStr">
        <is>
          <t>Sep. 30, 2035</t>
        </is>
      </c>
      <c r="H1" s="2" t="inlineStr">
        <is>
          <t>Sep. 30, 2034</t>
        </is>
      </c>
      <c r="I1" s="2" t="inlineStr">
        <is>
          <t>Sep. 30, 2033</t>
        </is>
      </c>
      <c r="J1" s="2" t="inlineStr">
        <is>
          <t>Sep. 30, 2032</t>
        </is>
      </c>
      <c r="K1" s="2" t="inlineStr">
        <is>
          <t>Sep. 30, 2031</t>
        </is>
      </c>
      <c r="L1" s="2" t="inlineStr">
        <is>
          <t>Sep. 30, 2030</t>
        </is>
      </c>
      <c r="M1" s="2" t="inlineStr">
        <is>
          <t>Sep. 30, 2029</t>
        </is>
      </c>
      <c r="N1" s="2" t="inlineStr">
        <is>
          <t>Sep. 30, 2021</t>
        </is>
      </c>
    </row>
    <row r="2">
      <c r="A2" s="4" t="inlineStr">
        <is>
          <t>Federal N O L [Member]</t>
        </is>
      </c>
    </row>
    <row r="3">
      <c r="A3" s="4" t="inlineStr">
        <is>
          <t>Operating Loss Carryforwards</t>
        </is>
      </c>
      <c r="B3" s="4" t="inlineStr">
        <is>
          <t xml:space="preserve"> </t>
        </is>
      </c>
      <c r="C3" s="4" t="inlineStr">
        <is>
          <t xml:space="preserve"> </t>
        </is>
      </c>
      <c r="D3" s="4" t="inlineStr">
        <is>
          <t xml:space="preserve"> </t>
        </is>
      </c>
      <c r="E3" s="4" t="inlineStr">
        <is>
          <t xml:space="preserve"> </t>
        </is>
      </c>
      <c r="F3" s="5" t="n">
        <v>1502000</v>
      </c>
      <c r="G3" s="5" t="n">
        <v>2423000</v>
      </c>
      <c r="H3" s="5" t="n">
        <v>1380000</v>
      </c>
      <c r="I3" s="5" t="n">
        <v>3960000</v>
      </c>
      <c r="J3" s="5" t="n">
        <v>1629000</v>
      </c>
      <c r="K3" s="5" t="n">
        <v>3023000</v>
      </c>
      <c r="L3" s="5" t="n">
        <v>2956000</v>
      </c>
      <c r="M3" s="5" t="n">
        <v>899000</v>
      </c>
      <c r="N3" s="5" t="n">
        <v>21402000</v>
      </c>
    </row>
    <row r="4">
      <c r="A4" s="4" t="inlineStr">
        <is>
          <t>State N O L [Member]</t>
        </is>
      </c>
    </row>
    <row r="5">
      <c r="A5" s="4" t="inlineStr">
        <is>
          <t>Operating Loss Carryforwards</t>
        </is>
      </c>
      <c r="B5" s="5" t="n">
        <v>3132000</v>
      </c>
      <c r="C5" s="5" t="n">
        <v>3477000</v>
      </c>
      <c r="D5" s="5" t="n">
        <v>2164000</v>
      </c>
      <c r="E5" s="5" t="n">
        <v>330000</v>
      </c>
      <c r="F5" s="5" t="n">
        <v>1502000</v>
      </c>
      <c r="G5" s="5" t="n">
        <v>2423000</v>
      </c>
      <c r="H5" s="5" t="n">
        <v>1380000</v>
      </c>
      <c r="I5" s="5" t="n">
        <v>2671000</v>
      </c>
      <c r="J5" s="4" t="inlineStr">
        <is>
          <t xml:space="preserve"> </t>
        </is>
      </c>
      <c r="K5" s="4" t="inlineStr">
        <is>
          <t xml:space="preserve"> </t>
        </is>
      </c>
      <c r="L5" s="4" t="inlineStr">
        <is>
          <t xml:space="preserve"> </t>
        </is>
      </c>
      <c r="M5" s="4" t="inlineStr">
        <is>
          <t xml:space="preserve"> </t>
        </is>
      </c>
      <c r="N5" s="5" t="n">
        <v>17079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N7"/>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Federal and State Net Operating Loss Carryforwards Expiration - USD ($)</t>
        </is>
      </c>
      <c r="B1" s="2" t="inlineStr">
        <is>
          <t>Sep. 30, 2041</t>
        </is>
      </c>
      <c r="C1" s="2" t="inlineStr">
        <is>
          <t>Sep. 30, 2040</t>
        </is>
      </c>
      <c r="D1" s="2" t="inlineStr">
        <is>
          <t>Sep. 30, 2039</t>
        </is>
      </c>
      <c r="E1" s="2" t="inlineStr">
        <is>
          <t>Sep. 30, 2038</t>
        </is>
      </c>
      <c r="F1" s="2" t="inlineStr">
        <is>
          <t>Sep. 30, 2036</t>
        </is>
      </c>
      <c r="G1" s="2" t="inlineStr">
        <is>
          <t>Sep. 30, 2035</t>
        </is>
      </c>
      <c r="H1" s="2" t="inlineStr">
        <is>
          <t>Sep. 30, 2034</t>
        </is>
      </c>
      <c r="I1" s="2" t="inlineStr">
        <is>
          <t>Sep. 30, 2033</t>
        </is>
      </c>
      <c r="J1" s="2" t="inlineStr">
        <is>
          <t>Sep. 30, 2032</t>
        </is>
      </c>
      <c r="K1" s="2" t="inlineStr">
        <is>
          <t>Sep. 30, 2031</t>
        </is>
      </c>
      <c r="L1" s="2" t="inlineStr">
        <is>
          <t>Sep. 30, 2030</t>
        </is>
      </c>
      <c r="M1" s="2" t="inlineStr">
        <is>
          <t>Sep. 30, 2029</t>
        </is>
      </c>
      <c r="N1" s="2" t="inlineStr">
        <is>
          <t>Sep. 30, 2021</t>
        </is>
      </c>
    </row>
    <row r="2">
      <c r="A2" s="4" t="inlineStr">
        <is>
          <t>Federal N O L [Member]</t>
        </is>
      </c>
    </row>
    <row r="3">
      <c r="A3" s="4" t="inlineStr">
        <is>
          <t>Operating Loss Carryforwards</t>
        </is>
      </c>
      <c r="B3" s="4" t="inlineStr">
        <is>
          <t xml:space="preserve"> </t>
        </is>
      </c>
      <c r="C3" s="4" t="inlineStr">
        <is>
          <t xml:space="preserve"> </t>
        </is>
      </c>
      <c r="D3" s="4" t="inlineStr">
        <is>
          <t xml:space="preserve"> </t>
        </is>
      </c>
      <c r="E3" s="4" t="inlineStr">
        <is>
          <t xml:space="preserve"> </t>
        </is>
      </c>
      <c r="F3" s="5" t="n">
        <v>1502000</v>
      </c>
      <c r="G3" s="5" t="n">
        <v>2423000</v>
      </c>
      <c r="H3" s="5" t="n">
        <v>1380000</v>
      </c>
      <c r="I3" s="5" t="n">
        <v>3960000</v>
      </c>
      <c r="J3" s="5" t="n">
        <v>1629000</v>
      </c>
      <c r="K3" s="5" t="n">
        <v>3023000</v>
      </c>
      <c r="L3" s="5" t="n">
        <v>2956000</v>
      </c>
      <c r="M3" s="5" t="n">
        <v>899000</v>
      </c>
      <c r="N3" s="5" t="n">
        <v>21402000</v>
      </c>
    </row>
    <row r="4">
      <c r="A4" s="4" t="inlineStr">
        <is>
          <t>[custom:OperatingLossCarryforwardsIndefinite-0]</t>
        </is>
      </c>
      <c r="N4" s="6" t="n">
        <v>3630000</v>
      </c>
    </row>
    <row r="5">
      <c r="A5" s="4" t="inlineStr">
        <is>
          <t>State N O L [Member]</t>
        </is>
      </c>
    </row>
    <row r="6">
      <c r="A6" s="4" t="inlineStr">
        <is>
          <t>Operating Loss Carryforwards</t>
        </is>
      </c>
      <c r="B6" s="5" t="n">
        <v>3132000</v>
      </c>
      <c r="C6" s="5" t="n">
        <v>3477000</v>
      </c>
      <c r="D6" s="5" t="n">
        <v>2164000</v>
      </c>
      <c r="E6" s="5" t="n">
        <v>330000</v>
      </c>
      <c r="F6" s="5" t="n">
        <v>1502000</v>
      </c>
      <c r="G6" s="5" t="n">
        <v>2423000</v>
      </c>
      <c r="H6" s="5" t="n">
        <v>1380000</v>
      </c>
      <c r="I6" s="5" t="n">
        <v>2671000</v>
      </c>
      <c r="J6" s="4" t="inlineStr">
        <is>
          <t xml:space="preserve"> </t>
        </is>
      </c>
      <c r="K6" s="4" t="inlineStr">
        <is>
          <t xml:space="preserve"> </t>
        </is>
      </c>
      <c r="L6" s="4" t="inlineStr">
        <is>
          <t xml:space="preserve"> </t>
        </is>
      </c>
      <c r="M6" s="4" t="inlineStr">
        <is>
          <t xml:space="preserve"> </t>
        </is>
      </c>
      <c r="N6" s="6" t="n">
        <v>17079000</v>
      </c>
    </row>
    <row r="7">
      <c r="A7" s="4" t="inlineStr">
        <is>
          <t>[custom:OperatingLossCarryforwardsIndefinite-0]</t>
        </is>
      </c>
      <c r="N7"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egment Information - USD ($)</t>
        </is>
      </c>
      <c r="B1" s="2" t="inlineStr">
        <is>
          <t>12 Months Ended</t>
        </is>
      </c>
    </row>
    <row r="2">
      <c r="B2" s="2" t="inlineStr">
        <is>
          <t>Sep. 30, 2021</t>
        </is>
      </c>
      <c r="C2" s="2" t="inlineStr">
        <is>
          <t>Sep. 30, 2020</t>
        </is>
      </c>
    </row>
    <row r="3">
      <c r="A3" s="4" t="inlineStr">
        <is>
          <t>Operating income (loss)</t>
        </is>
      </c>
      <c r="B3" s="5" t="n">
        <v>-5601263</v>
      </c>
      <c r="C3" s="5" t="n">
        <v>-5425950</v>
      </c>
    </row>
    <row r="4">
      <c r="A4" s="4" t="inlineStr">
        <is>
          <t>Interest expense</t>
        </is>
      </c>
      <c r="B4" s="6" t="n">
        <v>5295349</v>
      </c>
      <c r="C4" s="6" t="n">
        <v>6959705</v>
      </c>
    </row>
    <row r="5">
      <c r="A5" s="4" t="inlineStr">
        <is>
          <t>Depreciation and amortization</t>
        </is>
      </c>
      <c r="B5" s="6" t="n">
        <v>1085847</v>
      </c>
      <c r="C5" s="5" t="n">
        <v>907556</v>
      </c>
    </row>
    <row r="6">
      <c r="A6" s="4" t="inlineStr">
        <is>
          <t>Cultivation Segment [Member]</t>
        </is>
      </c>
    </row>
    <row r="7">
      <c r="A7" s="4" t="inlineStr">
        <is>
          <t>Revenues from external customers</t>
        </is>
      </c>
      <c r="B7" s="6" t="n">
        <v>21757620</v>
      </c>
    </row>
    <row r="8">
      <c r="A8" s="4" t="inlineStr">
        <is>
          <t>Operating income (loss)</t>
        </is>
      </c>
      <c r="B8" s="6" t="n">
        <v>6357231</v>
      </c>
    </row>
    <row r="9">
      <c r="A9" s="4" t="inlineStr">
        <is>
          <t>Interest expense</t>
        </is>
      </c>
      <c r="B9" s="6" t="n">
        <v>393909</v>
      </c>
    </row>
    <row r="10">
      <c r="A10" s="4" t="inlineStr">
        <is>
          <t>Depreciation and amortization</t>
        </is>
      </c>
      <c r="B10" s="6" t="n">
        <v>142854</v>
      </c>
    </row>
    <row r="11">
      <c r="A11" s="4" t="inlineStr">
        <is>
          <t>Additions to property, equipment and construction in progress</t>
        </is>
      </c>
      <c r="B11" s="6" t="n">
        <v>832740</v>
      </c>
    </row>
    <row r="12">
      <c r="A12" s="4" t="inlineStr">
        <is>
          <t>Property, equipment and construction in progress, net</t>
        </is>
      </c>
      <c r="B12" s="6" t="n">
        <v>798164</v>
      </c>
    </row>
    <row r="13">
      <c r="A13" s="4" t="inlineStr">
        <is>
          <t>Total assets (after intercompany eliminations)</t>
        </is>
      </c>
      <c r="B13" s="6" t="n">
        <v>8887490</v>
      </c>
    </row>
    <row r="14">
      <c r="A14" s="4" t="inlineStr">
        <is>
          <t>Franchising Segment [Member]</t>
        </is>
      </c>
    </row>
    <row r="15">
      <c r="A15" s="4" t="inlineStr">
        <is>
          <t>Revenues from external customers</t>
        </is>
      </c>
      <c r="B15" s="6" t="n">
        <v>61512</v>
      </c>
    </row>
    <row r="16">
      <c r="A16" s="4" t="inlineStr">
        <is>
          <t>Operating income (loss)</t>
        </is>
      </c>
      <c r="B16" s="6" t="n">
        <v>-2135127</v>
      </c>
    </row>
    <row r="17">
      <c r="A17" s="4" t="inlineStr">
        <is>
          <t>Interest expense</t>
        </is>
      </c>
      <c r="B17" s="6" t="n">
        <v>261650</v>
      </c>
    </row>
    <row r="18">
      <c r="A18" s="4" t="inlineStr">
        <is>
          <t>Depreciation and amortization</t>
        </is>
      </c>
      <c r="B18" s="6" t="n">
        <v>647471</v>
      </c>
    </row>
    <row r="19">
      <c r="A19" s="4" t="inlineStr">
        <is>
          <t>Additions to property, equipment and construction in progress</t>
        </is>
      </c>
      <c r="B19" s="4" t="inlineStr">
        <is>
          <t xml:space="preserve"> </t>
        </is>
      </c>
    </row>
    <row r="20">
      <c r="A20" s="4" t="inlineStr">
        <is>
          <t>Property, equipment and construction in progress, net</t>
        </is>
      </c>
      <c r="B20" s="6" t="n">
        <v>30071</v>
      </c>
    </row>
    <row r="21">
      <c r="A21" s="4" t="inlineStr">
        <is>
          <t>Total assets (after intercompany eliminations)</t>
        </is>
      </c>
      <c r="B21" s="6" t="n">
        <v>68543520</v>
      </c>
    </row>
    <row r="22">
      <c r="A22" s="4" t="inlineStr">
        <is>
          <t>Corporate Segment [Member]</t>
        </is>
      </c>
    </row>
    <row r="23">
      <c r="A23" s="4" t="inlineStr">
        <is>
          <t>Revenues from external customers</t>
        </is>
      </c>
      <c r="B23" s="6" t="n">
        <v>118095</v>
      </c>
    </row>
    <row r="24">
      <c r="A24" s="4" t="inlineStr">
        <is>
          <t>Operating income (loss)</t>
        </is>
      </c>
      <c r="B24" s="6" t="n">
        <v>-9823367</v>
      </c>
    </row>
    <row r="25">
      <c r="A25" s="4" t="inlineStr">
        <is>
          <t>Interest expense</t>
        </is>
      </c>
      <c r="B25" s="6" t="n">
        <v>4639790</v>
      </c>
    </row>
    <row r="26">
      <c r="A26" s="4" t="inlineStr">
        <is>
          <t>Depreciation and amortization</t>
        </is>
      </c>
      <c r="B26" s="6" t="n">
        <v>430522</v>
      </c>
    </row>
    <row r="27">
      <c r="A27" s="4" t="inlineStr">
        <is>
          <t>Additions to property, equipment and construction in progress</t>
        </is>
      </c>
      <c r="B27" s="6" t="n">
        <v>3009627</v>
      </c>
    </row>
    <row r="28">
      <c r="A28" s="4" t="inlineStr">
        <is>
          <t>Property, equipment and construction in progress, net</t>
        </is>
      </c>
      <c r="B28" s="6" t="n">
        <v>10049613</v>
      </c>
    </row>
    <row r="29">
      <c r="A29" s="4" t="inlineStr">
        <is>
          <t>Total assets (after intercompany eliminations)</t>
        </is>
      </c>
      <c r="B29" s="6" t="n">
        <v>39378123</v>
      </c>
    </row>
    <row r="30">
      <c r="A30" s="4" t="inlineStr">
        <is>
          <t>Corporate and Other [Member]</t>
        </is>
      </c>
    </row>
    <row r="31">
      <c r="A31" s="4" t="inlineStr">
        <is>
          <t>Revenues from external customers</t>
        </is>
      </c>
      <c r="B31" s="6" t="n">
        <v>21937227</v>
      </c>
    </row>
    <row r="32">
      <c r="A32" s="4" t="inlineStr">
        <is>
          <t>Operating income (loss)</t>
        </is>
      </c>
      <c r="B32" s="6" t="n">
        <v>-5601263</v>
      </c>
    </row>
    <row r="33">
      <c r="A33" s="4" t="inlineStr">
        <is>
          <t>Interest expense</t>
        </is>
      </c>
      <c r="B33" s="6" t="n">
        <v>5295349</v>
      </c>
    </row>
    <row r="34">
      <c r="A34" s="4" t="inlineStr">
        <is>
          <t>Depreciation and amortization</t>
        </is>
      </c>
      <c r="B34" s="6" t="n">
        <v>1220847</v>
      </c>
    </row>
    <row r="35">
      <c r="A35" s="4" t="inlineStr">
        <is>
          <t>Additions to property, equipment and construction in progress</t>
        </is>
      </c>
      <c r="B35" s="6" t="n">
        <v>3842367</v>
      </c>
    </row>
    <row r="36">
      <c r="A36" s="4" t="inlineStr">
        <is>
          <t>Property, equipment and construction in progress, net</t>
        </is>
      </c>
      <c r="B36" s="6" t="n">
        <v>10877848</v>
      </c>
    </row>
    <row r="37">
      <c r="A37" s="4" t="inlineStr">
        <is>
          <t>Total assets (after intercompany eliminations)</t>
        </is>
      </c>
      <c r="B37" s="5" t="n">
        <v>1168091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ASH FLOWS (Parenthetical)</t>
        </is>
      </c>
      <c r="B1" s="2" t="inlineStr">
        <is>
          <t>12 Months Ended</t>
        </is>
      </c>
    </row>
    <row r="2">
      <c r="B2" s="2" t="inlineStr">
        <is>
          <t>Sep. 30, 2021USD ($)</t>
        </is>
      </c>
    </row>
    <row r="3">
      <c r="A3" s="3" t="inlineStr">
        <is>
          <t>Statement of Cash Flows [Abstract]</t>
        </is>
      </c>
    </row>
    <row r="4">
      <c r="A4" s="4" t="inlineStr">
        <is>
          <t>[custom:AdjustmentToPrepaidExpensesAndOtherCurrentAssetsOnStockIssuedForServices]</t>
        </is>
      </c>
      <c r="B4" s="5" t="n">
        <v>92995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Description of Business and Summary of Significant Accounting Policies</t>
        </is>
      </c>
      <c r="B1" s="2" t="inlineStr">
        <is>
          <t>12 Months Ended</t>
        </is>
      </c>
    </row>
    <row r="2">
      <c r="B2" s="2" t="inlineStr">
        <is>
          <t>Sep. 30, 2021</t>
        </is>
      </c>
    </row>
    <row r="3">
      <c r="A3" s="3" t="inlineStr">
        <is>
          <t>Accounting Policies [Abstract]</t>
        </is>
      </c>
    </row>
    <row r="4">
      <c r="A4" s="4" t="inlineStr">
        <is>
          <t>Note 1 - Description of Business and Summary of Significant Accounting Policies</t>
        </is>
      </c>
      <c r="B4" s="4" t="inlineStr">
        <is>
          <t xml:space="preserve">Note
1 - Description of Business and Summary of Significant Accounting Policies Description
of Business Item
9 Labs Corp. ("Item 9 Labs" or, including its subsidiaries, the "Company"), formerly Airware Labs Corp., is a Delaware
corporation. The Company was incorporated under the laws of the State of Delaware on June 15, 2010 as Crown Dynamics Corp. Item
9 Labs Corp. is a holding company, investing in cannabis and cannabis-related businesses. Its subsidiaries currently compete in two different
market segments: (1) producing cannabis and cannabis-derived products and technologies through its Item 9 Labs brand (“Cultivation”),
which is currently distributed throughout the State of Arizona in licensed medical and adult-use dispensaries; and (2) sell medical and
adult-use cannabis dispensary franchises under its franchise brand “Unity Rd.” (“Franchising”). In
March 2021, the Company closed on the acquisition of OCG, Inc, dba Unity Rd, a dispensary franchisor. The transaction was structured
as a reverse triangular merger, with the effect of OCG, Inc. becoming a wholly owned subsidiary of the Company. Unity Rd has agreements
with more than twenty (20) entrepreneurial groups to open more than thirty-five (35) Unity Rd retail dispensary locations in fourteen
(14) states. The majority of the locations are in the licensing process. Unity Rd will be the vehicle to bring Item 9 Labs products across
the United States and internationally, while keeping dispensaries locally owned and operated, empowering entrepreneurs to operate their
business and contribute to their local communities. As the Unity Rd dispensaries achieve sufficient market penetration, Item 9 Labs aims
to offer its products in those locations to expand the distribution footprint of its premium product offerings. In
March 2020, the World Health Organization categorized Coronavirus Disease 2019 ("COVID-19") as a pandemic, and the President
of the United States declared the COVID-19 outbreak a national emergency. The extent of the impact of the COVID-19 outbreak on our operational
and financial performance will depend on certain developments, including the duration and spread of the outbreak, its impact on our customers
and vendors, and the range of governmental and community reactions to the pandemic, which are uncertain and cannot be fully predicted
at this time. Principles
of Consolidation The
consolidated financial statements of the Company have been prepared in accordance with accounting principles generally accepted in the
United States of America (“US GAAP”) and include the accounts of the Company, and its wholly-owned subsidiaries. Intercompany
balances and transactions have been eliminated. Item
9 Labs consolidates a variable interest entity (“VIE”) in which the Company is deemed to be the primary beneficiary.
An entity is generally a VIE if it meets any of the following criteria: (i) the entity has insufficient equity to finance its activities
without additional subordinated financial support from other parties, (ii) the equity investors cannot make significant decisions
about the entity’s operations or (iii) the voting rights of some investors are not proportional to their obligations to absorb
the expected losses of the entity or receive the expected returns of the entity and substantially all of the entity’s activities
involve or are conducted on behalf of the investor with disproportionately few voting rights. The Company periodically makes judgments
in determining whether its investees are VIEs and, for each reporting period, the Company assesses whether it is the primary beneficiary
of its VIE. As of September 30, 2019, the Company was deemed the primary beneficiary of Strive Management, LLC. The interests in Strive
Management, LLC held by non-controlling members have been presented on the statement of operations as non-controlling interest. During
fiscal year 2020, the Company purchased the remaining non-controlling member interest and at September 30, 2021 and 2020, Strive Management,
LLC was consolidated as a wholly-owned subsidiary. See Note 4. Certain
prior period balances have been reclassified in the accompanying consolidated financial statements to conform to the current year presentation.
These reclassifications had no effect on the prior year's net loss or accumulated deficit. Accounting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materially differ from those estimates.
Significant estimates of the Company include but are not limited to accounting for depreciation and amortization, current and deferred
income taxes, inventory, accruals and contingencies, carrying value of goodwill and intangible assets, collectability of notes receivable,
the fair value of common stock and the estimated fair value of stock options and warrants, and the estimated fair value of the consideration
paid and the fair value of assets purchased and liabilities assumed in the acquisition of OCG, Inc. (See Note 4). Due to the uncertainties
in the formation of accounting estimates, and the significance of these items, it is reasonably possible that these estimates could be
materially changed in the near term. Cash
and Cash Equivalents Cash
represents cash on hand, demand deposits placed with banks and other financial institutions and all highly liquid instruments purchased
with a remaining maturity of three months or less as of the purchase date of such investments. The Company maintains cash on deposit,
which, can exceed federally insured limits. The Company has not experienced any losses on such accounts nor believes it is exposed to
any significant credit risk on cash. Accounts
Receivable Accounts
receivable are reported at the amount management expects to collect from outstanding balances. Outstanding accounts receivable balances
are due in 30 days or less from the time of delivery. Differences between the amount due and the amount management expects to collect
are recognized in the results of operations in the year in which those differences are determined. Accounts receivable are written off
when all reasonable collection efforts have been taken. At September 30, 2021 and 2020, the Company has reserved $ 0 81,018 Inventory Inventory is stated
at the lower of cost or net realizable value with cost being determined on the first in first out method. Inventory consists of the costs
directly related to the production and cultivation of cannabis crops, cannabis oils, and cannabis concentrate products. Inventory is
relieved to cost of revenues as products are delivered to dispensaries. Inventory consists primarily of labor, utilities, costs of raw
materials, packaging, nutrients and overhead. The Company routinely
evaluates the carrying value of inventory for slow moving and potentially obsolete inventory and, when appropriate, will record an adjustment
to reduce inventory to its estimated net realizable value. There were no inventory reserves recorded at September 30, 2021 and 2020. Deferred
Commissions The Company pays sales
commissions upon the execution of the franchise and consulting agreements and collection of amounts due. These commissions are capitalized
on the balance sheet and recognized as expense in the statement of operations as the revenue associated with each franchise or consulting
agreement is recognized. Deferred commission expense had a balance of $ 122,082 0 1,288 0 Property
and Equipment Property
and equipment are recorded at cost. Depreciation is provided for on the straight-line method, over the estimated useful lives of the
assets. Maintenance and repairs that neither materially add to the value of the property nor appreciably prolong its life are charged
to expense as incurred. Betterments or renewals are capitalized when incurred. Gains and losses on the disposition of property and equipment
are recorded in the period incurred. Equipment not yet in service will be depreciated once operations commence. The
estimated useful lives of property and equipment are:
Cultivation
and manufacturing equipment 3 5
Computer equipment and
software 3
Buildings and improvements 20 30 Notes
and Other Receivables, net Notes
and other receivables are reported at the amount management expects to collect from outstanding balances. Differences between the amount
due and the amount management expects to collect are reported in the results of operations in the period in which those differences are
determined, with an offsetting entry to a valuation allowance for receivables. Management assesses all receivables individually and in
total, considering historical credit losses as well as existing economic conditions to determine the likelihood of future credit losses.
The Company stops accruing interest on interest bearing receivables when the receivable is in default. Impairment
of Long-Lived Assets We
analyze long-lived assets, including property and equipment and definite-lived intangible assets, for impairment whenever events or changes
in circumstances indicate that the carrying amounts may not be recoverable. We review the amortization method and estimated period of
useful life at least at annually at the balance sheet date. We record the effects of any revision to operations when the change arises.
We recognize impairment when the estimated undiscounted cash flow generated by those assets is less than the carrying amount of such
assets. The amount of impairment is the excess of the carrying amount over the fair value of such assets, which is generally calculated
using discounted cash flows. Intangible
Assets Subject to Amortization Intangible
assets include trade names and trademarks, customer relationships, a website, franchise and consulting agreements, a noncompete agreement
and other intellectual property obtained through business acquisitions. Intangible assets acquired in a business combination are recognized
at fair value using generally accepted valuation methods deemed appropriate for the type of intangible asset acquired. Intangible assets
with finite lives are amortized over their estimated useful life and reported net of accumulated amortization, separately from goodwill.
Amortization is calculated on the straight-line basis using the following estimated useful lives:
Tradenames
and trademarks 10
Customer relationships 2
Noncompete agreement 4
Websites and other intellectual
property 5
Franchise and consulting
agreements 10 Generally,
the Company utilizes the relief from royalty method to value tradenames and trademarks, the multi-period excess earnings method for valuing
franchise and consulting agreements, the with or without method for valuing the customer relationships, and the discounted cash flow
method for valuing the website and other intellectual property. Goodwill
and Intangible Assets Not Subject to Amortization Goodwill
represents the excess of the purchase price paid for the acquisition of a business over the fair value of the net tangible and intangible
assets acquired. Indefinite life intangible assets represent licenses purchased for cultivation, processing and distribution of cannabis.
Goodwill and indefinite life intangibles are not subject to amortization, however, annually, or whenever there is an indication that
goodwill or the indefinite life intangible assets may be impaired, we evaluate qualitative factors to determine whether it is more likely
than not that the fair value of the goodwill or indefinite life intangible assets is less than its carrying amount. Our test of goodwill
and indefinite life intangible assets includes assessing qualitative factors and the use of judgment in evaluating economic conditions,
industry and market conditions, cost factors, and entity-specific events, as well as overall financial performance. Upon the determination
of a likely impairment, management assesses the recorded goodwill or indefinite life intangibles balance with the fair value of the reporting
unit or assets acquired. Licenses Cannabis
licenses vary in term for each jurisdiction. The Company capitalizes all costs associated with the acquisition of cannabis licenses in
the year the license is obtained. Subsequent measurement is determined by the length of the term of the license. The Company acquired
licenses during the year ended September 30, 2020 that have indefinite useful lives. Costs associated with maintaining licenses (annual
fees) are expensed as incurred. The anticipated maintenance fees are not expected to be material to the consolidated financial statements.
Licenses are included on the balance sheet under the heading Intangible assets, net at September 30, 2021 and 2020. Income
Taxes Deferred
tax assets and liabilities are recorded based on the difference between the financial statement and the tax basis of assets and liabilities
using enacted tax rates in effect for the year in which the differences are expected to reverse. The Company calculates a provision for
income taxes using the asset and liability method, under which deferred tax assets and liabilities are recognized by identifying the
temporary differences arising from the different treatment of items for tax and accounting purposes. In determining the future tax consequences
of events that have been recognized in the financial statements or tax returns, judgment and interpretation of statutes are required. In
assessing realizable deferred tax assets, management assesses the likelihood that deferred tax assets will be recovered from future taxable
income, and to the extent that recovery is not more likely than not or there is insufficient operating history, a valuation allowance
is established. The Company adjusts the valuation allowance in the period management determines it is more not more likely than not that
net deferred tax assets will be realized. After review of the deferred tax asset and valuation allowance in accordance with ASC 740,
management determined that it is not more likely than not that the Company will realize its net deferred tax assets and the net deferred
tax assets were fully reserved at September 30, 2021 and 2020. The
Company is generally subject to tax audits for its United States federal and state income tax returns for approximately the last four
years, however, earlier years may be subject to audit under certain circumstances. Tax audits by their very nature are often complex
and can require several years to complete. Revenue
Recognition Cultivation
revenue The
core principle of ASC 606 requires that an entity recognize revenue to depict the transfer of promised goods or services to customers
in an amount that reflects the consideration to which the company expects to be entitled in exchange for those goods or services. ASC
606 defines a five-step process to achieve this core principle, including identifying the contract with the customer, identifying the
performance obligations in the contract, determining the transaction price, including estimating the amount of variable consideration
to include in the transaction price, allocating the transaction price to each separate performance obligation and recognizing revenue
when (or as) the performance obligation is satisfied. Substantially
all of the Company's revenue is associated with a customer contract that represents an obligation to provide cannabis products that are
delivered at a single point in time. Any costs incurred prior to the period in which the products are delivered are recorded to
inventory and recognized as cost of revenues in the period in which the performance obligation is completed. For the years ended September
30, 2021 and 2020, substantially all of the Company's revenue was generated from performance obligations completed in the state of Arizona. The
Company recognizes revenue once the products are delivered. Revenue is considered earned upon successful delivery of the product to the
dispensary as the Company has no further performance obligations at this point in time and collection is reasonably assured. Under the
performance contract in effect prior to January 1, 2020, the Company acted as an agent for the dispensary, did not own the cannabis products,
could not exchange the cannabis products, prepared invoices for the dispensary and all employees that were in contact with cannabis products
were agents of the dispensary with which we had our contract. Given these facts and circumstances, it was the Company's policy to record
the revenue related to the contract net of the amount retained by the dispensary. Per the dispensary contract, the Company was paid 85%
of the wholesale market price of the cannabis products delivered for the three months ended December 31, 2019. The contract was amended
in December 2019 and beginning in January 2020, the Company was paid 100% of the wholesale market price of the cannabis
products delivered. The contract called for monthly payments in the amount of $80,000 for the three months ending March 31, 2020. Beginning
April 1, 2020, the Company entered into a three-year agreement with another dispensary, which calls for monthly payments of $40,000.
Prior to January 1, 2020, the Company recorded revenues at the amount it expected to collect, 85% of the total wholesale sales. Since
January 1, 2020, the Company records revenue at the amount it expects to collect, 100% of the wholesale sales. The fees paid for operating
under the contract are expensed to cost of revenues. The
Company's revenues accounted for under ASC 606 do not require significant estimates or judgments based on the nature of the Company's
revenue stream. The sales price is generally fixed at the point of sale and all consideration from the contract is included in the transaction
price. The Company's contracts do not include multiple performance obligations, variable consideration, a significant contract, rights
of return or warranties. Franchising
revenue Through
OCG, Inc., the Company enters into franchise agreements and consulting agreements. The franchise agreement allows the franchisee to,
among other things, establish a franchised outlet under the Company’s Unity Rd. brand. Under the consulting agreements, the Company
assists customers with applying for and being awarded a retail cannabis license through the state license application process. The initial
franchise fee and the consulting fee are due upon execution of the related agreement. These payments are deferred on the consolidated
balance sheet and is recognized into revenue on the statement of operations when (or as) the performance obligations included in the
agreements are satisfied. Deferred revenue had a balance of $ 775,843 0 11,662 0 Fair
Value of Financial Instruments The
carrying value of the Company's financial instruments, consisting of cash and cash equivalents, accounts receivable, accounts payable,
and accrued expenses approximates fair value due to their short term to maturity (level 3 inputs). The Company's receivable resulting
from the sale of Airware, notes receivable and notes payable approximate fair value based on borrowing rates currently available on notes
with similar terms and maturities (level 3 inputs). Fair
Value Measurement The
fair value measurement guidance clarifies that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the valuation of an asset or liability. It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the fair value measurement guidance
are described below:
Level
1 - Unadjusted
quoted prices in active markets that are accessible at the measurement date for identical assets or liabilities;
Level
2 - Quoted
prices in markets that are not active, or inputs that are observable, either directly or indirectly, for substantially the full term
of the asset or liability; or
Level
3 - Prices
or valuation techniques that require inputs that are both significant to the fair value measurement and unobservable (supported by
little or no market activity). Advertising Advertising
costs are expensed as incurred. Net
Loss Per Share Basic
net loss per share does not include dilution and is computed by dividing net loss available to common stockholders by the weighted average
number of common shares outstanding for the period. Diluted earnings per share reflects the potential dilution of securities that could
share in the losses of an entity. Dilutive securities are not included in the weighted average number of shares when inclusion would
be anti-dilutive. The following table summarizes the securities outstanding at September 30, 2021 and 2020 that were excluded from the
diluted net loss per share calculation because the effect of including these potential shares was antidilutive
2021 2020
Potentially
dilutive common share equivalents
Options 5,217,315 3,211,709
Warrants 46,095,000 16,500,000
Convertible
notes 1,630,724 2,312,710
Potentially
dilutive shares outstanding 52,943,039 22,024,419 Stock-Based
Compensation The
Company accounts for its stock-based awards in accordance with ASC Subtopic 718-10, "Compensation - Stock Compensation",
Assumptions
used to estimate compensation expense are determined as follows:
 Expected
term is generally determined using the average of the contractual term and vesting period
of the award.
 Expected
volatility is measured using the historical daily changes in the market price of the Company's
common stock over a period consistent with the expected term or, if earlier, since March
20, 2018, the day of the merger between BSSD Group LLC ("BSSD") and Airware Labs
Corp. We do not have an extensive history as a public company and the expected volatility
is a significant input into the Black-Scholes option pricing model.
 Risk-free
interest rate is equivalent to the implied yield on zero-coupon U.S. Treasury bonds with
a remaining maturity equal to the expected term of the awards. Item
9 Labs Corp Incentive Stock Option Plan: On
June 21, 2019, our board and shareholders voted to approve the 2019 Equity Incentive Plan (the "2019 Plan"). Pursuant to the
2019 Plan, the maximum aggregate number of Shares available under the Plan through awards is the lesser of: (i) 6,000,000 shares, increased
each anniversary date of the adoption of the plan by 2 percent of the then-outstanding shares, or (b) 10,000,000 shares. It is the policy
of the Company to issue new shares for options that are exercised. Warrants,
Conversion Options and Debt Discounts The
Company analyzes warrants issued with debt to determine if the warrants are required to be bifurcated and accounted for at fair value
at each reporting period. When bifurcation is not required, the Company records a debt discount, based on the relative fair values of
the warrants and the debt, with a corresponding charge to equity unless the terms of the warrant require it to be classified as a liability.
The warrants and corresponding note discounts are valued using the Black-Scholes option-pricing model. This model uses estimates of volatility,
risk free interest rate and the expected term of the warrants, along with the current market price of the Company's stock, to estimate
the value of the outstanding warrants. The Company estimates the expected term using an average of the contractual term and vesting period
of the award. The expected volatility is measured using the average historical daily changes in the market price of the Company's common
stock over the expected term of the award or, if earlier, since March 20, 2018, the day of the merger between BSSD Group LLC ("BSSD")
and Airware Labs Corp, and the risk-free interest rate is equivalent to the implied yield on zero-coupon U.S. Treasury bonds with a remaining
maturity equal to the expected term of the awards. The
Company also analyzes conversion options embedded with debt to determine if the conversion options are required to be bifurcated and
accounted for at fair value at each reporting period or to determine if there is a beneficial conversion feature. At September 30, 2021
and 2020, none of the conversion options embedded in the Company’s debt was required to be bifurcated. Segment
Reporting The Company defines
operating segments as components about which separate financial information is available that is evaluated regularly by the chief operating
decision maker in deciding how to allocate resources and in assessing performances. The Company allocates its resources and assesses
the performance of its sales activities based on the sales and services performed by its subsidiaries. For the year ended September 30,
2021, the Company has identified two segments: the cultivation, production and sale of cannabis and cannabis derived products and technologies
(“Cultivation”) and the sales of Unity Rd. franchises to dispensaries (“Franchising”). Business
Combination The
Company allocates the purchase price of an acquired business to the tangible and intangible assets acquired and liabilities assumed based
upon their estimated fair values on the acquisition date. Any excess of the purchase price over the fair value of the net assets acquired
is recorded as goodwill. The purchase price allocation process requires management to make significant estimates and assumptions, especially
at the acquisition date with respect to intangible assets. Direct transaction costs associated with the business combination are expensed
as incurred. The allocation of the consideration transferred in certain cases may be subject to revision based on the final determination
of fair values during the measurement period, which may be up to one year from the acquisition date. The Company includes the results
of operations of the business that it has acquired in its consolidated results prospectively from the date of acquisition. If
the business combination is achieved in stages, the acquisition date carrying value of the acquirer’s previously held equity interest
in the acquiree is re-measured to fair value at the acquisition date; any gains or losses arising from such re-measurement are recognized
in profit or loss. Recently
Issued Accounting Pronouncements Pending
Adoption In
June 2016, the FASB issued ASU No. 2016-13, Financial Instruments - Credit Losses (Topic 326) In
August 2020, the FASB issued ASU No. 2020-06, Debt with Conversion and Other Options (Subtopic 470-20) and Derivatives and Hedging
- Contracts in Entity’s Own Equity (Subtopic 815-40). In
October 2021, the FASB issued ASU No. 2021-08, Business Combinations (Topic 805): Accounting for Contract Assets and Contract Liabilities
from Contracts with Customers. There
have been no other recent accounting pronouncements or changes in accounting pronouncements that have been issued but not yet adopted
that are of significance, or potential significance, to u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Going Concern</t>
        </is>
      </c>
      <c r="B1" s="2" t="inlineStr">
        <is>
          <t>12 Months Ended</t>
        </is>
      </c>
    </row>
    <row r="2">
      <c r="B2" s="2" t="inlineStr">
        <is>
          <t>Sep. 30, 2021</t>
        </is>
      </c>
    </row>
    <row r="3">
      <c r="A3" s="3" t="inlineStr">
        <is>
          <t>Organization, Consolidation and Presentation of Financial Statements [Abstract]</t>
        </is>
      </c>
    </row>
    <row r="4">
      <c r="A4" s="4" t="inlineStr">
        <is>
          <t>Note 2 - Going Concern</t>
        </is>
      </c>
      <c r="B4" s="4" t="inlineStr">
        <is>
          <t>Note
2 - Going Concern The
accompanying consolidated financial statements have been prepared in conformity with US GAAP, which contemplates continuation of the
Company as a going concern. The Company has not yet established an ongoing source of revenue sufficient to cover its operating costs
and has incurred net losses since its inception. These losses, with the associated substantial accumulated deficit, are a direct result
of the Company's planned ramp up period as it is pursuing market acceptance and geographic expansion. In view of these matters, realization
of a major portion of the assets in the accompanying consolidated balance sheets is dependent upon continued operations of the Company
which in turn is dependent upon the Company's ability to meet its financing requirements, and the success of its future operations. The
Company operates in a new, developing industry with a variety of competitors. These factors raise substantial doubt about the Company's
ability to continue as a going concern. In
order to continue as a going concern, the Company will need to generate additional revenue and obtain additional capital to fund its
operating losses and service its debt. Management's plans in regard to these matters are described as follows: Sales
and Marketing. Historically, the Company has generated the majority of its revenues by providing the products it produces to dispensaries
throughout the state of Arizona. The Company's revenues have increased significantly since its inception in May 2017. Management will
continue its plans to increase revenues in the Arizona market by providing superior products. Additionally, as capital resources become
available, the Company plans to expand into additional markets outside of Arizona, with construction of a cultivation and processing
facility nearing completion in Nevada. The Company believes that it will continue reducing the overall costs of revenues and costs of
revenues will increase at a lower rate than revenues in future periods, which will lead to increased profit margins. Financing.
To date, the Company has financed its operations primarily with loans from shareholders, private placement financings and sales revenue.
Management believes that with continued production efficiencies, production growth, and continued marketing efforts, sales revenue will
continue to grow, thus enabling the Company to reverse its negative cash flow from operations and raise additional capital as needed.
However, there is no assurance that the Company's overall efforts will be successful. If
the Company is unable to generate additional sales growth in the near term and raise additional capital, there is a risk that the Company
could default on its obligations, and could be required to discontinue or significantly reduce the scope of its operations if no other
means of financing operations are available. The consolidated financial statements do not include any adjustments relating to the recoverability
and classification of recorded asset amounts or the amount and classification of liabilities or any other adjustment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1-13T22:05:26Z</dcterms:created>
  <dcterms:modified xmlns:dcterms="http://purl.org/dc/terms/" xmlns:xsi="http://www.w3.org/2001/XMLSchema-instance" xsi:type="dcterms:W3CDTF">2022-01-13T22:05:26Z</dcterms:modified>
</cp:coreProperties>
</file>